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Other Indefinite-Lived Intangib" sheetId="17" state="visible" r:id="rId17"/>
    <sheet xmlns:r="http://schemas.openxmlformats.org/officeDocument/2006/relationships" name="Amortizable Intangible Assets" sheetId="18" state="visible" r:id="rId18"/>
    <sheet xmlns:r="http://schemas.openxmlformats.org/officeDocument/2006/relationships" name="Long-Term Debt" sheetId="19" state="visible" r:id="rId19"/>
    <sheet xmlns:r="http://schemas.openxmlformats.org/officeDocument/2006/relationships" name="Fair Value Measurements and Di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 Incentive Plan" sheetId="23" state="visible" r:id="rId23"/>
    <sheet xmlns:r="http://schemas.openxmlformats.org/officeDocument/2006/relationships" name="Related Party Transactions" sheetId="24" state="visible" r:id="rId24"/>
    <sheet xmlns:r="http://schemas.openxmlformats.org/officeDocument/2006/relationships" name="Defined Contribution Plan" sheetId="25" state="visible" r:id="rId25"/>
    <sheet xmlns:r="http://schemas.openxmlformats.org/officeDocument/2006/relationships" name="Equity Transaction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Summary of Significant Accoun_2" sheetId="30" state="visible" r:id="rId30"/>
    <sheet xmlns:r="http://schemas.openxmlformats.org/officeDocument/2006/relationships" name="Recent Transactions (Tables)"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Operating and Finance Lease R_2" sheetId="35" state="visible" r:id="rId35"/>
    <sheet xmlns:r="http://schemas.openxmlformats.org/officeDocument/2006/relationships" name="Broadcast Licenses (Tables)" sheetId="36" state="visible" r:id="rId36"/>
    <sheet xmlns:r="http://schemas.openxmlformats.org/officeDocument/2006/relationships" name="Goodwill (Tables)" sheetId="37" state="visible" r:id="rId37"/>
    <sheet xmlns:r="http://schemas.openxmlformats.org/officeDocument/2006/relationships" name="Other Indefinite-Lived Intang_2" sheetId="38" state="visible" r:id="rId38"/>
    <sheet xmlns:r="http://schemas.openxmlformats.org/officeDocument/2006/relationships" name="Amortizable Intangible Assets (" sheetId="39" state="visible" r:id="rId39"/>
    <sheet xmlns:r="http://schemas.openxmlformats.org/officeDocument/2006/relationships" name="Long-Term Debt (Tables)" sheetId="40" state="visible" r:id="rId40"/>
    <sheet xmlns:r="http://schemas.openxmlformats.org/officeDocument/2006/relationships" name="Fair Value Measurements and D_2" sheetId="41" state="visible" r:id="rId41"/>
    <sheet xmlns:r="http://schemas.openxmlformats.org/officeDocument/2006/relationships" name="Income Taxes (Tables)" sheetId="42" state="visible" r:id="rId42"/>
    <sheet xmlns:r="http://schemas.openxmlformats.org/officeDocument/2006/relationships" name="Stock Incentive Plan (Tables)" sheetId="43" state="visible" r:id="rId43"/>
    <sheet xmlns:r="http://schemas.openxmlformats.org/officeDocument/2006/relationships" name="Equity Transactions (Tables)" sheetId="44" state="visible" r:id="rId44"/>
    <sheet xmlns:r="http://schemas.openxmlformats.org/officeDocument/2006/relationships" name="Segment Data (Tables)" sheetId="45" state="visible" r:id="rId45"/>
    <sheet xmlns:r="http://schemas.openxmlformats.org/officeDocument/2006/relationships" name="Basis of Presentation - Additio"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cent Transactions - Debt Tran" sheetId="52" state="visible" r:id="rId52"/>
    <sheet xmlns:r="http://schemas.openxmlformats.org/officeDocument/2006/relationships" name="Recent Transactions - Acquisiti" sheetId="53" state="visible" r:id="rId53"/>
    <sheet xmlns:r="http://schemas.openxmlformats.org/officeDocument/2006/relationships" name="Recent Transactions - Acquisi_2" sheetId="54" state="visible" r:id="rId54"/>
    <sheet xmlns:r="http://schemas.openxmlformats.org/officeDocument/2006/relationships" name="Recent Transactions - Equity Tr" sheetId="55" state="visible" r:id="rId55"/>
    <sheet xmlns:r="http://schemas.openxmlformats.org/officeDocument/2006/relationships" name="Recent Transactions - Summary o" sheetId="56" state="visible" r:id="rId56"/>
    <sheet xmlns:r="http://schemas.openxmlformats.org/officeDocument/2006/relationships" name="Recent Transactions - Total Acq" sheetId="57" state="visible" r:id="rId57"/>
    <sheet xmlns:r="http://schemas.openxmlformats.org/officeDocument/2006/relationships" name="Recent Transactions - Divestitu" sheetId="58" state="visible" r:id="rId58"/>
    <sheet xmlns:r="http://schemas.openxmlformats.org/officeDocument/2006/relationships" name="Recent Transactions - Pending T" sheetId="59" state="visible" r:id="rId59"/>
    <sheet xmlns:r="http://schemas.openxmlformats.org/officeDocument/2006/relationships" name="Revenue Recognition - Additiona" sheetId="60" state="visible" r:id="rId60"/>
    <sheet xmlns:r="http://schemas.openxmlformats.org/officeDocument/2006/relationships" name="Revenue Recognition - Significa" sheetId="61" state="visible" r:id="rId61"/>
    <sheet xmlns:r="http://schemas.openxmlformats.org/officeDocument/2006/relationships" name="Revenue Recognition - Revenue, " sheetId="62" state="visible" r:id="rId62"/>
    <sheet xmlns:r="http://schemas.openxmlformats.org/officeDocument/2006/relationships" name="Revenue Recognition - Trade and" sheetId="63" state="visible" r:id="rId63"/>
    <sheet xmlns:r="http://schemas.openxmlformats.org/officeDocument/2006/relationships" name="Revenue Recognition - Reconcili" sheetId="64" state="visible" r:id="rId64"/>
    <sheet xmlns:r="http://schemas.openxmlformats.org/officeDocument/2006/relationships" name="Inventories - Schedule of Inven" sheetId="65" state="visible" r:id="rId65"/>
    <sheet xmlns:r="http://schemas.openxmlformats.org/officeDocument/2006/relationships" name="Property and Equipment - Summar" sheetId="66" state="visible" r:id="rId66"/>
    <sheet xmlns:r="http://schemas.openxmlformats.org/officeDocument/2006/relationships" name="Property and Equipment - Additi" sheetId="67" state="visible" r:id="rId67"/>
    <sheet xmlns:r="http://schemas.openxmlformats.org/officeDocument/2006/relationships" name="Operating and Finance Lease R_3" sheetId="68" state="visible" r:id="rId68"/>
    <sheet xmlns:r="http://schemas.openxmlformats.org/officeDocument/2006/relationships" name="Operating and Finance Lease R_4" sheetId="69" state="visible" r:id="rId69"/>
    <sheet xmlns:r="http://schemas.openxmlformats.org/officeDocument/2006/relationships" name="Operating and Finance Lease R_5" sheetId="70" state="visible" r:id="rId70"/>
    <sheet xmlns:r="http://schemas.openxmlformats.org/officeDocument/2006/relationships" name="Operating and Finance Lease R_6" sheetId="71" state="visible" r:id="rId71"/>
    <sheet xmlns:r="http://schemas.openxmlformats.org/officeDocument/2006/relationships" name="Operating and Finance Lease R_7" sheetId="72" state="visible" r:id="rId72"/>
    <sheet xmlns:r="http://schemas.openxmlformats.org/officeDocument/2006/relationships" name="Broadcast Licenses - Additional" sheetId="73" state="visible" r:id="rId73"/>
    <sheet xmlns:r="http://schemas.openxmlformats.org/officeDocument/2006/relationships" name="Broadcast Licenses - Schedule o" sheetId="74" state="visible" r:id="rId74"/>
    <sheet xmlns:r="http://schemas.openxmlformats.org/officeDocument/2006/relationships" name="Broadcast Licenses - Carrying V" sheetId="75" state="visible" r:id="rId75"/>
    <sheet xmlns:r="http://schemas.openxmlformats.org/officeDocument/2006/relationships" name="Broadcast Licenses - Results of" sheetId="76" state="visible" r:id="rId76"/>
    <sheet xmlns:r="http://schemas.openxmlformats.org/officeDocument/2006/relationships" name="Broadcast Licenses - Fair Value" sheetId="77" state="visible" r:id="rId77"/>
    <sheet xmlns:r="http://schemas.openxmlformats.org/officeDocument/2006/relationships" name="Goodwill - Fair Value Measureme" sheetId="78" state="visible" r:id="rId78"/>
    <sheet xmlns:r="http://schemas.openxmlformats.org/officeDocument/2006/relationships" name="Goodwill - Schedule of Changes " sheetId="79" state="visible" r:id="rId79"/>
    <sheet xmlns:r="http://schemas.openxmlformats.org/officeDocument/2006/relationships" name="Goodwill - Additional Informati" sheetId="80" state="visible" r:id="rId80"/>
    <sheet xmlns:r="http://schemas.openxmlformats.org/officeDocument/2006/relationships" name="Goodwill - Carrying Value and F" sheetId="81" state="visible" r:id="rId81"/>
    <sheet xmlns:r="http://schemas.openxmlformats.org/officeDocument/2006/relationships" name="Other Indefinite-Lived Intang_3" sheetId="82" state="visible" r:id="rId82"/>
    <sheet xmlns:r="http://schemas.openxmlformats.org/officeDocument/2006/relationships" name="Other Indefinite-Lived Intang_4" sheetId="83" state="visible" r:id="rId83"/>
    <sheet xmlns:r="http://schemas.openxmlformats.org/officeDocument/2006/relationships" name="Amortizable Intangible Assets -" sheetId="84" state="visible" r:id="rId84"/>
    <sheet xmlns:r="http://schemas.openxmlformats.org/officeDocument/2006/relationships" name="Amortizable Intangible Assets_2" sheetId="85" state="visible" r:id="rId85"/>
    <sheet xmlns:r="http://schemas.openxmlformats.org/officeDocument/2006/relationships" name="Amortizable Intangible Assets_3" sheetId="86" state="visible" r:id="rId86"/>
    <sheet xmlns:r="http://schemas.openxmlformats.org/officeDocument/2006/relationships" name="Long-Term Debt - 6.75% Senior S" sheetId="87" state="visible" r:id="rId87"/>
    <sheet xmlns:r="http://schemas.openxmlformats.org/officeDocument/2006/relationships" name="Long - term Debt - Summary of R" sheetId="88" state="visible" r:id="rId88"/>
    <sheet xmlns:r="http://schemas.openxmlformats.org/officeDocument/2006/relationships" name="Long-Term Debt - Asset-Based Re" sheetId="89" state="visible" r:id="rId89"/>
    <sheet xmlns:r="http://schemas.openxmlformats.org/officeDocument/2006/relationships" name="Long-Term Debt - Long-Term Debt" sheetId="90" state="visible" r:id="rId90"/>
    <sheet xmlns:r="http://schemas.openxmlformats.org/officeDocument/2006/relationships" name="Long-Term Debt - Long-Term De_2" sheetId="91" state="visible" r:id="rId91"/>
    <sheet xmlns:r="http://schemas.openxmlformats.org/officeDocument/2006/relationships" name="Long-Term Debt - Summary of Lon" sheetId="92" state="visible" r:id="rId92"/>
    <sheet xmlns:r="http://schemas.openxmlformats.org/officeDocument/2006/relationships" name="Long-Term Debt - Principle Repa" sheetId="93" state="visible" r:id="rId93"/>
    <sheet xmlns:r="http://schemas.openxmlformats.org/officeDocument/2006/relationships" name="Fair Value Measurements and D_3" sheetId="94" state="visible" r:id="rId94"/>
    <sheet xmlns:r="http://schemas.openxmlformats.org/officeDocument/2006/relationships" name="Fair Value Measurements and D_4" sheetId="95" state="visible" r:id="rId95"/>
    <sheet xmlns:r="http://schemas.openxmlformats.org/officeDocument/2006/relationships" name="Income Taxes - Additional Infor" sheetId="96" state="visible" r:id="rId96"/>
    <sheet xmlns:r="http://schemas.openxmlformats.org/officeDocument/2006/relationships" name="Income Tax - Schedule of Consol" sheetId="97" state="visible" r:id="rId97"/>
    <sheet xmlns:r="http://schemas.openxmlformats.org/officeDocument/2006/relationships" name="Income Tax - Schedule of Cons_2" sheetId="98" state="visible" r:id="rId98"/>
    <sheet xmlns:r="http://schemas.openxmlformats.org/officeDocument/2006/relationships" name="Income Tax - Schedule of Reconc" sheetId="99" state="visible" r:id="rId99"/>
    <sheet xmlns:r="http://schemas.openxmlformats.org/officeDocument/2006/relationships" name="Income Tax - Reconciliation of " sheetId="100" state="visible" r:id="rId100"/>
    <sheet xmlns:r="http://schemas.openxmlformats.org/officeDocument/2006/relationships" name="Stock Incentive Plan - Addition" sheetId="101" state="visible" r:id="rId101"/>
    <sheet xmlns:r="http://schemas.openxmlformats.org/officeDocument/2006/relationships" name="Stock Incentive Plan - Schedule" sheetId="102" state="visible" r:id="rId102"/>
    <sheet xmlns:r="http://schemas.openxmlformats.org/officeDocument/2006/relationships" name="Stock Incentive Plan - Schedu_2" sheetId="103" state="visible" r:id="rId103"/>
    <sheet xmlns:r="http://schemas.openxmlformats.org/officeDocument/2006/relationships" name="Stock Incentive Plan - Schedu_3" sheetId="104" state="visible" r:id="rId104"/>
    <sheet xmlns:r="http://schemas.openxmlformats.org/officeDocument/2006/relationships" name="Stock Incentive Plan - Schedu_4" sheetId="105" state="visible" r:id="rId105"/>
    <sheet xmlns:r="http://schemas.openxmlformats.org/officeDocument/2006/relationships" name="Stock Incentive Plan - Stock Op" sheetId="106" state="visible" r:id="rId106"/>
    <sheet xmlns:r="http://schemas.openxmlformats.org/officeDocument/2006/relationships" name="Related Party Transactions - Ad" sheetId="107" state="visible" r:id="rId107"/>
    <sheet xmlns:r="http://schemas.openxmlformats.org/officeDocument/2006/relationships" name="Defined Contribution Plan - Add" sheetId="108" state="visible" r:id="rId108"/>
    <sheet xmlns:r="http://schemas.openxmlformats.org/officeDocument/2006/relationships" name="Equity Transactions - Additiona" sheetId="109" state="visible" r:id="rId109"/>
    <sheet xmlns:r="http://schemas.openxmlformats.org/officeDocument/2006/relationships" name="Equity Transactions - Schedule " sheetId="110" state="visible" r:id="rId110"/>
    <sheet xmlns:r="http://schemas.openxmlformats.org/officeDocument/2006/relationships" name="Segment Data - Additional Infor" sheetId="111" state="visible" r:id="rId111"/>
    <sheet xmlns:r="http://schemas.openxmlformats.org/officeDocument/2006/relationships" name="Segment Data - Schedule of Segm"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0_);(#,##0.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4,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Trading Symbol</t>
        </is>
      </c>
      <c r="B8" s="4" t="inlineStr">
        <is>
          <t>SALM</t>
        </is>
      </c>
    </row>
    <row r="9">
      <c r="A9" s="4" t="inlineStr">
        <is>
          <t>Document Fiscal Period Focus</t>
        </is>
      </c>
      <c r="B9" s="4" t="inlineStr">
        <is>
          <t>FY</t>
        </is>
      </c>
    </row>
    <row r="10">
      <c r="A10" s="4" t="inlineStr">
        <is>
          <t>Entity Registrant Name</t>
        </is>
      </c>
      <c r="B10" s="4" t="inlineStr">
        <is>
          <t>SALEM MEDIA GROUP, INC. /DE/</t>
        </is>
      </c>
    </row>
    <row r="11">
      <c r="A11" s="4" t="inlineStr">
        <is>
          <t>Entity Central Index Key</t>
        </is>
      </c>
      <c r="B11" s="4" t="inlineStr">
        <is>
          <t>000105060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Interactive Data Current</t>
        </is>
      </c>
      <c r="B20" s="4" t="inlineStr">
        <is>
          <t>Yes</t>
        </is>
      </c>
    </row>
    <row r="21">
      <c r="A21" s="4" t="inlineStr">
        <is>
          <t>Security Exchange Name</t>
        </is>
      </c>
      <c r="B21" s="4" t="inlineStr">
        <is>
          <t>NASDAQ</t>
        </is>
      </c>
    </row>
    <row r="22">
      <c r="A22" s="4" t="inlineStr">
        <is>
          <t>Title of 12(b) Security</t>
        </is>
      </c>
      <c r="B22" s="4" t="inlineStr">
        <is>
          <t>Class A Common Stock, $0.01 par value per share</t>
        </is>
      </c>
    </row>
    <row r="23">
      <c r="A23" s="4" t="inlineStr">
        <is>
          <t>Entity File Number</t>
        </is>
      </c>
      <c r="B23" s="4" t="inlineStr">
        <is>
          <t>000-26497</t>
        </is>
      </c>
    </row>
    <row r="24">
      <c r="A24" s="4" t="inlineStr">
        <is>
          <t>Entity Tax Identification Number</t>
        </is>
      </c>
      <c r="B24" s="4" t="inlineStr">
        <is>
          <t>77-0121400</t>
        </is>
      </c>
    </row>
    <row r="25">
      <c r="A25" s="4" t="inlineStr">
        <is>
          <t>Entity Address, Address Line One</t>
        </is>
      </c>
      <c r="B25" s="4" t="inlineStr">
        <is>
          <t>6400 NORTH BELT LINE ROAD</t>
        </is>
      </c>
    </row>
    <row r="26">
      <c r="A26" s="4" t="inlineStr">
        <is>
          <t>Entity Address, City or Town</t>
        </is>
      </c>
      <c r="B26" s="4" t="inlineStr">
        <is>
          <t>IRVING</t>
        </is>
      </c>
    </row>
    <row r="27">
      <c r="A27" s="4" t="inlineStr">
        <is>
          <t>Entity Address, State or Province</t>
        </is>
      </c>
      <c r="B27" s="4" t="inlineStr">
        <is>
          <t>TX</t>
        </is>
      </c>
    </row>
    <row r="28">
      <c r="A28" s="4" t="inlineStr">
        <is>
          <t>Entity Address, Postal Zip Code</t>
        </is>
      </c>
      <c r="B28" s="4" t="inlineStr">
        <is>
          <t>75063</t>
        </is>
      </c>
    </row>
    <row r="29">
      <c r="A29" s="4" t="inlineStr">
        <is>
          <t>City Area Code</t>
        </is>
      </c>
      <c r="B29" s="4" t="inlineStr">
        <is>
          <t>805</t>
        </is>
      </c>
    </row>
    <row r="30">
      <c r="A30" s="4" t="inlineStr">
        <is>
          <t>Local Phone Number</t>
        </is>
      </c>
      <c r="B30" s="4" t="inlineStr">
        <is>
          <t>987-0400</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Public Float</t>
        </is>
      </c>
      <c r="D34" s="5" t="n">
        <v>14940846</v>
      </c>
    </row>
    <row r="35">
      <c r="A35" s="4" t="inlineStr">
        <is>
          <t>ICFR Auditor Attestation Flag</t>
        </is>
      </c>
      <c r="B35" s="4" t="inlineStr">
        <is>
          <t>false</t>
        </is>
      </c>
    </row>
    <row r="36">
      <c r="A36" s="4" t="inlineStr">
        <is>
          <t>Common Class A [Member]</t>
        </is>
      </c>
    </row>
    <row r="37">
      <c r="A37" s="3" t="inlineStr">
        <is>
          <t>Document Information [Line Items]</t>
        </is>
      </c>
    </row>
    <row r="38">
      <c r="A38" s="4" t="inlineStr">
        <is>
          <t>Entity Common Stock, Shares Outstanding</t>
        </is>
      </c>
      <c r="C38" s="6" t="n">
        <v>21130667</v>
      </c>
    </row>
    <row r="39">
      <c r="A39" s="4" t="inlineStr">
        <is>
          <t>Common Class B [Member]</t>
        </is>
      </c>
    </row>
    <row r="40">
      <c r="A40" s="3" t="inlineStr">
        <is>
          <t>Document Information [Line Items]</t>
        </is>
      </c>
    </row>
    <row r="41">
      <c r="A41" s="4" t="inlineStr">
        <is>
          <t>Entity Common Stock, Shares Outstanding</t>
        </is>
      </c>
      <c r="C41" s="6"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12 Months Ended</t>
        </is>
      </c>
    </row>
    <row r="2">
      <c r="B2" s="2" t="inlineStr">
        <is>
          <t>Dec. 31, 2020</t>
        </is>
      </c>
    </row>
    <row r="3">
      <c r="A3" s="3" t="inlineStr">
        <is>
          <t>Text Block [Abstract]</t>
        </is>
      </c>
    </row>
    <row r="4">
      <c r="A4" s="4" t="inlineStr">
        <is>
          <t>Recent Transactions</t>
        </is>
      </c>
      <c r="B4" s="4" t="inlineStr">
        <is>
          <t xml:space="preserve">NOTE 3. RECENT TRANSACTIONS During the year ended December 31, 2020, we completed or entered into the following transactions: Debt Transactions On April 7, 2020, we amended the Asset Based Loan Facility to increase the advance rate on eligible accounts receivable from 85% to 90% and to extend the maturity date from May 19, 2022 to March 1, 2024. The April 7, 2020 amendment allows for an alternative benchmark rate that may include SOFR due to LIBOR being scheduled to be discontinued at the end of calendar year 2021. We completed repurchases of $3.5 million of the 6.75% Senior Secured Notes (“Notes”) for $3.4 million in cash, recognizing a net gain of $49,000 after adjusting for bond issuance costs as detailed in Note 12 – Long-Term Debt. Equity Transactions Distributions of $0.7 million ($0.025 per share) were declared and paid in March 2020 based upon our Board of Directors’ (“Board”) then current assessment of our business as detailed in Note 19 – Equity Transactions. Acquisitions On September 15, 2020, we acquired the Hyper Pixels Media website and related assets for $1.1 million in cash. We paid $0.4 million in cash upon closing with deferred payments of $0.4 million due January 31, 2021 and $0.3 million due September 15, 2021. We recorded goodwill of approximately $0.1 million associated with the expected synergies to be realized upon combining the operations of Journeyboxmedia.com into our digital media platform within Salem Web Network (“SWN”) and from brand loyalty from its existing subscriber base that is not a separately identifiable intangible asset. The accompanying Consolidated Statement of Operations reflects the operating results of this entity as of the closing date within our digital media segment. A summary of our business acquisitions and asset purchases during the year ended December 31, 2020, none of which were individually or in the aggregate material to our Consolidated financial position as of the respective date of acquisition, is as follows: Acquisition Date Description Total Cost (Dollars in September 15, 2020 Hyper Pixels (business acquisition) $ 1,108 $ 1,108 Under the acquisition method of accounting as specified in FASB ASC Topic 805, Business Combinations 2017-01 Business Combinations (Topic 805) Clarifying the Definition of a Business Fair value estimates include the discounted cash flows expected to be generated by the assets over their expected useful lives based on historical experience, market trends and the impact of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net assets acquired as of the acquisition date. As part of this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The following table summarizes the total acquisition consideration for the year ended December 31, 2020: Description Total Consideration (Dollars in thousands) Cash payments made upon closing $ 400 Deferred payments 700 Closing costs accrued for business acquisitions 8 Total purchase price consideration $ 1,108 The fair value of the net assets acquired was allocated as follows: Net Digital Media Assets Property and equipment $ 866 Goodwill 66 Customer lists and contracts 179 Domain and brand names 18 $ 1,129 Liabilities Contract liabilities $ (21 ) $ 1,108 Divestitures On April 6, 2020, we sold radio station WBZW-AM pre-tax Pending Transactions On September 10, 2020, we entered an APA to sell radio station WKAT-AM pre-tax write-off This transaction is subject to the approval of the FCC and is expected to close in the first half of 2021. On February 5, 2020, we entered an APA with Word Broadcasting to sell radio stations WFIA-AM, WFIA-FM WGTK-AM million with credits applied from amounts previously paid, including a portion of the monthly fees paid under a Time Brokerage Agreement (“TBA.”) Due to changes in debt markets, the transaction was not funded, and it is uncertain when, or if, the transaction will close. Word Broadcasting continues to program the stations under a TBA that began in January 20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Statutory Federal Income Tax Rate to Provision for Income Tax (Detail)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Statutory federal income tax rate (statutory tax rate)</t>
        </is>
      </c>
      <c r="B4" s="5" t="n">
        <v>-4995</v>
      </c>
      <c r="C4" s="5" t="n">
        <v>-5045</v>
      </c>
    </row>
    <row r="5">
      <c r="A5" s="4" t="inlineStr">
        <is>
          <t>Effect of state taxes, net of federal</t>
        </is>
      </c>
      <c r="B5" s="6" t="n">
        <v>10468</v>
      </c>
      <c r="C5" s="6" t="n">
        <v>3714</v>
      </c>
    </row>
    <row r="6">
      <c r="A6" s="4" t="inlineStr">
        <is>
          <t>Permanent items</t>
        </is>
      </c>
      <c r="B6" s="6" t="n">
        <v>379</v>
      </c>
      <c r="C6" s="6" t="n">
        <v>329</v>
      </c>
    </row>
    <row r="7">
      <c r="A7" s="4" t="inlineStr">
        <is>
          <t>State rate change</t>
        </is>
      </c>
      <c r="B7" s="6" t="n">
        <v>63</v>
      </c>
      <c r="C7" s="6" t="n">
        <v>668</v>
      </c>
    </row>
    <row r="8">
      <c r="A8" s="4" t="inlineStr">
        <is>
          <t>Valuation allowance</t>
        </is>
      </c>
      <c r="B8" s="6" t="n">
        <v>24302</v>
      </c>
      <c r="C8" s="6" t="n">
        <v>4105</v>
      </c>
    </row>
    <row r="9">
      <c r="A9" s="4" t="inlineStr">
        <is>
          <t>Tax Cuts and Jobs Act of 2017</t>
        </is>
      </c>
      <c r="C9" s="6" t="n">
        <v>0</v>
      </c>
    </row>
    <row r="10">
      <c r="A10" s="4" t="inlineStr">
        <is>
          <t>Other, net</t>
        </is>
      </c>
      <c r="B10" s="6" t="n">
        <v>57</v>
      </c>
      <c r="C10" s="6" t="n">
        <v>206</v>
      </c>
    </row>
    <row r="11">
      <c r="A11" s="4" t="inlineStr">
        <is>
          <t>Provision for income taxes</t>
        </is>
      </c>
      <c r="B11" s="5" t="n">
        <v>30274</v>
      </c>
      <c r="C11" s="5" t="n">
        <v>397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 - Additional Information (Detail)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mployee service share-based compensation, nonvested awards, compensation not yet recognized, stock options</t>
        </is>
      </c>
      <c r="B4" s="9" t="n">
        <v>0.2</v>
      </c>
    </row>
    <row r="5">
      <c r="A5" s="4" t="inlineStr">
        <is>
          <t>Employee service share-based compensation, nonvested awards, compensation cost not yet recognized, period for recognition</t>
        </is>
      </c>
      <c r="B5" s="4" t="inlineStr">
        <is>
          <t>1 year 9 months 18 days</t>
        </is>
      </c>
    </row>
    <row r="6">
      <c r="A6" s="4" t="inlineStr">
        <is>
          <t>Expected term of award</t>
        </is>
      </c>
      <c r="B6" s="4" t="inlineStr">
        <is>
          <t>7 years 7 months 6 days</t>
        </is>
      </c>
      <c r="C6" s="4" t="inlineStr">
        <is>
          <t>6 years 8 months 12 days</t>
        </is>
      </c>
    </row>
    <row r="7">
      <c r="A7" s="4" t="inlineStr">
        <is>
          <t>Maximum [Member]</t>
        </is>
      </c>
    </row>
    <row r="8">
      <c r="A8" s="3" t="inlineStr">
        <is>
          <t>Share-based Compensation Arrangement by Share-based Payment Award [Line Items]</t>
        </is>
      </c>
    </row>
    <row r="9">
      <c r="A9" s="4" t="inlineStr">
        <is>
          <t>Expected term of award</t>
        </is>
      </c>
      <c r="B9" s="4" t="inlineStr">
        <is>
          <t>10 years</t>
        </is>
      </c>
    </row>
    <row r="10">
      <c r="A10" s="4" t="inlineStr">
        <is>
          <t>Minimum [Member]</t>
        </is>
      </c>
    </row>
    <row r="11">
      <c r="A11" s="3" t="inlineStr">
        <is>
          <t>Share-based Compensation Arrangement by Share-based Payment Award [Line Items]</t>
        </is>
      </c>
    </row>
    <row r="12">
      <c r="A12" s="4" t="inlineStr">
        <is>
          <t>Expected term of award</t>
        </is>
      </c>
      <c r="B12" s="4" t="inlineStr">
        <is>
          <t>6 years</t>
        </is>
      </c>
    </row>
    <row r="13">
      <c r="A13" s="4" t="inlineStr">
        <is>
          <t>Restricted Stock [Member] | Maximum [Member]</t>
        </is>
      </c>
    </row>
    <row r="14">
      <c r="A14" s="3" t="inlineStr">
        <is>
          <t>Share-based Compensation Arrangement by Share-based Payment Award [Line Items]</t>
        </is>
      </c>
    </row>
    <row r="15">
      <c r="A15" s="4" t="inlineStr">
        <is>
          <t>Vesting period</t>
        </is>
      </c>
      <c r="B15" s="4" t="inlineStr">
        <is>
          <t>5 years</t>
        </is>
      </c>
    </row>
    <row r="16">
      <c r="A16" s="4" t="inlineStr">
        <is>
          <t>Restricted Stock [Member] | Minimum [Member]</t>
        </is>
      </c>
    </row>
    <row r="17">
      <c r="A17" s="3" t="inlineStr">
        <is>
          <t>Share-based Compensation Arrangement by Share-based Payment Award [Line Items]</t>
        </is>
      </c>
    </row>
    <row r="18">
      <c r="A18" s="4" t="inlineStr">
        <is>
          <t>Vesting period</t>
        </is>
      </c>
      <c r="B18" s="4" t="inlineStr">
        <is>
          <t>1 year</t>
        </is>
      </c>
    </row>
    <row r="19">
      <c r="A19" s="4" t="inlineStr">
        <is>
          <t>Employee Stock Option [Member]</t>
        </is>
      </c>
    </row>
    <row r="20">
      <c r="A20" s="3" t="inlineStr">
        <is>
          <t>Share-based Compensation Arrangement by Share-based Payment Award [Line Items]</t>
        </is>
      </c>
    </row>
    <row r="21">
      <c r="A21" s="4" t="inlineStr">
        <is>
          <t>Share-based compensation arrangement by share-based payment award, number of shares authorized</t>
        </is>
      </c>
      <c r="B21" s="6" t="n">
        <v>8000000</v>
      </c>
    </row>
    <row r="22">
      <c r="A22" s="4" t="inlineStr">
        <is>
          <t>Share price</t>
        </is>
      </c>
      <c r="B22" s="7" t="n">
        <v>1.04</v>
      </c>
    </row>
    <row r="23">
      <c r="A23" s="4" t="inlineStr">
        <is>
          <t>Share-based compensation arrangement by share-based payment award, options, vested in period, fair value</t>
        </is>
      </c>
      <c r="B23" s="9" t="n">
        <v>0.4</v>
      </c>
      <c r="C23" s="9" t="n">
        <v>0.7</v>
      </c>
    </row>
    <row r="24">
      <c r="A24" s="4" t="inlineStr">
        <is>
          <t>Employee Stock Option [Member] | Maximum [Member]</t>
        </is>
      </c>
    </row>
    <row r="25">
      <c r="A25" s="3" t="inlineStr">
        <is>
          <t>Share-based Compensation Arrangement by Share-based Payment Award [Line Items]</t>
        </is>
      </c>
    </row>
    <row r="26">
      <c r="A26" s="4" t="inlineStr">
        <is>
          <t>Vesting period</t>
        </is>
      </c>
      <c r="B26" s="4" t="inlineStr">
        <is>
          <t>5 years</t>
        </is>
      </c>
    </row>
    <row r="27">
      <c r="A27" s="4" t="inlineStr">
        <is>
          <t>Employee Stock Option [Member] | Minimum [Member]</t>
        </is>
      </c>
    </row>
    <row r="28">
      <c r="A28" s="3" t="inlineStr">
        <is>
          <t>Share-based Compensation Arrangement by Share-based Payment Award [Line Items]</t>
        </is>
      </c>
    </row>
    <row r="29">
      <c r="A29" s="4" t="inlineStr">
        <is>
          <t>Vesting period</t>
        </is>
      </c>
      <c r="B29" s="4" t="inlineStr">
        <is>
          <t>4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 Schedule of Stock-Based Compensation Expense Recognized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 pre-tax</t>
        </is>
      </c>
      <c r="B4" s="5" t="n">
        <v>345</v>
      </c>
      <c r="C4" s="5" t="n">
        <v>1460</v>
      </c>
    </row>
    <row r="5">
      <c r="A5" s="4" t="inlineStr">
        <is>
          <t>Tax expense from stock-based compensation expense</t>
        </is>
      </c>
      <c r="B5" s="6" t="n">
        <v>-90</v>
      </c>
      <c r="C5" s="6" t="n">
        <v>-380</v>
      </c>
    </row>
    <row r="6">
      <c r="A6" s="4" t="inlineStr">
        <is>
          <t>Total stock-based compensation expense, net of tax</t>
        </is>
      </c>
      <c r="B6" s="6" t="n">
        <v>255</v>
      </c>
      <c r="C6" s="6" t="n">
        <v>1080</v>
      </c>
    </row>
    <row r="7">
      <c r="A7" s="4" t="inlineStr">
        <is>
          <t>Unallocated Corporate [Member]</t>
        </is>
      </c>
    </row>
    <row r="8">
      <c r="A8" s="3" t="inlineStr">
        <is>
          <t>Share-based Compensation Arrangement by Share-based Payment Award, Compensation Cost [Line Items]</t>
        </is>
      </c>
    </row>
    <row r="9">
      <c r="A9" s="4" t="inlineStr">
        <is>
          <t>Stock option compensation expense</t>
        </is>
      </c>
      <c r="B9" s="6" t="n">
        <v>152</v>
      </c>
      <c r="C9" s="6" t="n">
        <v>271</v>
      </c>
    </row>
    <row r="10">
      <c r="A10" s="4" t="inlineStr">
        <is>
          <t>Restricted stock shares compensation expenses</t>
        </is>
      </c>
      <c r="C10" s="6" t="n">
        <v>623</v>
      </c>
    </row>
    <row r="11">
      <c r="A11" s="4" t="inlineStr">
        <is>
          <t>Broadcast [Member]</t>
        </is>
      </c>
    </row>
    <row r="12">
      <c r="A12" s="3" t="inlineStr">
        <is>
          <t>Share-based Compensation Arrangement by Share-based Payment Award, Compensation Cost [Line Items]</t>
        </is>
      </c>
    </row>
    <row r="13">
      <c r="A13" s="4" t="inlineStr">
        <is>
          <t>Stock option compensation expense</t>
        </is>
      </c>
      <c r="B13" s="6" t="n">
        <v>136</v>
      </c>
      <c r="C13" s="6" t="n">
        <v>111</v>
      </c>
    </row>
    <row r="14">
      <c r="A14" s="4" t="inlineStr">
        <is>
          <t>Restricted stock shares compensation expenses</t>
        </is>
      </c>
      <c r="C14" s="6" t="n">
        <v>383</v>
      </c>
    </row>
    <row r="15">
      <c r="A15" s="4" t="inlineStr">
        <is>
          <t>Digital Media [Member]</t>
        </is>
      </c>
    </row>
    <row r="16">
      <c r="A16" s="3" t="inlineStr">
        <is>
          <t>Share-based Compensation Arrangement by Share-based Payment Award, Compensation Cost [Line Items]</t>
        </is>
      </c>
    </row>
    <row r="17">
      <c r="A17" s="4" t="inlineStr">
        <is>
          <t>Stock option compensation expense</t>
        </is>
      </c>
      <c r="B17" s="6" t="n">
        <v>56</v>
      </c>
      <c r="C17" s="6" t="n">
        <v>71</v>
      </c>
    </row>
    <row r="18">
      <c r="A18" s="4" t="inlineStr">
        <is>
          <t>Publishing [Member]</t>
        </is>
      </c>
    </row>
    <row r="19">
      <c r="A19" s="3" t="inlineStr">
        <is>
          <t>Share-based Compensation Arrangement by Share-based Payment Award, Compensation Cost [Line Items]</t>
        </is>
      </c>
    </row>
    <row r="20">
      <c r="A20" s="4" t="inlineStr">
        <is>
          <t>Stock option compensation expense</t>
        </is>
      </c>
      <c r="B20" s="5" t="n">
        <v>1</v>
      </c>
      <c r="C20" s="5" t="n">
        <v>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Incentive Plan - Schedule of Weighted-Average Assumptions Used to Estimate Fair Value of Stock Options and Restricted Stock Awards using Black-Scholes Option Valuation Model (Detail)</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volatility</t>
        </is>
      </c>
      <c r="B4" s="4" t="inlineStr">
        <is>
          <t>53.96%</t>
        </is>
      </c>
      <c r="C4" s="4" t="inlineStr">
        <is>
          <t>56.12%</t>
        </is>
      </c>
    </row>
    <row r="5">
      <c r="A5" s="4" t="inlineStr">
        <is>
          <t>Expected dividends</t>
        </is>
      </c>
      <c r="B5" s="4" t="inlineStr">
        <is>
          <t>7.30%</t>
        </is>
      </c>
      <c r="C5" s="4" t="inlineStr">
        <is>
          <t>16.27%</t>
        </is>
      </c>
    </row>
    <row r="6">
      <c r="A6" s="4" t="inlineStr">
        <is>
          <t>Expected term (in years)</t>
        </is>
      </c>
      <c r="B6" s="4" t="inlineStr">
        <is>
          <t>7 years 7 months 6 days</t>
        </is>
      </c>
      <c r="C6" s="4" t="inlineStr">
        <is>
          <t>6 years 8 months 12 days</t>
        </is>
      </c>
    </row>
    <row r="7">
      <c r="A7" s="4" t="inlineStr">
        <is>
          <t>Risk-free interest rate</t>
        </is>
      </c>
      <c r="B7" s="4" t="inlineStr">
        <is>
          <t>1.14%</t>
        </is>
      </c>
      <c r="C7" s="4" t="inlineStr">
        <is>
          <t>1.69%</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 Incentive Plan - Schedule of Stock Option Activity (Detail)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t>
        </is>
      </c>
      <c r="B4" s="6" t="n">
        <v>1860722</v>
      </c>
    </row>
    <row r="5">
      <c r="A5" s="4" t="inlineStr">
        <is>
          <t>Ending Balance</t>
        </is>
      </c>
      <c r="B5" s="6" t="n">
        <v>2291020</v>
      </c>
      <c r="C5" s="6" t="n">
        <v>1860722</v>
      </c>
    </row>
    <row r="6">
      <c r="A6" s="4" t="inlineStr">
        <is>
          <t>Exercisable at end of period</t>
        </is>
      </c>
      <c r="B6" s="6" t="n">
        <v>1229770</v>
      </c>
    </row>
    <row r="7">
      <c r="A7" s="3" t="inlineStr">
        <is>
          <t>Weighted Average Exercise Price</t>
        </is>
      </c>
    </row>
    <row r="8">
      <c r="A8" s="4" t="inlineStr">
        <is>
          <t>Ending Balance</t>
        </is>
      </c>
      <c r="B8" s="7" t="n">
        <v>3.23</v>
      </c>
    </row>
    <row r="9">
      <c r="A9" s="3" t="inlineStr">
        <is>
          <t>Weighted Average Remaining Contractual Term</t>
        </is>
      </c>
    </row>
    <row r="10">
      <c r="A10" s="4" t="inlineStr">
        <is>
          <t>Contractual term</t>
        </is>
      </c>
      <c r="B10" s="4" t="inlineStr">
        <is>
          <t>4 years 3 months 18 days</t>
        </is>
      </c>
    </row>
    <row r="11">
      <c r="A11" s="4" t="inlineStr">
        <is>
          <t>Employee Stock Option [Member]</t>
        </is>
      </c>
    </row>
    <row r="12">
      <c r="A12" s="3" t="inlineStr">
        <is>
          <t>Shares</t>
        </is>
      </c>
    </row>
    <row r="13">
      <c r="A13" s="4" t="inlineStr">
        <is>
          <t>Beginning Balance</t>
        </is>
      </c>
      <c r="B13" s="6" t="n">
        <v>1860722</v>
      </c>
      <c r="C13" s="6" t="n">
        <v>1980972</v>
      </c>
    </row>
    <row r="14">
      <c r="A14" s="4" t="inlineStr">
        <is>
          <t>Granted</t>
        </is>
      </c>
      <c r="B14" s="6" t="n">
        <v>743000</v>
      </c>
      <c r="C14" s="6" t="n">
        <v>88750</v>
      </c>
    </row>
    <row r="15">
      <c r="A15" s="4" t="inlineStr">
        <is>
          <t>Exercised</t>
        </is>
      </c>
      <c r="C15" s="6" t="n">
        <v>-200</v>
      </c>
    </row>
    <row r="16">
      <c r="A16" s="4" t="inlineStr">
        <is>
          <t>Forfeited or expired</t>
        </is>
      </c>
      <c r="B16" s="6" t="n">
        <v>-312702</v>
      </c>
      <c r="C16" s="6" t="n">
        <v>-208800</v>
      </c>
    </row>
    <row r="17">
      <c r="A17" s="4" t="inlineStr">
        <is>
          <t>Ending Balance</t>
        </is>
      </c>
      <c r="B17" s="6" t="n">
        <v>2291020</v>
      </c>
      <c r="C17" s="6" t="n">
        <v>1860722</v>
      </c>
      <c r="D17" s="6" t="n">
        <v>1980972</v>
      </c>
    </row>
    <row r="18">
      <c r="A18" s="4" t="inlineStr">
        <is>
          <t>Exercisable at end of period</t>
        </is>
      </c>
      <c r="B18" s="6" t="n">
        <v>1229770</v>
      </c>
      <c r="C18" s="6" t="n">
        <v>1248844</v>
      </c>
    </row>
    <row r="19">
      <c r="A19" s="4" t="inlineStr">
        <is>
          <t>Expected to Vest</t>
        </is>
      </c>
      <c r="B19" s="6" t="n">
        <v>1007657</v>
      </c>
      <c r="C19" s="6" t="n">
        <v>580978</v>
      </c>
    </row>
    <row r="20">
      <c r="A20" s="3" t="inlineStr">
        <is>
          <t>Weighted Average Exercise Price</t>
        </is>
      </c>
    </row>
    <row r="21">
      <c r="A21" s="4" t="inlineStr">
        <is>
          <t>Beginning Balance</t>
        </is>
      </c>
      <c r="B21" s="7" t="n">
        <v>4.39</v>
      </c>
      <c r="C21" s="7" t="n">
        <v>4.63</v>
      </c>
    </row>
    <row r="22">
      <c r="A22" s="4" t="inlineStr">
        <is>
          <t>Granted</t>
        </is>
      </c>
      <c r="B22" s="12" t="n">
        <v>1.37</v>
      </c>
      <c r="C22" s="12" t="n">
        <v>1.63</v>
      </c>
    </row>
    <row r="23">
      <c r="A23" s="4" t="inlineStr">
        <is>
          <t>Exercised</t>
        </is>
      </c>
      <c r="C23" s="12" t="n">
        <v>2.38</v>
      </c>
    </row>
    <row r="24">
      <c r="A24" s="4" t="inlineStr">
        <is>
          <t>Forfeited or expired</t>
        </is>
      </c>
      <c r="B24" s="12" t="n">
        <v>5.71</v>
      </c>
      <c r="C24" s="12" t="n">
        <v>5.77</v>
      </c>
    </row>
    <row r="25">
      <c r="A25" s="4" t="inlineStr">
        <is>
          <t>Ending Balance</t>
        </is>
      </c>
      <c r="B25" s="12" t="n">
        <v>3.23</v>
      </c>
      <c r="C25" s="12" t="n">
        <v>4.39</v>
      </c>
      <c r="D25" s="7" t="n">
        <v>4.63</v>
      </c>
    </row>
    <row r="26">
      <c r="A26" s="4" t="inlineStr">
        <is>
          <t>Exercisable at end of period</t>
        </is>
      </c>
      <c r="B26" s="12" t="n">
        <v>4.37</v>
      </c>
      <c r="C26" s="12" t="n">
        <v>4.93</v>
      </c>
    </row>
    <row r="27">
      <c r="A27" s="4" t="inlineStr">
        <is>
          <t>Expected to Vest</t>
        </is>
      </c>
      <c r="B27" s="12" t="n">
        <v>3.26</v>
      </c>
      <c r="C27" s="12" t="n">
        <v>4.4</v>
      </c>
    </row>
    <row r="28">
      <c r="A28" s="3" t="inlineStr">
        <is>
          <t>Weighted Average Grant Date Fair value</t>
        </is>
      </c>
    </row>
    <row r="29">
      <c r="A29" s="4" t="inlineStr">
        <is>
          <t>Beginning Balance</t>
        </is>
      </c>
      <c r="B29" s="12" t="n">
        <v>2.37</v>
      </c>
      <c r="C29" s="12" t="n">
        <v>2.61</v>
      </c>
    </row>
    <row r="30">
      <c r="A30" s="4" t="inlineStr">
        <is>
          <t>Granted</t>
        </is>
      </c>
      <c r="B30" s="12" t="n">
        <v>0.35</v>
      </c>
      <c r="C30" s="12" t="n">
        <v>0.44</v>
      </c>
    </row>
    <row r="31">
      <c r="A31" s="4" t="inlineStr">
        <is>
          <t>Exercised</t>
        </is>
      </c>
      <c r="C31" s="12" t="n">
        <v>2.05</v>
      </c>
    </row>
    <row r="32">
      <c r="A32" s="4" t="inlineStr">
        <is>
          <t>Forfeited or expired</t>
        </is>
      </c>
      <c r="B32" s="12" t="n">
        <v>3.8</v>
      </c>
      <c r="C32" s="12" t="n">
        <v>4.06</v>
      </c>
    </row>
    <row r="33">
      <c r="A33" s="4" t="inlineStr">
        <is>
          <t>Ending Balance</t>
        </is>
      </c>
      <c r="B33" s="12" t="n">
        <v>1.52</v>
      </c>
      <c r="C33" s="12" t="n">
        <v>2.37</v>
      </c>
      <c r="D33" s="7" t="n">
        <v>2.61</v>
      </c>
    </row>
    <row r="34">
      <c r="A34" s="4" t="inlineStr">
        <is>
          <t>Exercisable at end of period</t>
        </is>
      </c>
      <c r="B34" s="12" t="n">
        <v>2.22</v>
      </c>
      <c r="C34" s="12" t="n">
        <v>2.78</v>
      </c>
    </row>
    <row r="35">
      <c r="A35" s="4" t="inlineStr">
        <is>
          <t>Expected to Vest</t>
        </is>
      </c>
      <c r="B35" s="7" t="n">
        <v>1.54</v>
      </c>
      <c r="C35" s="7" t="n">
        <v>2.38</v>
      </c>
    </row>
    <row r="36">
      <c r="A36" s="3" t="inlineStr">
        <is>
          <t>Weighted Average Remaining Contractual Term</t>
        </is>
      </c>
    </row>
    <row r="37">
      <c r="A37" s="4" t="inlineStr">
        <is>
          <t>Contractual term</t>
        </is>
      </c>
      <c r="B37" s="4" t="inlineStr">
        <is>
          <t>4 years 3 months 18 days</t>
        </is>
      </c>
      <c r="C37" s="4" t="inlineStr">
        <is>
          <t>3 years 7 months 6 days</t>
        </is>
      </c>
      <c r="D37" s="4" t="inlineStr">
        <is>
          <t>4 years 1 month 6 days</t>
        </is>
      </c>
    </row>
    <row r="38">
      <c r="A38" s="4" t="inlineStr">
        <is>
          <t>Exercisable at end of period</t>
        </is>
      </c>
      <c r="B38" s="4" t="inlineStr">
        <is>
          <t>2 years 4 months 24 days</t>
        </is>
      </c>
      <c r="C38" s="4" t="inlineStr">
        <is>
          <t>2 years 3 months 18 days</t>
        </is>
      </c>
    </row>
    <row r="39">
      <c r="A39" s="4" t="inlineStr">
        <is>
          <t>Expected to Vest</t>
        </is>
      </c>
      <c r="B39" s="4" t="inlineStr">
        <is>
          <t>4 years 2 months 12 days</t>
        </is>
      </c>
      <c r="C39" s="4" t="inlineStr">
        <is>
          <t>3 years 6 months</t>
        </is>
      </c>
    </row>
    <row r="40">
      <c r="A40" s="3" t="inlineStr">
        <is>
          <t>Aggregate Intrinsic Value</t>
        </is>
      </c>
    </row>
    <row r="41">
      <c r="A41" s="4" t="inlineStr">
        <is>
          <t>Forfeited or expired</t>
        </is>
      </c>
      <c r="C41" s="5" t="n">
        <v>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tock Incentive Plan - Schedule of Information Regarding Restricted Stock Activity (Detail)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Outstanding Shares, Beginning Balance</t>
        </is>
      </c>
      <c r="B4" s="6" t="n">
        <v>107990</v>
      </c>
    </row>
    <row r="5">
      <c r="A5" s="4" t="inlineStr">
        <is>
          <t>Outstanding Shares, Ending Balance</t>
        </is>
      </c>
      <c r="B5" s="6" t="n">
        <v>107990</v>
      </c>
      <c r="C5" s="6" t="n">
        <v>107990</v>
      </c>
    </row>
    <row r="6">
      <c r="A6" s="4" t="inlineStr">
        <is>
          <t>Weighted Average Grant Date Fair Value, Beginning Balance</t>
        </is>
      </c>
      <c r="B6" s="7" t="n">
        <v>1.85</v>
      </c>
    </row>
    <row r="7">
      <c r="A7" s="4" t="inlineStr">
        <is>
          <t>Weighted Average Grant Date Fair Value, Ending Balance</t>
        </is>
      </c>
      <c r="B7" s="7" t="n">
        <v>1.85</v>
      </c>
      <c r="C7" s="7" t="n">
        <v>1.85</v>
      </c>
    </row>
    <row r="8">
      <c r="A8" s="4" t="inlineStr">
        <is>
          <t>Weighted Average Contractual Life Remaining</t>
        </is>
      </c>
      <c r="B8" s="4" t="inlineStr">
        <is>
          <t>8 months 12 days</t>
        </is>
      </c>
      <c r="C8" s="4" t="inlineStr">
        <is>
          <t>1 year 8 months 1 day</t>
        </is>
      </c>
    </row>
    <row r="9">
      <c r="A9" s="4" t="inlineStr">
        <is>
          <t>Aggregate Intrinsic Value</t>
        </is>
      </c>
      <c r="B9" s="5" t="n">
        <v>112</v>
      </c>
      <c r="C9" s="5" t="n">
        <v>1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 - Stock Options Outstanding Additional Information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t>
        </is>
      </c>
      <c r="B4" s="6" t="n">
        <v>2291020</v>
      </c>
      <c r="C4" s="6" t="n">
        <v>1860722</v>
      </c>
    </row>
    <row r="5">
      <c r="A5" s="4" t="inlineStr">
        <is>
          <t>Weighted Average Contractual Life Remaining</t>
        </is>
      </c>
      <c r="B5" s="4" t="inlineStr">
        <is>
          <t>4 years 3 months 18 days</t>
        </is>
      </c>
    </row>
    <row r="6">
      <c r="A6" s="4" t="inlineStr">
        <is>
          <t>Weighted Average Exercise Price</t>
        </is>
      </c>
      <c r="B6" s="7" t="n">
        <v>3.23</v>
      </c>
    </row>
    <row r="7">
      <c r="A7" s="4" t="inlineStr">
        <is>
          <t>Exercisable Options</t>
        </is>
      </c>
      <c r="B7" s="6" t="n">
        <v>1229770</v>
      </c>
    </row>
    <row r="8">
      <c r="A8" s="4" t="inlineStr">
        <is>
          <t>Weighted Average Grant Date Fair Value</t>
        </is>
      </c>
      <c r="B8" s="7" t="n">
        <v>4.37</v>
      </c>
    </row>
    <row r="9">
      <c r="A9" s="4" t="inlineStr">
        <is>
          <t>Range of Exercise Prices From $1.00 to $3.00 [Member]</t>
        </is>
      </c>
    </row>
    <row r="10">
      <c r="A10" s="3" t="inlineStr">
        <is>
          <t>Share-based Compensation Arrangement by Share-based Payment Award [Line Items]</t>
        </is>
      </c>
    </row>
    <row r="11">
      <c r="A11" s="4" t="inlineStr">
        <is>
          <t>Range of Exercise Prices, Lower Limit</t>
        </is>
      </c>
      <c r="B11" s="6" t="n">
        <v>1</v>
      </c>
    </row>
    <row r="12">
      <c r="A12" s="4" t="inlineStr">
        <is>
          <t>Range of Exercise Prices, Upper Limit</t>
        </is>
      </c>
      <c r="B12" s="5" t="n">
        <v>3</v>
      </c>
    </row>
    <row r="13">
      <c r="A13" s="4" t="inlineStr">
        <is>
          <t>Options</t>
        </is>
      </c>
      <c r="B13" s="6" t="n">
        <v>1047353</v>
      </c>
    </row>
    <row r="14">
      <c r="A14" s="4" t="inlineStr">
        <is>
          <t>Weighted Average Contractual Life Remaining</t>
        </is>
      </c>
      <c r="B14" s="4" t="inlineStr">
        <is>
          <t>5 years 6 months</t>
        </is>
      </c>
    </row>
    <row r="15">
      <c r="A15" s="4" t="inlineStr">
        <is>
          <t>Weighted Average Exercise Price</t>
        </is>
      </c>
      <c r="B15" s="7" t="n">
        <v>1.68</v>
      </c>
    </row>
    <row r="16">
      <c r="A16" s="4" t="inlineStr">
        <is>
          <t>Exercisable Options</t>
        </is>
      </c>
      <c r="B16" s="6" t="n">
        <v>276853</v>
      </c>
    </row>
    <row r="17">
      <c r="A17" s="4" t="inlineStr">
        <is>
          <t>Weighted Average Grant Date Fair Value</t>
        </is>
      </c>
      <c r="B17" s="7" t="n">
        <v>2.48</v>
      </c>
    </row>
    <row r="18">
      <c r="A18" s="4" t="inlineStr">
        <is>
          <t>Range of Exercise Prices From $3.01 to $3.28 [Member]</t>
        </is>
      </c>
    </row>
    <row r="19">
      <c r="A19" s="3" t="inlineStr">
        <is>
          <t>Share-based Compensation Arrangement by Share-based Payment Award [Line Items]</t>
        </is>
      </c>
    </row>
    <row r="20">
      <c r="A20" s="4" t="inlineStr">
        <is>
          <t>Range of Exercise Prices, Lower Limit</t>
        </is>
      </c>
      <c r="B20" s="12" t="n">
        <v>3.01</v>
      </c>
    </row>
    <row r="21">
      <c r="A21" s="4" t="inlineStr">
        <is>
          <t>Range of Exercise Prices, Upper Limit</t>
        </is>
      </c>
      <c r="B21" s="7" t="n">
        <v>3.28</v>
      </c>
    </row>
    <row r="22">
      <c r="A22" s="4" t="inlineStr">
        <is>
          <t>Options</t>
        </is>
      </c>
      <c r="B22" s="6" t="n">
        <v>533000</v>
      </c>
    </row>
    <row r="23">
      <c r="A23" s="4" t="inlineStr">
        <is>
          <t>Weighted Average Contractual Life Remaining</t>
        </is>
      </c>
      <c r="B23" s="4" t="inlineStr">
        <is>
          <t>4 years 9 months 18 days</t>
        </is>
      </c>
    </row>
    <row r="24">
      <c r="A24" s="4" t="inlineStr">
        <is>
          <t>Weighted Average Exercise Price</t>
        </is>
      </c>
      <c r="B24" s="7" t="n">
        <v>3.25</v>
      </c>
    </row>
    <row r="25">
      <c r="A25" s="4" t="inlineStr">
        <is>
          <t>Exercisable Options</t>
        </is>
      </c>
      <c r="B25" s="6" t="n">
        <v>274000</v>
      </c>
    </row>
    <row r="26">
      <c r="A26" s="4" t="inlineStr">
        <is>
          <t>Weighted Average Grant Date Fair Value</t>
        </is>
      </c>
      <c r="B26" s="7" t="n">
        <v>3.25</v>
      </c>
    </row>
    <row r="27">
      <c r="A27" s="4" t="inlineStr">
        <is>
          <t>Range of Exercise Prices From $3.29 to $4.63 [Member]</t>
        </is>
      </c>
    </row>
    <row r="28">
      <c r="A28" s="3" t="inlineStr">
        <is>
          <t>Share-based Compensation Arrangement by Share-based Payment Award [Line Items]</t>
        </is>
      </c>
    </row>
    <row r="29">
      <c r="A29" s="4" t="inlineStr">
        <is>
          <t>Range of Exercise Prices, Lower Limit</t>
        </is>
      </c>
      <c r="B29" s="12" t="n">
        <v>3.29</v>
      </c>
    </row>
    <row r="30">
      <c r="A30" s="4" t="inlineStr">
        <is>
          <t>Range of Exercise Prices, Upper Limit</t>
        </is>
      </c>
      <c r="B30" s="7" t="n">
        <v>4.63</v>
      </c>
    </row>
    <row r="31">
      <c r="A31" s="4" t="inlineStr">
        <is>
          <t>Options</t>
        </is>
      </c>
      <c r="B31" s="6" t="n">
        <v>63500</v>
      </c>
    </row>
    <row r="32">
      <c r="A32" s="4" t="inlineStr">
        <is>
          <t>Weighted Average Contractual Life Remaining</t>
        </is>
      </c>
      <c r="B32" s="4" t="inlineStr">
        <is>
          <t>4 years 8 months 12 days</t>
        </is>
      </c>
    </row>
    <row r="33">
      <c r="A33" s="4" t="inlineStr">
        <is>
          <t>Weighted Average Exercise Price</t>
        </is>
      </c>
      <c r="B33" s="7" t="n">
        <v>3.77</v>
      </c>
    </row>
    <row r="34">
      <c r="A34" s="4" t="inlineStr">
        <is>
          <t>Exercisable Options</t>
        </is>
      </c>
      <c r="B34" s="6" t="n">
        <v>31750</v>
      </c>
    </row>
    <row r="35">
      <c r="A35" s="4" t="inlineStr">
        <is>
          <t>Weighted Average Grant Date Fair Value</t>
        </is>
      </c>
      <c r="B35" s="7" t="n">
        <v>3.77</v>
      </c>
    </row>
    <row r="36">
      <c r="A36" s="4" t="inlineStr">
        <is>
          <t>Range of Exercise Prices From $4.64 to $4.85 [Member]</t>
        </is>
      </c>
    </row>
    <row r="37">
      <c r="A37" s="3" t="inlineStr">
        <is>
          <t>Share-based Compensation Arrangement by Share-based Payment Award [Line Items]</t>
        </is>
      </c>
    </row>
    <row r="38">
      <c r="A38" s="4" t="inlineStr">
        <is>
          <t>Range of Exercise Prices, Lower Limit</t>
        </is>
      </c>
      <c r="B38" s="12" t="n">
        <v>4.64</v>
      </c>
    </row>
    <row r="39">
      <c r="A39" s="4" t="inlineStr">
        <is>
          <t>Range of Exercise Prices, Upper Limit</t>
        </is>
      </c>
      <c r="B39" s="7" t="n">
        <v>4.85</v>
      </c>
    </row>
    <row r="40">
      <c r="A40" s="4" t="inlineStr">
        <is>
          <t>Options</t>
        </is>
      </c>
      <c r="B40" s="6" t="n">
        <v>398542</v>
      </c>
    </row>
    <row r="41">
      <c r="A41" s="4" t="inlineStr">
        <is>
          <t>Weighted Average Contractual Life Remaining</t>
        </is>
      </c>
      <c r="B41" s="4" t="inlineStr">
        <is>
          <t>2 years 8 months 12 days</t>
        </is>
      </c>
    </row>
    <row r="42">
      <c r="A42" s="4" t="inlineStr">
        <is>
          <t>Weighted Average Exercise Price</t>
        </is>
      </c>
      <c r="B42" s="7" t="n">
        <v>4.85</v>
      </c>
    </row>
    <row r="43">
      <c r="A43" s="4" t="inlineStr">
        <is>
          <t>Exercisable Options</t>
        </is>
      </c>
      <c r="B43" s="6" t="n">
        <v>398542</v>
      </c>
    </row>
    <row r="44">
      <c r="A44" s="4" t="inlineStr">
        <is>
          <t>Weighted Average Grant Date Fair Value</t>
        </is>
      </c>
      <c r="B44" s="7" t="n">
        <v>4.85</v>
      </c>
    </row>
    <row r="45">
      <c r="A45" s="4" t="inlineStr">
        <is>
          <t>Range of Exercise Prices From $4.86 to $6.65 [Member]</t>
        </is>
      </c>
    </row>
    <row r="46">
      <c r="A46" s="3" t="inlineStr">
        <is>
          <t>Share-based Compensation Arrangement by Share-based Payment Award [Line Items]</t>
        </is>
      </c>
    </row>
    <row r="47">
      <c r="A47" s="4" t="inlineStr">
        <is>
          <t>Range of Exercise Prices, Lower Limit</t>
        </is>
      </c>
      <c r="B47" s="12" t="n">
        <v>4.86</v>
      </c>
    </row>
    <row r="48">
      <c r="A48" s="4" t="inlineStr">
        <is>
          <t>Range of Exercise Prices, Upper Limit</t>
        </is>
      </c>
      <c r="B48" s="7" t="n">
        <v>6.65</v>
      </c>
    </row>
    <row r="49">
      <c r="A49" s="4" t="inlineStr">
        <is>
          <t>Options</t>
        </is>
      </c>
      <c r="B49" s="6" t="n">
        <v>1000</v>
      </c>
    </row>
    <row r="50">
      <c r="A50" s="4" t="inlineStr">
        <is>
          <t>Weighted Average Contractual Life Remaining</t>
        </is>
      </c>
      <c r="B50" s="4" t="inlineStr">
        <is>
          <t>1 year</t>
        </is>
      </c>
    </row>
    <row r="51">
      <c r="A51" s="4" t="inlineStr">
        <is>
          <t>Weighted Average Exercise Price</t>
        </is>
      </c>
      <c r="B51" s="7" t="n">
        <v>6.38</v>
      </c>
    </row>
    <row r="52">
      <c r="A52" s="4" t="inlineStr">
        <is>
          <t>Exercisable Options</t>
        </is>
      </c>
      <c r="B52" s="6" t="n">
        <v>1000</v>
      </c>
    </row>
    <row r="53">
      <c r="A53" s="4" t="inlineStr">
        <is>
          <t>Weighted Average Grant Date Fair Value</t>
        </is>
      </c>
      <c r="B53" s="7" t="n">
        <v>6.38</v>
      </c>
    </row>
    <row r="54">
      <c r="A54" s="4" t="inlineStr">
        <is>
          <t>Range of Exercise Prices From $6.66 to $8.76 [Member]</t>
        </is>
      </c>
    </row>
    <row r="55">
      <c r="A55" s="3" t="inlineStr">
        <is>
          <t>Share-based Compensation Arrangement by Share-based Payment Award [Line Items]</t>
        </is>
      </c>
    </row>
    <row r="56">
      <c r="A56" s="4" t="inlineStr">
        <is>
          <t>Range of Exercise Prices, Lower Limit</t>
        </is>
      </c>
      <c r="B56" s="12" t="n">
        <v>6.66</v>
      </c>
    </row>
    <row r="57">
      <c r="A57" s="4" t="inlineStr">
        <is>
          <t>Range of Exercise Prices, Upper Limit</t>
        </is>
      </c>
      <c r="B57" s="7" t="n">
        <v>8.76</v>
      </c>
    </row>
    <row r="58">
      <c r="A58" s="4" t="inlineStr">
        <is>
          <t>Options</t>
        </is>
      </c>
      <c r="B58" s="6" t="n">
        <v>247625</v>
      </c>
    </row>
    <row r="59">
      <c r="A59" s="4" t="inlineStr">
        <is>
          <t>Weighted Average Contractual Life Remaining</t>
        </is>
      </c>
      <c r="B59" s="4" t="inlineStr">
        <is>
          <t>7 months 6 days</t>
        </is>
      </c>
    </row>
    <row r="60">
      <c r="A60" s="4" t="inlineStr">
        <is>
          <t>Weighted Average Exercise Price</t>
        </is>
      </c>
      <c r="B60" s="5" t="n">
        <v>7</v>
      </c>
    </row>
    <row r="61">
      <c r="A61" s="4" t="inlineStr">
        <is>
          <t>Exercisable Options</t>
        </is>
      </c>
      <c r="B61" s="6" t="n">
        <v>247625</v>
      </c>
    </row>
    <row r="62">
      <c r="A62" s="4" t="inlineStr">
        <is>
          <t>Weighted Average Grant Date Fair Value</t>
        </is>
      </c>
      <c r="B62" s="5" t="n">
        <v>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lated Party Transactions - Additional Information (Detail) - USD ($)</t>
        </is>
      </c>
      <c r="B1" s="2" t="inlineStr">
        <is>
          <t>12 Months Ended</t>
        </is>
      </c>
    </row>
    <row r="2">
      <c r="B2" s="2" t="inlineStr">
        <is>
          <t>Dec. 31, 2020</t>
        </is>
      </c>
      <c r="C2" s="2" t="inlineStr">
        <is>
          <t>Dec. 31, 2019</t>
        </is>
      </c>
    </row>
    <row r="3">
      <c r="A3" s="4" t="inlineStr">
        <is>
          <t>Description of related party transaction</t>
        </is>
      </c>
      <c r="B3" s="4" t="inlineStr">
        <is>
          <t>The policy applies to any transaction or series of transactions in which Salem is a participant, the amount involved exceeds $120,000 and a Related Party (as defined in Item 404(a) of SEC Regulation S-K) has a direct or indirect material interest, excluding, among other things, compensation arrangements with respect to employment and Board membership. Related Parties includes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t>
        </is>
      </c>
    </row>
    <row r="4">
      <c r="A4" s="4" t="inlineStr">
        <is>
          <t>Net proceeds from life insurance policies to Salem</t>
        </is>
      </c>
      <c r="B4" s="5" t="n">
        <v>2363000</v>
      </c>
    </row>
    <row r="5">
      <c r="A5" s="4" t="inlineStr">
        <is>
          <t>Related party annual payments for insurance premiums</t>
        </is>
      </c>
      <c r="B5" s="6" t="n">
        <v>200000</v>
      </c>
      <c r="C5" s="5" t="n">
        <v>500000</v>
      </c>
    </row>
    <row r="6">
      <c r="A6" s="4" t="inlineStr">
        <is>
          <t>Net assets</t>
        </is>
      </c>
      <c r="B6" s="6" t="n">
        <v>3700000</v>
      </c>
      <c r="C6" s="6" t="n">
        <v>3500000</v>
      </c>
    </row>
    <row r="7">
      <c r="A7" s="4" t="inlineStr">
        <is>
          <t>Edward G Atsinger III Chief Executive Officer And Director [Member]</t>
        </is>
      </c>
    </row>
    <row r="8">
      <c r="A8" s="4" t="inlineStr">
        <is>
          <t>Rental payments for aircraft</t>
        </is>
      </c>
      <c r="B8" s="6" t="n">
        <v>298000</v>
      </c>
      <c r="C8" s="6" t="n">
        <v>135000</v>
      </c>
    </row>
    <row r="9">
      <c r="A9" s="4" t="inlineStr">
        <is>
          <t>Related party prepaid deposit</t>
        </is>
      </c>
      <c r="B9" s="6" t="n">
        <v>100000</v>
      </c>
    </row>
    <row r="10">
      <c r="A10" s="4" t="inlineStr">
        <is>
          <t>Chairman And Chief Executive Officer [Member] | Land and Building [Member]</t>
        </is>
      </c>
    </row>
    <row r="11">
      <c r="A11" s="4" t="inlineStr">
        <is>
          <t>Operating leases, rent expense</t>
        </is>
      </c>
      <c r="B11" s="6" t="n">
        <v>1500000</v>
      </c>
      <c r="C11" s="6" t="n">
        <v>1600000</v>
      </c>
    </row>
    <row r="12">
      <c r="A12" s="4" t="inlineStr">
        <is>
          <t>Truth for Life [Member]</t>
        </is>
      </c>
    </row>
    <row r="13">
      <c r="A13" s="4" t="inlineStr">
        <is>
          <t>Related party transaction, other revenues from transactions with related party</t>
        </is>
      </c>
      <c r="B13" s="6" t="n">
        <v>2400000</v>
      </c>
      <c r="C13" s="6" t="n">
        <v>2500000</v>
      </c>
    </row>
    <row r="14">
      <c r="A14" s="4" t="inlineStr">
        <is>
          <t>Accounts receivable, related parties</t>
        </is>
      </c>
      <c r="B14" s="6" t="n">
        <v>0</v>
      </c>
      <c r="C14" s="6" t="n">
        <v>200000</v>
      </c>
    </row>
    <row r="15">
      <c r="A15" s="4" t="inlineStr">
        <is>
          <t>Know the Truth [Member]</t>
        </is>
      </c>
    </row>
    <row r="16">
      <c r="A16" s="4" t="inlineStr">
        <is>
          <t>Related party transaction, other revenues from transactions with related party</t>
        </is>
      </c>
      <c r="B16" s="6" t="n">
        <v>600000</v>
      </c>
      <c r="C16" s="6" t="n">
        <v>800000</v>
      </c>
    </row>
    <row r="17">
      <c r="A17" s="4" t="inlineStr">
        <is>
          <t>Accounts receivable, related parties</t>
        </is>
      </c>
      <c r="B17" s="5" t="n">
        <v>39000</v>
      </c>
      <c r="C17" s="6" t="n">
        <v>1200000</v>
      </c>
    </row>
    <row r="18">
      <c r="A18" s="4" t="inlineStr">
        <is>
          <t>Other Than Compensation Arrangements [Member]</t>
        </is>
      </c>
    </row>
    <row r="19">
      <c r="A19" s="4" t="inlineStr">
        <is>
          <t>Description of related party transaction</t>
        </is>
      </c>
      <c r="B19" s="4" t="inlineStr">
        <is>
          <t>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t>
        </is>
      </c>
    </row>
    <row r="20">
      <c r="A20" s="4" t="inlineStr">
        <is>
          <t>Chief Executive Officer [Member] | Trust [Member]</t>
        </is>
      </c>
    </row>
    <row r="21">
      <c r="A21" s="4" t="inlineStr">
        <is>
          <t>Operating leases, rent expense</t>
        </is>
      </c>
      <c r="B21" s="5" t="n">
        <v>200000</v>
      </c>
      <c r="C21" s="5" t="n">
        <v>200000</v>
      </c>
    </row>
    <row r="22">
      <c r="A22" s="4" t="inlineStr">
        <is>
          <t>Split Dollar Life Insurance [Member]</t>
        </is>
      </c>
    </row>
    <row r="23">
      <c r="A23" s="4" t="inlineStr">
        <is>
          <t>Net proceeds from life insurance policies to Salem</t>
        </is>
      </c>
      <c r="B23" s="6" t="n">
        <v>2400000</v>
      </c>
    </row>
    <row r="24">
      <c r="A24" s="4" t="inlineStr">
        <is>
          <t>Split Dollar Life Insurance [Member] | Chairman [Member]</t>
        </is>
      </c>
    </row>
    <row r="25">
      <c r="A25" s="4" t="inlineStr">
        <is>
          <t>Related party transaction, amounts of transaction</t>
        </is>
      </c>
      <c r="B25" s="6" t="n">
        <v>300000</v>
      </c>
    </row>
    <row r="26">
      <c r="A26" s="4" t="inlineStr">
        <is>
          <t>Split Dollar Life Insurance [Member] | Chief Executive Officer [Member]</t>
        </is>
      </c>
    </row>
    <row r="27">
      <c r="A27" s="4" t="inlineStr">
        <is>
          <t>Related party transaction, amounts of transaction</t>
        </is>
      </c>
      <c r="B27" s="5" t="n">
        <v>300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Dec. 31, 2020</t>
        </is>
      </c>
      <c r="C2" s="2" t="inlineStr">
        <is>
          <t>Dec. 31, 2019</t>
        </is>
      </c>
    </row>
    <row r="3">
      <c r="A3" s="3" t="inlineStr">
        <is>
          <t>Defined Contribution Benefit Plans [Line Items]</t>
        </is>
      </c>
    </row>
    <row r="4">
      <c r="A4" s="4" t="inlineStr">
        <is>
          <t>Defined contribution plan maximum employee contribution as percentage of base salary</t>
        </is>
      </c>
      <c r="B4" s="4" t="inlineStr">
        <is>
          <t>60.00%</t>
        </is>
      </c>
    </row>
    <row r="5">
      <c r="A5" s="4" t="inlineStr">
        <is>
          <t>Defined benefit plan, contributions by employer</t>
        </is>
      </c>
      <c r="B5" s="9" t="n">
        <v>0.8</v>
      </c>
      <c r="C5" s="9" t="n">
        <v>1.9</v>
      </c>
    </row>
    <row r="6">
      <c r="A6" s="4" t="inlineStr">
        <is>
          <t>First Five Percent Of Each Participants Contributions [Member]</t>
        </is>
      </c>
    </row>
    <row r="7">
      <c r="A7" s="3" t="inlineStr">
        <is>
          <t>Defined Contribution Benefit Plans [Line Items]</t>
        </is>
      </c>
    </row>
    <row r="8">
      <c r="A8" s="4" t="inlineStr">
        <is>
          <t>Defined contribution plan employer matching contribution to employee contribution</t>
        </is>
      </c>
      <c r="B8" s="4" t="inlineStr">
        <is>
          <t>50.00%</t>
        </is>
      </c>
    </row>
    <row r="9">
      <c r="A9" s="4" t="inlineStr">
        <is>
          <t>Defined contribution plan employee contributions percentage of eligible compensation</t>
        </is>
      </c>
      <c r="B9" s="4" t="inlineStr">
        <is>
          <t>5.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 Additional Information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Non-cash stock-based compensation expense related to additional paid-in capital</t>
        </is>
      </c>
      <c r="B4" s="5" t="n">
        <v>345</v>
      </c>
      <c r="C4" s="5" t="n">
        <v>14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4. REVENUE RECOGNITION We recognize revenue in accordance with ASC 606, “ Revenue from Contracts with Customers” Principal versus Agent Considerations When another party is involved in providing goods or services to our customer, we apply the principal versus agent guidance in AS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Contract Assets Contract Assets—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 Term Long-Term (Dollars in thousands) Balance, beginning of period January 1, 2020 $ 9,493 $ 1,744 Revenue recognized during the period that was included in the beginning balance of contract liabilities (7,096 ) — Additional amounts recognized during the period 23,727 878 Revenue recognized during the period that was recorded during the period (15,225 ) — Transfers 753 (753 ) Balance, end of period December 31, 2020 $ 11,652 1,869 Amount refundable at beginning of period $ 9,403 $ 1,744 Amount refundable at end of period $ 11,607 1,869 We expect to satisfy these performance obligations as follows: Amount For the Year Ended December 31, (Dollars in thousands) 2021 $ 11,652 2022 1,257 2023 328 2024 155 2025 46 Thereafter 83 $13,521 Significant Financing Component The length of our typical sales agreement is less than 12 months; however, we may sell subscriptions with a two-year Our self-publishing contracts may exceed a one-year Variable Consideration Similar to former revenue recognition guidance, we continue to make significant estimates related to variable consideration at the point of sale, including estimates for refunds and product returns. Under ASC 606, estimates of variable consideration are to be recognized before contingencies are resolved in certain circumstances, including when it is probable that a significant reversal in the amount of any estimated cumulative revenue will not occur. We enter into agreements under which the amount of revenue we earn is contingent upon the amount of money raised by our customer over the contract term. Our customer is typically a charity or programmer that purchases blocks of programming time or spots to generate revenue from our audience members. Contract terms can range from a few weeks to a few months, depending the charity or programmer. If the campaign does not generate a pre-determined Based on the constraints for using estimates of variable consideration within ASC 606, and our historical experience with these campaigns, we will continue to recognize revenue at the base amount of the campaign with variable consideration recognized when the uncertainty of each campaign is resolved. These constraints include: (1) the amount of consideration received is highly susceptible to factors outside of our influence, specifically the extent to which our audience donates or contributes to our customer or programmer, (2) the length of time in which the uncertainty about the amount of consideration expected is to be resolved, and (3) our experience has shown these contracts have a large number and broad range of possible outcomes.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Trade and barter revenue and expenses were as follows: Year Ended 2019 2020 Net broadcast barter revenue $ 5,625 $ 2,810 Net digital media barter revenue — — Net publishing barter revenue 63 38 Net broadcast barter expense $ 5,055 $ 2,952 Net digital media barter expense — — Net publishing barter expense 20 1 Practical Expedients and Exemptions We elected certain practical expedients and policy elections as permitted under ASC 606 as follows: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sales and similar taxes from the transaction price; • We made the accounting policy election to treat shipping and handling costs that occur after control transfers as fulfillment activities instead of assessing such activities as separate performance obligations; and • We adopted the practical expedient not to disclose the value of unsatisfied performance obligations for contracts with an original expected length of one year or less. Year Ended December 31, 2020 Broadcast Digital Media Publishing Consolidated (Dollars in thousands) By Source of Revenue: Block Programming—National $ 47,009 $ — $ — $ 47,009 Block Programming—Local 24,267 — — 24,267 Spot Advertising—National 15,288 — — 15,288 Spot Advertising—Local 39,407 — — 39,407 Infomercials 974 — — 974 Network 19,371 — — 19,371 Digital Advertising 15,938 20,644 415 36,997 Digital Streaming 2,774 3,446 — 6,220 Digital Downloads and eBooks 3,211 5,904 1,605 10,720 Subscriptions 1,166 9,208 680 11,054 Book Sales and e-commerce, 1,438 140 9,228 10,806 Self-Publishing fees — — 5,424 5,424 Advertising—Print 1 — 353 354 Other Revenue 7,283 251 814 8,348 $ 178,127 $ 39,593 $ 18,519 $ 236,239 Timing of Revenue Recognition Point in Time $ 175,611 $ 39,593 $ 18,519 $ 233,723 Rental Income(1) 2,516 — — 2,516 $ 178,127 $ 39,593 $ 18,519 $ 236,239 Year Ended December 31, 2019 Broadcast Digital Media Publishing Consolidated (Dollars in thousands) By Source of Revenue: Block Programming—National $ 48,465 $ — $ — $ 48,465 Block Programming—Local 30,502 — — 30,502 Spot Advertising—National 16,352 — — 16,352 Spot Advertising—Local 51,824 — — 51,824 Infomercials 1,409 — — 1,409 Network 19,078 — — 19,078 Digital Advertising 12,582 20,454 405 33,441 Digital Streaming 825 3,873 — 4,698 Digital Downloads and eBooks — 5,694 1,428 7,122 Subscriptions 1,107 8,044 763 9,914 Book Sales and e-commerce, 378 480 11,679 12,537 Self-Publishing fees — — 5,474 5,474 Advertising—Print 28 — 609 637 Other Revenue 10,789 620 1,036 12,445 $ 193,339 $ 39,165 $ 21,394 $ 253,898 Timing of Revenue Recognition Point in Time $ 191,010 $ 39,103 $ 21,394 $ 251,507 Rental Income(1) 2,329 62 — 2,391 $ 193,339 $ 39,165 $ 21,394 $ 253,898 (1) Rental income is not applicable to ASC 606, but shown for the purpose of identifying each revenue source presented in total revenue on our Consolidated Financial Statements within this annual report. A summary of each of our revenue streams under ASC 606 is as follows: Block Programming . 1 2 50-minutes Spot Advertising Network Revenue . Digital Advertising. Broadcast digital advertising revenue consists of local digital advertising, such as the sale of banner advertisements on our owned and operated websites, the sale of advertisements on our own and operated mobile applications, and advertisements in digital newsletters that we produce, as well an national digital advertising, or the sale of custom digital advertising solutions, such as web pages and social media campaigns, that we offer to our customers. Advertising revenue is recorded on a gross basis unless an agency represents the advertiser, in which case, revenue is reported net of the commission retained by the agency. Salem Surround, our national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30-day pro-rata i Book Sales e-Commerce E-Commerce re-saleable Self-Publishing Fee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Print Other Revenue . on-ai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1" customWidth="1" min="2" max="2"/>
  </cols>
  <sheetData>
    <row r="1">
      <c r="A1" s="1" t="inlineStr">
        <is>
          <t>Equity Transactions - Schedule of Cash Distributions Declared and Paid (Detail) $ / shares in Units, $ in Thousands</t>
        </is>
      </c>
      <c r="B1" s="2" t="inlineStr">
        <is>
          <t>12 Months Ended</t>
        </is>
      </c>
    </row>
    <row r="2">
      <c r="B2" s="2" t="inlineStr">
        <is>
          <t>Dec. 31, 2020USD ($)$ / shares</t>
        </is>
      </c>
    </row>
    <row r="3">
      <c r="A3" s="4" t="inlineStr">
        <is>
          <t>Dividend Payment One [Member]</t>
        </is>
      </c>
    </row>
    <row r="4">
      <c r="A4" s="3" t="inlineStr">
        <is>
          <t>Dividends Payable [Line Items]</t>
        </is>
      </c>
    </row>
    <row r="5">
      <c r="A5" s="4" t="inlineStr">
        <is>
          <t>Announcement Date</t>
        </is>
      </c>
      <c r="B5" s="4" t="inlineStr">
        <is>
          <t>Mar. 10,
		2020</t>
        </is>
      </c>
    </row>
    <row r="6">
      <c r="A6" s="4" t="inlineStr">
        <is>
          <t>Payment Date</t>
        </is>
      </c>
      <c r="B6" s="4" t="inlineStr">
        <is>
          <t>Mar. 31,
		2020</t>
        </is>
      </c>
    </row>
    <row r="7">
      <c r="A7" s="4" t="inlineStr">
        <is>
          <t>Amount Per Share | $ / shares</t>
        </is>
      </c>
      <c r="B7" s="13" t="n">
        <v>0.025</v>
      </c>
    </row>
    <row r="8">
      <c r="A8" s="4" t="inlineStr">
        <is>
          <t>Cash Distributed | $</t>
        </is>
      </c>
      <c r="B8" s="5" t="n">
        <v>667</v>
      </c>
    </row>
    <row r="9">
      <c r="A9" s="4" t="inlineStr">
        <is>
          <t>Dividend Payment Two [Member]</t>
        </is>
      </c>
    </row>
    <row r="10">
      <c r="A10" s="3" t="inlineStr">
        <is>
          <t>Dividends Payable [Line Items]</t>
        </is>
      </c>
    </row>
    <row r="11">
      <c r="A11" s="4" t="inlineStr">
        <is>
          <t>Announcement Date</t>
        </is>
      </c>
      <c r="B11" s="4" t="inlineStr">
        <is>
          <t>Dec. 10,
		2019</t>
        </is>
      </c>
    </row>
    <row r="12">
      <c r="A12" s="4" t="inlineStr">
        <is>
          <t>Payment Date</t>
        </is>
      </c>
      <c r="B12" s="4" t="inlineStr">
        <is>
          <t>Dec. 30,
		2019</t>
        </is>
      </c>
    </row>
    <row r="13">
      <c r="A13" s="4" t="inlineStr">
        <is>
          <t>Amount Per Share | $ / shares</t>
        </is>
      </c>
      <c r="B13" s="13" t="n">
        <v>0.025</v>
      </c>
    </row>
    <row r="14">
      <c r="A14" s="4" t="inlineStr">
        <is>
          <t>Cash Distributed | $</t>
        </is>
      </c>
      <c r="B14" s="5" t="n">
        <v>667</v>
      </c>
    </row>
    <row r="15">
      <c r="A15" s="4" t="inlineStr">
        <is>
          <t>Dividend Payment Three [Member]</t>
        </is>
      </c>
    </row>
    <row r="16">
      <c r="A16" s="3" t="inlineStr">
        <is>
          <t>Dividends Payable [Line Items]</t>
        </is>
      </c>
    </row>
    <row r="17">
      <c r="A17" s="4" t="inlineStr">
        <is>
          <t>Announcement Date</t>
        </is>
      </c>
      <c r="B17" s="4" t="inlineStr">
        <is>
          <t>Sep. 11,
		2019</t>
        </is>
      </c>
    </row>
    <row r="18">
      <c r="A18" s="4" t="inlineStr">
        <is>
          <t>Payment Date</t>
        </is>
      </c>
      <c r="B18" s="4" t="inlineStr">
        <is>
          <t>Sep. 30,
		2019</t>
        </is>
      </c>
    </row>
    <row r="19">
      <c r="A19" s="4" t="inlineStr">
        <is>
          <t>Amount Per Share | $ / shares</t>
        </is>
      </c>
      <c r="B19" s="13" t="n">
        <v>0.065</v>
      </c>
    </row>
    <row r="20">
      <c r="A20" s="4" t="inlineStr">
        <is>
          <t>Cash Distributed | $</t>
        </is>
      </c>
      <c r="B20" s="5" t="n">
        <v>1730</v>
      </c>
    </row>
    <row r="21">
      <c r="A21" s="4" t="inlineStr">
        <is>
          <t>Dividend Payment Four [Member]</t>
        </is>
      </c>
    </row>
    <row r="22">
      <c r="A22" s="3" t="inlineStr">
        <is>
          <t>Dividends Payable [Line Items]</t>
        </is>
      </c>
    </row>
    <row r="23">
      <c r="A23" s="4" t="inlineStr">
        <is>
          <t>Announcement Date</t>
        </is>
      </c>
      <c r="B23" s="4" t="inlineStr">
        <is>
          <t>May 14,
		2019</t>
        </is>
      </c>
    </row>
    <row r="24">
      <c r="A24" s="4" t="inlineStr">
        <is>
          <t>Payment Date</t>
        </is>
      </c>
      <c r="B24" s="4" t="inlineStr">
        <is>
          <t>Jun. 28,
		2019</t>
        </is>
      </c>
    </row>
    <row r="25">
      <c r="A25" s="4" t="inlineStr">
        <is>
          <t>Amount Per Share | $ / shares</t>
        </is>
      </c>
      <c r="B25" s="13" t="n">
        <v>0.065</v>
      </c>
    </row>
    <row r="26">
      <c r="A26" s="4" t="inlineStr">
        <is>
          <t>Cash Distributed | $</t>
        </is>
      </c>
      <c r="B26" s="5" t="n">
        <v>1728</v>
      </c>
    </row>
    <row r="27">
      <c r="A27" s="4" t="inlineStr">
        <is>
          <t>Dividend Payment Five [Member]</t>
        </is>
      </c>
    </row>
    <row r="28">
      <c r="A28" s="3" t="inlineStr">
        <is>
          <t>Dividends Payable [Line Items]</t>
        </is>
      </c>
    </row>
    <row r="29">
      <c r="A29" s="4" t="inlineStr">
        <is>
          <t>Announcement Date</t>
        </is>
      </c>
      <c r="B29" s="4" t="inlineStr">
        <is>
          <t>Mar. 7,
		2019</t>
        </is>
      </c>
    </row>
    <row r="30">
      <c r="A30" s="4" t="inlineStr">
        <is>
          <t>Payment Date</t>
        </is>
      </c>
      <c r="B30" s="4" t="inlineStr">
        <is>
          <t>Mar. 29,
		2019</t>
        </is>
      </c>
    </row>
    <row r="31">
      <c r="A31" s="4" t="inlineStr">
        <is>
          <t>Amount Per Share | $ / shares</t>
        </is>
      </c>
      <c r="B31" s="13" t="n">
        <v>0.065</v>
      </c>
    </row>
    <row r="32">
      <c r="A32" s="4" t="inlineStr">
        <is>
          <t>Cash Distributed | $</t>
        </is>
      </c>
      <c r="B32" s="5" t="n">
        <v>170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12 Months Ended</t>
        </is>
      </c>
    </row>
    <row r="2">
      <c r="B2" s="2" t="inlineStr">
        <is>
          <t>Dec. 31, 2020Segments</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chedule of Segment Data (Detail) - USD ($) $ in Thousands</t>
        </is>
      </c>
      <c r="B1" s="2" t="inlineStr">
        <is>
          <t>12 Months Ended</t>
        </is>
      </c>
    </row>
    <row r="2">
      <c r="B2" s="2" t="inlineStr">
        <is>
          <t>Dec. 31, 2020</t>
        </is>
      </c>
      <c r="C2" s="2" t="inlineStr">
        <is>
          <t>Dec. 31, 2019</t>
        </is>
      </c>
      <c r="D2" s="2" t="inlineStr">
        <is>
          <t>Dec. 31, 2018</t>
        </is>
      </c>
    </row>
    <row r="3">
      <c r="A3" s="3" t="inlineStr">
        <is>
          <t>Segment Reporting, Reconciling Item for Operating Profit (Loss) from Segment to Consolidated [Line Items]</t>
        </is>
      </c>
    </row>
    <row r="4">
      <c r="A4" s="4" t="inlineStr">
        <is>
          <t>Depreciation</t>
        </is>
      </c>
      <c r="B4" s="5" t="n">
        <v>10777</v>
      </c>
      <c r="C4" s="5" t="n">
        <v>11297</v>
      </c>
    </row>
    <row r="5">
      <c r="A5" s="4" t="inlineStr">
        <is>
          <t>Amortization</t>
        </is>
      </c>
      <c r="B5" s="6" t="n">
        <v>3281</v>
      </c>
      <c r="C5" s="6" t="n">
        <v>4637</v>
      </c>
    </row>
    <row r="6">
      <c r="A6" s="4" t="inlineStr">
        <is>
          <t>Change in the estimated fair value of contingent earn-out consideration</t>
        </is>
      </c>
      <c r="B6" s="6" t="n">
        <v>-12</v>
      </c>
      <c r="C6" s="6" t="n">
        <v>-41</v>
      </c>
    </row>
    <row r="7">
      <c r="A7" s="4" t="inlineStr">
        <is>
          <t>Impairment of indefinite-lived long-term assets other than goodwill</t>
        </is>
      </c>
      <c r="B7" s="6" t="n">
        <v>17254</v>
      </c>
      <c r="C7" s="6" t="n">
        <v>2925</v>
      </c>
    </row>
    <row r="8">
      <c r="A8" s="4" t="inlineStr">
        <is>
          <t>Impairment of goodwill</t>
        </is>
      </c>
      <c r="B8" s="6" t="n">
        <v>307</v>
      </c>
      <c r="C8" s="6" t="n">
        <v>2427</v>
      </c>
    </row>
    <row r="9">
      <c r="A9" s="4" t="inlineStr">
        <is>
          <t>Net (gain) loss on the disposition of assets</t>
        </is>
      </c>
      <c r="B9" s="6" t="n">
        <v>-1575</v>
      </c>
      <c r="C9" s="6" t="n">
        <v>-22326</v>
      </c>
    </row>
    <row r="10">
      <c r="A10" s="4" t="inlineStr">
        <is>
          <t>Net operating income (loss)</t>
        </is>
      </c>
      <c r="B10" s="6" t="n">
        <v>-7754</v>
      </c>
      <c r="C10" s="6" t="n">
        <v>-8201</v>
      </c>
    </row>
    <row r="11">
      <c r="A11" s="4" t="inlineStr">
        <is>
          <t>Inventories, net</t>
        </is>
      </c>
      <c r="B11" s="6" t="n">
        <v>495</v>
      </c>
      <c r="C11" s="6" t="n">
        <v>717</v>
      </c>
    </row>
    <row r="12">
      <c r="A12" s="4" t="inlineStr">
        <is>
          <t>Property and equipment, net</t>
        </is>
      </c>
      <c r="B12" s="6" t="n">
        <v>79122</v>
      </c>
      <c r="C12" s="6" t="n">
        <v>87673</v>
      </c>
    </row>
    <row r="13">
      <c r="A13" s="4" t="inlineStr">
        <is>
          <t>Broadcast licenses</t>
        </is>
      </c>
      <c r="B13" s="6" t="n">
        <v>319773</v>
      </c>
      <c r="C13" s="6" t="n">
        <v>337858</v>
      </c>
      <c r="D13" s="5" t="n">
        <v>376316</v>
      </c>
    </row>
    <row r="14">
      <c r="A14" s="4" t="inlineStr">
        <is>
          <t>Goodwill</t>
        </is>
      </c>
      <c r="B14" s="6" t="n">
        <v>23757</v>
      </c>
      <c r="C14" s="6" t="n">
        <v>23998</v>
      </c>
      <c r="D14" s="5" t="n">
        <v>26789</v>
      </c>
    </row>
    <row r="15">
      <c r="A15" s="4" t="inlineStr">
        <is>
          <t>Other indefinite-lived intangible assets</t>
        </is>
      </c>
      <c r="C15" s="6" t="n">
        <v>260</v>
      </c>
    </row>
    <row r="16">
      <c r="A16" s="4" t="inlineStr">
        <is>
          <t>Operating Segments [Member]</t>
        </is>
      </c>
    </row>
    <row r="17">
      <c r="A17" s="3" t="inlineStr">
        <is>
          <t>Segment Reporting, Reconciling Item for Operating Profit (Loss) from Segment to Consolidated [Line Items]</t>
        </is>
      </c>
    </row>
    <row r="18">
      <c r="A18" s="4" t="inlineStr">
        <is>
          <t>Net revenue</t>
        </is>
      </c>
      <c r="B18" s="6" t="n">
        <v>236239</v>
      </c>
      <c r="C18" s="6" t="n">
        <v>253898</v>
      </c>
    </row>
    <row r="19">
      <c r="A19" s="4" t="inlineStr">
        <is>
          <t>Operating expenses</t>
        </is>
      </c>
      <c r="B19" s="6" t="n">
        <v>210811</v>
      </c>
      <c r="C19" s="6" t="n">
        <v>218528</v>
      </c>
    </row>
    <row r="20">
      <c r="A20" s="4" t="inlineStr">
        <is>
          <t>Net operating income (loss) before depreciation, amortization, change in the estimated fair value of contingent earn-out consideration and net (gain) loss on the disposition of assets</t>
        </is>
      </c>
      <c r="B20" s="6" t="n">
        <v>25428</v>
      </c>
      <c r="C20" s="6" t="n">
        <v>35370</v>
      </c>
    </row>
    <row r="21">
      <c r="A21" s="4" t="inlineStr">
        <is>
          <t>Depreciation</t>
        </is>
      </c>
      <c r="B21" s="6" t="n">
        <v>10777</v>
      </c>
      <c r="C21" s="6" t="n">
        <v>11297</v>
      </c>
    </row>
    <row r="22">
      <c r="A22" s="4" t="inlineStr">
        <is>
          <t>Amortization</t>
        </is>
      </c>
      <c r="B22" s="6" t="n">
        <v>3281</v>
      </c>
      <c r="C22" s="6" t="n">
        <v>4637</v>
      </c>
    </row>
    <row r="23">
      <c r="A23" s="4" t="inlineStr">
        <is>
          <t>Change in the estimated fair value of contingent earn-out consideration</t>
        </is>
      </c>
      <c r="B23" s="6" t="n">
        <v>-12</v>
      </c>
      <c r="C23" s="6" t="n">
        <v>-41</v>
      </c>
    </row>
    <row r="24">
      <c r="A24" s="4" t="inlineStr">
        <is>
          <t>Impairment of indefinite-lived long-term assets other than goodwill</t>
        </is>
      </c>
      <c r="B24" s="6" t="n">
        <v>17254</v>
      </c>
      <c r="C24" s="6" t="n">
        <v>2925</v>
      </c>
    </row>
    <row r="25">
      <c r="A25" s="4" t="inlineStr">
        <is>
          <t>Impairment of goodwill</t>
        </is>
      </c>
      <c r="B25" s="6" t="n">
        <v>307</v>
      </c>
      <c r="C25" s="6" t="n">
        <v>2427</v>
      </c>
    </row>
    <row r="26">
      <c r="A26" s="4" t="inlineStr">
        <is>
          <t>Net (gain) loss on the disposition of assets</t>
        </is>
      </c>
      <c r="B26" s="6" t="n">
        <v>1575</v>
      </c>
      <c r="C26" s="6" t="n">
        <v>22326</v>
      </c>
    </row>
    <row r="27">
      <c r="A27" s="4" t="inlineStr">
        <is>
          <t>Net operating income (loss)</t>
        </is>
      </c>
      <c r="B27" s="6" t="n">
        <v>-7754</v>
      </c>
      <c r="C27" s="6" t="n">
        <v>-8201</v>
      </c>
    </row>
    <row r="28">
      <c r="A28" s="4" t="inlineStr">
        <is>
          <t>Inventories, net</t>
        </is>
      </c>
      <c r="B28" s="6" t="n">
        <v>495</v>
      </c>
      <c r="C28" s="6" t="n">
        <v>717</v>
      </c>
    </row>
    <row r="29">
      <c r="A29" s="4" t="inlineStr">
        <is>
          <t>Property and equipment, net</t>
        </is>
      </c>
      <c r="B29" s="6" t="n">
        <v>79122</v>
      </c>
      <c r="C29" s="6" t="n">
        <v>87673</v>
      </c>
    </row>
    <row r="30">
      <c r="A30" s="4" t="inlineStr">
        <is>
          <t>Broadcast licenses</t>
        </is>
      </c>
      <c r="B30" s="6" t="n">
        <v>319773</v>
      </c>
      <c r="C30" s="6" t="n">
        <v>337858</v>
      </c>
    </row>
    <row r="31">
      <c r="A31" s="4" t="inlineStr">
        <is>
          <t>Goodwill</t>
        </is>
      </c>
      <c r="B31" s="6" t="n">
        <v>23757</v>
      </c>
      <c r="C31" s="6" t="n">
        <v>23998</v>
      </c>
    </row>
    <row r="32">
      <c r="A32" s="4" t="inlineStr">
        <is>
          <t>Other indefinite-lived intangible assets</t>
        </is>
      </c>
      <c r="C32" s="6" t="n">
        <v>260</v>
      </c>
    </row>
    <row r="33">
      <c r="A33" s="4" t="inlineStr">
        <is>
          <t>Amortizable intangible assets, net</t>
        </is>
      </c>
      <c r="B33" s="6" t="n">
        <v>4017</v>
      </c>
      <c r="C33" s="6" t="n">
        <v>7100</v>
      </c>
    </row>
    <row r="34">
      <c r="A34" s="4" t="inlineStr">
        <is>
          <t>Operating Segments [Member] | Broadcast [Member]</t>
        </is>
      </c>
    </row>
    <row r="35">
      <c r="A35" s="3" t="inlineStr">
        <is>
          <t>Segment Reporting, Reconciling Item for Operating Profit (Loss) from Segment to Consolidated [Line Items]</t>
        </is>
      </c>
    </row>
    <row r="36">
      <c r="A36" s="4" t="inlineStr">
        <is>
          <t>Net revenue</t>
        </is>
      </c>
      <c r="B36" s="6" t="n">
        <v>178127</v>
      </c>
      <c r="C36" s="6" t="n">
        <v>193339</v>
      </c>
    </row>
    <row r="37">
      <c r="A37" s="4" t="inlineStr">
        <is>
          <t>Operating expenses</t>
        </is>
      </c>
      <c r="B37" s="6" t="n">
        <v>140942</v>
      </c>
      <c r="C37" s="6" t="n">
        <v>149439</v>
      </c>
    </row>
    <row r="38">
      <c r="A38" s="4" t="inlineStr">
        <is>
          <t>Net operating income (loss) before depreciation, amortization, change in the estimated fair value of contingent earn-out consideration and net (gain) loss on the disposition of assets</t>
        </is>
      </c>
      <c r="B38" s="6" t="n">
        <v>37185</v>
      </c>
      <c r="C38" s="6" t="n">
        <v>43900</v>
      </c>
    </row>
    <row r="39">
      <c r="A39" s="4" t="inlineStr">
        <is>
          <t>Depreciation</t>
        </is>
      </c>
      <c r="B39" s="6" t="n">
        <v>6464</v>
      </c>
      <c r="C39" s="6" t="n">
        <v>7128</v>
      </c>
    </row>
    <row r="40">
      <c r="A40" s="4" t="inlineStr">
        <is>
          <t>Amortization</t>
        </is>
      </c>
      <c r="B40" s="6" t="n">
        <v>23</v>
      </c>
      <c r="C40" s="6" t="n">
        <v>35</v>
      </c>
    </row>
    <row r="41">
      <c r="A41" s="4" t="inlineStr">
        <is>
          <t>Impairment of indefinite-lived long-term assets other than goodwill</t>
        </is>
      </c>
      <c r="B41" s="6" t="n">
        <v>16994</v>
      </c>
      <c r="C41" s="6" t="n">
        <v>2908</v>
      </c>
    </row>
    <row r="42">
      <c r="A42" s="4" t="inlineStr">
        <is>
          <t>Impairment of goodwill</t>
        </is>
      </c>
      <c r="B42" s="6" t="n">
        <v>184</v>
      </c>
    </row>
    <row r="43">
      <c r="A43" s="4" t="inlineStr">
        <is>
          <t>Net (gain) loss on the disposition of assets</t>
        </is>
      </c>
      <c r="B43" s="6" t="n">
        <v>1554</v>
      </c>
      <c r="C43" s="6" t="n">
        <v>22056</v>
      </c>
    </row>
    <row r="44">
      <c r="A44" s="4" t="inlineStr">
        <is>
          <t>Net operating income (loss)</t>
        </is>
      </c>
      <c r="B44" s="6" t="n">
        <v>11966</v>
      </c>
      <c r="C44" s="6" t="n">
        <v>11773</v>
      </c>
    </row>
    <row r="45">
      <c r="A45" s="4" t="inlineStr">
        <is>
          <t>Property and equipment, net</t>
        </is>
      </c>
      <c r="B45" s="6" t="n">
        <v>64231</v>
      </c>
      <c r="C45" s="6" t="n">
        <v>72816</v>
      </c>
    </row>
    <row r="46">
      <c r="A46" s="4" t="inlineStr">
        <is>
          <t>Broadcast licenses</t>
        </is>
      </c>
      <c r="B46" s="6" t="n">
        <v>319773</v>
      </c>
      <c r="C46" s="6" t="n">
        <v>337858</v>
      </c>
    </row>
    <row r="47">
      <c r="A47" s="4" t="inlineStr">
        <is>
          <t>Goodwill</t>
        </is>
      </c>
      <c r="B47" s="6" t="n">
        <v>2746</v>
      </c>
      <c r="C47" s="6" t="n">
        <v>2930</v>
      </c>
    </row>
    <row r="48">
      <c r="A48" s="4" t="inlineStr">
        <is>
          <t>Amortizable intangible assets, net</t>
        </is>
      </c>
      <c r="B48" s="6" t="n">
        <v>246</v>
      </c>
      <c r="C48" s="6" t="n">
        <v>268</v>
      </c>
    </row>
    <row r="49">
      <c r="A49" s="4" t="inlineStr">
        <is>
          <t>Operating Segments [Member] | Digital Media [Member]</t>
        </is>
      </c>
    </row>
    <row r="50">
      <c r="A50" s="3" t="inlineStr">
        <is>
          <t>Segment Reporting, Reconciling Item for Operating Profit (Loss) from Segment to Consolidated [Line Items]</t>
        </is>
      </c>
    </row>
    <row r="51">
      <c r="A51" s="4" t="inlineStr">
        <is>
          <t>Net revenue</t>
        </is>
      </c>
      <c r="B51" s="6" t="n">
        <v>39593</v>
      </c>
      <c r="C51" s="6" t="n">
        <v>39165</v>
      </c>
    </row>
    <row r="52">
      <c r="A52" s="4" t="inlineStr">
        <is>
          <t>Operating expenses</t>
        </is>
      </c>
      <c r="B52" s="6" t="n">
        <v>31725</v>
      </c>
      <c r="C52" s="6" t="n">
        <v>30801</v>
      </c>
    </row>
    <row r="53">
      <c r="A53" s="4" t="inlineStr">
        <is>
          <t>Net operating income (loss) before depreciation, amortization, change in the estimated fair value of contingent earn-out consideration and net (gain) loss on the disposition of assets</t>
        </is>
      </c>
      <c r="B53" s="6" t="n">
        <v>7868</v>
      </c>
      <c r="C53" s="6" t="n">
        <v>8364</v>
      </c>
    </row>
    <row r="54">
      <c r="A54" s="4" t="inlineStr">
        <is>
          <t>Depreciation</t>
        </is>
      </c>
      <c r="B54" s="6" t="n">
        <v>3096</v>
      </c>
      <c r="C54" s="6" t="n">
        <v>3082</v>
      </c>
    </row>
    <row r="55">
      <c r="A55" s="4" t="inlineStr">
        <is>
          <t>Amortization</t>
        </is>
      </c>
      <c r="B55" s="6" t="n">
        <v>2416</v>
      </c>
      <c r="C55" s="6" t="n">
        <v>3757</v>
      </c>
    </row>
    <row r="56">
      <c r="A56" s="4" t="inlineStr">
        <is>
          <t>Change in the estimated fair value of contingent earn-out consideration</t>
        </is>
      </c>
      <c r="B56" s="6" t="n">
        <v>-12</v>
      </c>
      <c r="C56" s="6" t="n">
        <v>-41</v>
      </c>
    </row>
    <row r="57">
      <c r="A57" s="4" t="inlineStr">
        <is>
          <t>Impairment of goodwill</t>
        </is>
      </c>
      <c r="B57" s="6" t="n">
        <v>10</v>
      </c>
      <c r="C57" s="6" t="n">
        <v>2089</v>
      </c>
    </row>
    <row r="58">
      <c r="A58" s="4" t="inlineStr">
        <is>
          <t>Net (gain) loss on the disposition of assets</t>
        </is>
      </c>
      <c r="C58" s="6" t="n">
        <v>260</v>
      </c>
    </row>
    <row r="59">
      <c r="A59" s="4" t="inlineStr">
        <is>
          <t>Net operating income (loss)</t>
        </is>
      </c>
      <c r="B59" s="6" t="n">
        <v>2358</v>
      </c>
      <c r="C59" s="6" t="n">
        <v>-783</v>
      </c>
    </row>
    <row r="60">
      <c r="A60" s="4" t="inlineStr">
        <is>
          <t>Property and equipment, net</t>
        </is>
      </c>
      <c r="B60" s="6" t="n">
        <v>6221</v>
      </c>
      <c r="C60" s="6" t="n">
        <v>6127</v>
      </c>
    </row>
    <row r="61">
      <c r="A61" s="4" t="inlineStr">
        <is>
          <t>Goodwill</t>
        </is>
      </c>
      <c r="B61" s="6" t="n">
        <v>19565</v>
      </c>
      <c r="C61" s="6" t="n">
        <v>19509</v>
      </c>
    </row>
    <row r="62">
      <c r="A62" s="4" t="inlineStr">
        <is>
          <t>Amortizable intangible assets, net</t>
        </is>
      </c>
      <c r="B62" s="6" t="n">
        <v>3434</v>
      </c>
      <c r="C62" s="6" t="n">
        <v>5653</v>
      </c>
    </row>
    <row r="63">
      <c r="A63" s="4" t="inlineStr">
        <is>
          <t>Operating Segments [Member] | Publishing [Member]</t>
        </is>
      </c>
    </row>
    <row r="64">
      <c r="A64" s="3" t="inlineStr">
        <is>
          <t>Segment Reporting, Reconciling Item for Operating Profit (Loss) from Segment to Consolidated [Line Items]</t>
        </is>
      </c>
    </row>
    <row r="65">
      <c r="A65" s="4" t="inlineStr">
        <is>
          <t>Net revenue</t>
        </is>
      </c>
      <c r="B65" s="6" t="n">
        <v>18519</v>
      </c>
      <c r="C65" s="6" t="n">
        <v>21394</v>
      </c>
    </row>
    <row r="66">
      <c r="A66" s="4" t="inlineStr">
        <is>
          <t>Operating expenses</t>
        </is>
      </c>
      <c r="B66" s="6" t="n">
        <v>21950</v>
      </c>
      <c r="C66" s="6" t="n">
        <v>22348</v>
      </c>
    </row>
    <row r="67">
      <c r="A67" s="4" t="inlineStr">
        <is>
          <t>Net operating income (loss) before depreciation, amortization, change in the estimated fair value of contingent earn-out consideration and net (gain) loss on the disposition of assets</t>
        </is>
      </c>
      <c r="B67" s="6" t="n">
        <v>-3431</v>
      </c>
      <c r="C67" s="6" t="n">
        <v>-954</v>
      </c>
    </row>
    <row r="68">
      <c r="A68" s="4" t="inlineStr">
        <is>
          <t>Depreciation</t>
        </is>
      </c>
      <c r="B68" s="6" t="n">
        <v>281</v>
      </c>
      <c r="C68" s="6" t="n">
        <v>354</v>
      </c>
    </row>
    <row r="69">
      <c r="A69" s="4" t="inlineStr">
        <is>
          <t>Amortization</t>
        </is>
      </c>
      <c r="B69" s="6" t="n">
        <v>841</v>
      </c>
      <c r="C69" s="6" t="n">
        <v>844</v>
      </c>
    </row>
    <row r="70">
      <c r="A70" s="4" t="inlineStr">
        <is>
          <t>Impairment of indefinite-lived long-term assets other than goodwill</t>
        </is>
      </c>
      <c r="B70" s="6" t="n">
        <v>260</v>
      </c>
      <c r="C70" s="6" t="n">
        <v>17</v>
      </c>
    </row>
    <row r="71">
      <c r="A71" s="4" t="inlineStr">
        <is>
          <t>Impairment of goodwill</t>
        </is>
      </c>
      <c r="B71" s="6" t="n">
        <v>105</v>
      </c>
      <c r="C71" s="6" t="n">
        <v>338</v>
      </c>
    </row>
    <row r="72">
      <c r="A72" s="4" t="inlineStr">
        <is>
          <t>Net (gain) loss on the disposition of assets</t>
        </is>
      </c>
      <c r="B72" s="6" t="n">
        <v>2</v>
      </c>
      <c r="C72" s="6" t="n">
        <v>10</v>
      </c>
    </row>
    <row r="73">
      <c r="A73" s="4" t="inlineStr">
        <is>
          <t>Net operating income (loss)</t>
        </is>
      </c>
      <c r="B73" s="6" t="n">
        <v>-4920</v>
      </c>
      <c r="C73" s="6" t="n">
        <v>-2517</v>
      </c>
    </row>
    <row r="74">
      <c r="A74" s="4" t="inlineStr">
        <is>
          <t>Inventories, net</t>
        </is>
      </c>
      <c r="B74" s="6" t="n">
        <v>495</v>
      </c>
      <c r="C74" s="6" t="n">
        <v>717</v>
      </c>
    </row>
    <row r="75">
      <c r="A75" s="4" t="inlineStr">
        <is>
          <t>Property and equipment, net</t>
        </is>
      </c>
      <c r="B75" s="6" t="n">
        <v>741</v>
      </c>
      <c r="C75" s="6" t="n">
        <v>801</v>
      </c>
    </row>
    <row r="76">
      <c r="A76" s="4" t="inlineStr">
        <is>
          <t>Goodwill</t>
        </is>
      </c>
      <c r="B76" s="6" t="n">
        <v>1446</v>
      </c>
      <c r="C76" s="6" t="n">
        <v>1551</v>
      </c>
    </row>
    <row r="77">
      <c r="A77" s="4" t="inlineStr">
        <is>
          <t>Other indefinite-lived intangible assets</t>
        </is>
      </c>
      <c r="C77" s="6" t="n">
        <v>260</v>
      </c>
    </row>
    <row r="78">
      <c r="A78" s="4" t="inlineStr">
        <is>
          <t>Amortizable intangible assets, net</t>
        </is>
      </c>
      <c r="B78" s="6" t="n">
        <v>337</v>
      </c>
      <c r="C78" s="6" t="n">
        <v>1178</v>
      </c>
    </row>
    <row r="79">
      <c r="A79" s="4" t="inlineStr">
        <is>
          <t>Operating Segments [Member] | Corporate [Member]</t>
        </is>
      </c>
    </row>
    <row r="80">
      <c r="A80" s="3" t="inlineStr">
        <is>
          <t>Segment Reporting, Reconciling Item for Operating Profit (Loss) from Segment to Consolidated [Line Items]</t>
        </is>
      </c>
    </row>
    <row r="81">
      <c r="A81" s="4" t="inlineStr">
        <is>
          <t>Operating expenses</t>
        </is>
      </c>
      <c r="B81" s="6" t="n">
        <v>16194</v>
      </c>
      <c r="C81" s="6" t="n">
        <v>15940</v>
      </c>
    </row>
    <row r="82">
      <c r="A82" s="4" t="inlineStr">
        <is>
          <t>Net operating income (loss) before depreciation, amortization, change in the estimated fair value of contingent earn-out consideration and net (gain) loss on the disposition of assets</t>
        </is>
      </c>
      <c r="B82" s="6" t="n">
        <v>-16194</v>
      </c>
      <c r="C82" s="6" t="n">
        <v>-15940</v>
      </c>
    </row>
    <row r="83">
      <c r="A83" s="4" t="inlineStr">
        <is>
          <t>Depreciation</t>
        </is>
      </c>
      <c r="B83" s="6" t="n">
        <v>936</v>
      </c>
      <c r="C83" s="6" t="n">
        <v>733</v>
      </c>
    </row>
    <row r="84">
      <c r="A84" s="4" t="inlineStr">
        <is>
          <t>Amortization</t>
        </is>
      </c>
      <c r="B84" s="6" t="n">
        <v>1</v>
      </c>
      <c r="C84" s="6" t="n">
        <v>1</v>
      </c>
    </row>
    <row r="85">
      <c r="A85" s="4" t="inlineStr">
        <is>
          <t>Impairment of goodwill</t>
        </is>
      </c>
      <c r="B85" s="6" t="n">
        <v>8</v>
      </c>
    </row>
    <row r="86">
      <c r="A86" s="4" t="inlineStr">
        <is>
          <t>Net (gain) loss on the disposition of assets</t>
        </is>
      </c>
      <c r="B86" s="6" t="n">
        <v>19</v>
      </c>
    </row>
    <row r="87">
      <c r="A87" s="4" t="inlineStr">
        <is>
          <t>Net operating income (loss)</t>
        </is>
      </c>
      <c r="B87" s="6" t="n">
        <v>-17158</v>
      </c>
      <c r="C87" s="6" t="n">
        <v>-16674</v>
      </c>
    </row>
    <row r="88">
      <c r="A88" s="4" t="inlineStr">
        <is>
          <t>Property and equipment, net</t>
        </is>
      </c>
      <c r="B88" s="5" t="n">
        <v>7929</v>
      </c>
      <c r="C88" s="6" t="n">
        <v>7929</v>
      </c>
    </row>
    <row r="89">
      <c r="A89" s="4" t="inlineStr">
        <is>
          <t>Goodwill</t>
        </is>
      </c>
      <c r="C89" s="6" t="n">
        <v>8</v>
      </c>
    </row>
    <row r="90">
      <c r="A90" s="4" t="inlineStr">
        <is>
          <t>Amortizable intangible assets, net</t>
        </is>
      </c>
      <c r="C90" s="5" t="n">
        <v>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in Millions</t>
        </is>
      </c>
      <c r="B1" s="2" t="inlineStr">
        <is>
          <t>Feb. 04, 2021</t>
        </is>
      </c>
      <c r="C1" s="2" t="inlineStr">
        <is>
          <t>Jan. 04, 2021</t>
        </is>
      </c>
      <c r="D1" s="2" t="inlineStr">
        <is>
          <t>Jan. 31, 2021</t>
        </is>
      </c>
      <c r="E1" s="2" t="inlineStr">
        <is>
          <t>Jan. 01, 2021</t>
        </is>
      </c>
    </row>
    <row r="2">
      <c r="A2" s="4" t="inlineStr">
        <is>
          <t>KDIAAM and KDYAAM [Member] | San Francisco California [Member]</t>
        </is>
      </c>
    </row>
    <row r="3">
      <c r="A3" s="3" t="inlineStr">
        <is>
          <t>Share-based Compensation Arrangement by Share-based Payment Award [Line Items]</t>
        </is>
      </c>
    </row>
    <row r="4">
      <c r="A4" s="4" t="inlineStr">
        <is>
          <t>Business Combination, Consideration Transferred, Total</t>
        </is>
      </c>
      <c r="B4" s="9" t="n">
        <v>0.6</v>
      </c>
    </row>
    <row r="5">
      <c r="A5" s="4" t="inlineStr">
        <is>
          <t>Subsequent Event [Member]</t>
        </is>
      </c>
    </row>
    <row r="6">
      <c r="A6" s="3" t="inlineStr">
        <is>
          <t>Share-based Compensation Arrangement by Share-based Payment Award [Line Items]</t>
        </is>
      </c>
    </row>
    <row r="7">
      <c r="A7" s="4" t="inlineStr">
        <is>
          <t>Share-based Compensation Arrangement by Share-based Payment Award, Options, Grants in Period, Gross</t>
        </is>
      </c>
      <c r="C7" s="6" t="n">
        <v>100000</v>
      </c>
    </row>
    <row r="8">
      <c r="A8" s="4" t="inlineStr">
        <is>
          <t>Subsequent Event [Member] | Payback Protection Program [Member] | Citizenship Amendment Act [Member]</t>
        </is>
      </c>
    </row>
    <row r="9">
      <c r="A9" s="3" t="inlineStr">
        <is>
          <t>Share-based Compensation Arrangement by Share-based Payment Award [Line Items]</t>
        </is>
      </c>
    </row>
    <row r="10">
      <c r="A10" s="4" t="inlineStr">
        <is>
          <t>Debt instrument maximum borrowing capacity</t>
        </is>
      </c>
      <c r="E10" s="9" t="n">
        <v>11.2</v>
      </c>
    </row>
    <row r="11">
      <c r="A11" s="4" t="inlineStr">
        <is>
          <t>Proceeds from Issuance of debt</t>
        </is>
      </c>
      <c r="D11" s="9" t="n">
        <v>8.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NOTE 5. INVENTORIES Inventories consist of published books from Regnery ® First-In First-Out The following table provides details of inventory on hand: December 31, 2019 December 31, 2020 (Dollars in thousands) Book inventories $ 1,988 $ 1,994 Reserve for obsolescence (1,271 ) (1,499 ) Inventory, net $ 717 $ 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6. PROPERTY AND EQUIPMENT We account for property and equipment in accordance with FASB ASC Topic 360-10, Property, Plant and Equipment The following is a summary of the categories of our property and equipment: As of December 31, 2019 2020 (Dollars in thousands) Land $ 30,936 $ 30,254 Buildings 30,283 28,922 Office furnishings and equipment 36,855 36,875 Antennae, towers and transmitting equipment 78,312 78,057 Studio, production, and mobile equipment 30,164 29,023 Computer software and website development costs 29,595 33,928 Record and tape libraries 17 17 Automobiles 1,509 1,514 Leasehold improvements 18,834 18,187 Construction-in-progress 4,290 2,681 $ 260,795 $ 259,458 Less accumulated depreciation (173,122 ) (180,336 ) $ 87,673 $ 79,122 Depreciation expense was approximately $10.8 million and $11.3 million for the years ended December 31, 2020 and 2019.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period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12 Months Ended</t>
        </is>
      </c>
    </row>
    <row r="2">
      <c r="B2" s="2" t="inlineStr">
        <is>
          <t>Dec. 31, 2020</t>
        </is>
      </c>
    </row>
    <row r="3">
      <c r="A3" s="3" t="inlineStr">
        <is>
          <t>Leases [Abstract]</t>
        </is>
      </c>
    </row>
    <row r="4">
      <c r="A4" s="4" t="inlineStr">
        <is>
          <t>Operating and Finance Lease Right-of-Use Assets</t>
        </is>
      </c>
      <c r="B4" s="4" t="inlineStr">
        <is>
          <t xml:space="preserve">NOTE 7. OPERATING AND FINANCE LEASE RIGHT-OF-USE Leasing Transactions Our leased assets include offices and studios, transmitter locations, antenna sites, towers, tower sites, and land. Our lease portfolio has terms remaining from less than one-year Operating leases are reflected on our balance sheet within operating lease ROU assets and the related current and non-current Due to the adverse economic impact of the COVID-19 COVID-19 For qualifying rent abatement concessions, we recorded negative lease expense for abatement during the period of relief. During the year ended December 31, 2020, we recognized negative lease expense related to rent abatement concessions of $0.3 million. Additionally, deferred cash payments of $0.7 million remained at December 31, 2020 that are reported in short-term and long-term operating lease liabilities as applicable based on repayment terms that range from one Balance Sheet The adoption of ASC 842 resulted in recording a non-cash Supplemental balance sheet information related to leases was as follows: December 31, 2020 (Dollars in thousands) Operating Leases Related Other Total Operating leases ROU assets $ 6,918 $ 41,285 $ 48,203 Operating lease liabilities (current) $ 958 $ 8,005 $ 8,963 Operating lease liabilities (non-current) 6,139 41,601 47,740 Total operating lease liabilities $ 7,097 $ 49,606 $ 56,703 Weighted Average Remaining Lease Term Operating leases 8.2 years Finance leases 3.2 years Weighted Average Discount Rate Operating leases 7.92 % Finance leases 5.35 % Lease Expense The components of lease expense were as follows: Twelve Months (Dollars in thousands) Amortization of finance lease ROU Assets $ 71 Interest on finance lease liabilities 7 Finance lease expense 78 Operating lease expense 11,832 Variable lease expense 599 Short-term lease expense 612 Total lease expense $ 13,121 Supplemental Cash Flow Supplemental cash flow information related to leases was as follows: Twelve Months (Dollars in thousands) Cash paid for amounts included in the measurement of lease liabilities: Operating cash flows from operating leases $ 14,099 Operating cash flows from finance leases 6 Financing cash flows from finance leases 70 Leased assets obtained in exchange for new operating lease liabilities $ 4,185 Leased assets obtained in exchange for new finance lease liabilities 45 Maturities Future minimum lease payments under leases that had initial or remaining non-cancelable one Operating Leases Related Other Total Finance Total (Dollars in thousands) 2021 $ 1,507 $ 11,256 $ 12,763 $ 65 $ 12,828 2022 1,612 10,735 12,347 57 12,404 2023 1,169 9,671 10,840 37 10,877 2024 1,015 7,400 8,415 17 8,432 2025 1,036 6,069 7,105 6 7,111 Thereafter 4,061 25,967 30,028 — 30,028 Undiscounted Cash Flows $ 10,400 $ 71,098 $ 81,498 $ 182 $ 81,680 Less: imputed interest (3,303 ) (21,492 ) (24,795 ) (15 ) (24,810 ) Total $ 7,097 $ 49,606 $ 56,703 $ 167 $ 56,870 Reconciliation to lease liabilities: Lease liabilities—current $ 958 $ 8,005 $ 8,963 $ 60 $ 9,023 Lease liabilities—long-term 6,139 41,601 47,740 107 47,847 Total Lease Liabilities $ 7,097 $ 49,606 $ 56,703 $ 167 $ 56,8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12 Months Ended</t>
        </is>
      </c>
    </row>
    <row r="2">
      <c r="B2" s="2" t="inlineStr">
        <is>
          <t>Dec. 31, 2020</t>
        </is>
      </c>
    </row>
    <row r="3">
      <c r="A3" s="3" t="inlineStr">
        <is>
          <t>Text Block [Abstract]</t>
        </is>
      </c>
    </row>
    <row r="4">
      <c r="A4" s="4" t="inlineStr">
        <is>
          <t>Broadcast Licenses</t>
        </is>
      </c>
      <c r="B4" s="4" t="inlineStr">
        <is>
          <t xml:space="preserve">NOTE 8. BROADCAST LICENSES We account for broadcast licenses in accordance with FASB ASC Topic 350 “ Intangibles—Goodwill and Other years. The following table presents the changes in broadcasting licenses that include acquisitions and divestitures of radio stations and FM translators as described in Note 3 – Recent Transactions. Year Ended December 31, 2019 2020 (Dollars in thousands) Balance, beginning of period before cumulative loss on impairment $ 484,691 $ 441,143 Accumulated loss on impairment (108,375 ) (103,285 ) Balance, beginning of period after cumulative loss on impairment 376,316 337,858 Acquisitions of radio stations 617 — Acquisitions of FM translators and construction permits 35 — Capital Projects 300 — Disposition of radio stations and FM translators (36,502 ) (1,091 ) Impairments based on the estimated fair value of broadcast licenses (2,908 ) (16,994 ) Balance, end of period after cumulative loss on impairment $ 337,858 $ 319,773 Balance, end of period before cumulative loss on impairment $ 441,143 $ 440,052 Accumulated loss on impairment (103,285 ) (120,279 ) Balance, end of period after cumulative loss on impairment $ 337,858 $ 319,773 Broadcast Licenses Impairment Test We perform our annual impairment testing during the fourth quarter of each year, which coincides with our budget and planning process for the upcoming yea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The first step of our impairment testing is to perform a qualitative assessment as to whether it is more likely than not that a broadcast license is impaired. This qualitative assessment requires significant judgment when considering the events and circumstances that may affect the estimated fair value of our broadcast license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As part of our qualitative assessment, we calculate the excess fair value, or the amount by which our prior year estimated fair value exceeds the current year carrying value. Based on our analysis and review, including the financial performance of each market, we believe that a 25% excess fair value margin is a reasonable benchmark for our qualitative analysis. Markets with an excess fair value of 25% or more, which have had no significant changes in the prior year assumptions and key estimates, are not likely to be impaired. Of the 16 markets for which an independent third-party fair value appraisal was obtained in the prior year, one market was sold, leaving 15 markets applicable to the current year. The table below presents the percentage within a range by which our prior year start-up Geographic Market Clusters as of December 31, 2020 Percentage Range By Which 2019 Estimated Fair Value £ &gt;26%-50% &gt;51% to 75% &gt; +than 76% Number of accounting units 4 8 2 1 Broadcast license carrying value $ 92,983 $ 44,670 $ 27,465 $ 6,092 We performed interim reviews of broadcast licenses in 11 markets during the quarter ended March 31, 2020 and the quarter ended September 30, 2020, due to the COVID-19 stay-at-home stay-at-home We engaged Bond &amp; Pecaro, an independent third-party appraisal and valuation firm, to assist us with determining the enterprise value of 11 of our market clusters at March 31, 2020 and September 30, 2020. Based on our review and analysis, we determined that the carrying value of broadcast licenses in 7 of our market clusters were impaired as of the interim testing period ended March 31, 2020. We recorded an impairment charge of $ 17.0 COVID-19 The results of our interim impairment reviews were as follows: Market Cluster Excess Fair Value Excess Fair Value Boston, MA 4.8 % 5.6 % Chicago, IL (9.0 %) 8.5 % Cleveland, OH (18.4 %) 6.5 % Dallas, TX 8.5 % 11.8 % Louisville, KY (21.8 %) 13.8 % New York, NY 7.3 % 15.9 % Philadelphia, PA (13.1 %) 5.1 % Portland, OR (14.8 %) 10.1 % Sacramento, CA (9.6 %) 4.6 % San Francisco, CA 1.2 % 7.0 % Tampa, FL (28.0 %) 20.5 % We included these 11 markets in our annual testing based on the excess fair value from our interim testing that was less than 25% as follows: Geographic Market Clusters as December 31, 2020 Percentage Range By Which March 2020 Estimated £ 25 &gt; 26 -50 &gt; 51 75 &gt; +than 76 Number of accounting units 11 — — — Broadcast license carrying value (in thousands) $ 188,858 $ — $ — $ — The second part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The table below shows the percentage within a range by which our estimated fair value exceeded the carrying value of our broadcasting licenses for these 13 market clusters: Geographic Market Clusters as of December 31, 2020 Tested due to SOI Multiple and length of time from £ &gt;26%-50% &gt;51% to 75% &gt; Number of accounting units — 3 2 8 Broadcast license carrying value (in thousands) $ — 13,373 8,150 63,869 Based on this assessment, we engaged Bond &amp; Pecaro, an independent third-party appraisal and valuation firm, to assist us with determining the enterprise value of 24 start-up start-up The primary assumptions used in the Greenfield Method are: (1) gross operating revenue in the station’s designated market area, (2) normalized market share, (3) normalized profit margin, (4) duration of the “ramp-up” (5) estimated start-up (6) ongoing replacement costs of fixed assets and working capital, (7) the calculations of yearly net free cash flows to invested capital; and (8) amortization of the intangible asset, or the broadcast license. The assumptions used reflect those of a hypothetical market participant and not necessarily the actual or projected results of Salem. The key estimates and assumptions used in the start-up Broadcast Licenses December 31, 2019 March 31, 2020 September 30, 2020 December 31 , Risk-adjusted discount rate 9.0% 9.5% 8.5% 8.5% Operating profit margin ranges 4.0% - 33.8% 4.6% - 33.8% 4.3% - 33.3% 4.2% - 31.0% Long-term revenue growth rates 0.7% - 1.1% 0.8% - 1.1% 0.2% - 1.1% 0.4% - 0.9% The risk-adjusted discount rate reflects the Weighted Average Cost of Capital (“WACC”) developed based on data from same or similar industry participants and publicly available market data as of the measurement date. Based on our review and analysis during our annual testing period, there were no impairment charges recorded during the three months ended December 31 , start-up Market Cluster Excess Fair Value December 31, 2020 Estimate Boston, MA 14.5 % Chicago, IL 8.3 % Cleveland, OH 14.6 % Dallas, TX 7.5 % Denver, CO 1091.0 % Detroit, MI 58.9 % Greenville, SC 9.7 % Honolulu, HI 12.3 % Houston, TX 2424.2 % Los Angeles, CA 60.9 % Louisville, KY 14.6 % Nashville, TN 436.6 % New York, NY 37.7 % Philadelphia, PA 23.3 % Phoenix, AZ 61.6 % Pittsburgh, PA 239.6 % Portland, OR 8.7 % Sacramento, CA 5.1 % San Antonio, TX 335.6 % San Diego, CA 13.6 % San Francisco, CA 8.7 % Seattle, WA 2466.5 % Tampa, FL 60.9 % Washington, D.C. 187.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9. GOODWILL We account for goodwill in accordance with FASB ASC Topic 350 “ Intangibles—Goodwill and Other The following table presents the changes in goodwill including business acquisitions as described in Note 3—Recent Transactions. Year Ended December 31, 2019 20 20 (Dollars in thousands) Balance, beginning of period before cumulative loss on impairment, $ 28,818 $ 28,454 Accumulated loss on impairment (2,029 ) (4,456 ) Balance, beginning of period after cumulative loss on impairment 26,789 23,998 Acquisitions of digital media entities 6 66 Disposition of radio stations (29 ) — Disposition of digital media entities (341 ) — Impairments based on the estimated fair value goodwill (2,427 ) (307 ) Ending period balance $ 23,998 $ 23,757 Balance, end of period before cumulative loss on impairment 28,454 28,520 Accumulated loss on impairment (4,456 ) (4,763 ) Ending period balance $ 23,998 $ 23,757 Goodwill Impairment Testing When performing our annual impairment testing for goodwill, the fair value of each applicable accounting unit is estimated using a discounted cash flow analysis, which is a form of the income approach. The discounted cash flow analysis utilizes a five to ten-year The first step of our impairment testing is to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reasonable indicator of fair value as in Note 8, Broadcast Licenses. If the results of our qualitative assessment indicate that the fair value of a reporting unit may be less than its carrying value, we perform a second quantitative review of the reporting unit. We engage an independent third-party appraisal and valuation firm to assist us with determining the enterprise value as part of this quantitative review. Goodwill—Broadcast Markets The unit of accounting we use to test goodwill associated with our radio station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Four of our 31 market clusters have goodwill associated with them as of our annual testing period ended December 31, 2020. The key estimates and assumptions used for our enterprise valuations were as follows: Broadcast Markets Enterprise Valuations December 31, 2019 December 31, 2020 Risk-adjusted discount rate 9.0% 8.5% Operating profit margin ranges (31.1%) - 38.7% (11.4%) - 41.5% Long-term revenue growth rates 0.7% -0.9% 0.5% - 0.8% The risk-adjusted discount rate reflects the WACC developed based on data from same or similar industry participants and publicly available market data as of the measurement date. Based on our qualitative review, we tested four market clusters for impairment of goodwill. We engaged Bond &amp; Pecaro, an independent appraisal and valuation firm, to assist us in estimating the enterprise of value our market clusters to test goodwill for impairment. The enterprise valuation assumes that the subject assets are installed as part of an operating business rather than as a hypothetical start-up. Based on our review and analysis, we determined that no impairment charges were necessary to the carrying value of our broadcast market goodwill as of the annual testing period ended December 31, 2020. The tables below present the percentage within a range by which the estimated fair value exceeded the carrying value of each of our market clusters, including goodwill: Broadcast Market Clusters as of December 31, 2020 Percentage Range By Which Estimated Fair Value Exceeds &lt; 10% &gt;11% to 20% &gt;21% to 50% &gt; than 51% Number of accounting units 1 — — 3 Carrying value including goodwill ( in thousands 8,386 — — 43,617 Goodwill – Digital Media The unit of accounting we use to test goodwill in our digital media segment is the entity level, which includes SWN, SWN Spanish, Townhall.com ® ® Two of our digital media entities have goodwill associated with them as of our annual testing period ended December 31, 2020. We tested one of these entities for impairment because it was not tested in the prior year. We engaged Bond &amp; Pecaro, an independent appraisal and valuation firm, to assist us in estimating the enterprise of value of the entity for impairment. The enterprise valuation assumes that the subject assets are installed as part of an operating business rather than as a hypothetical start-up. The key estimates and assumptions used for our enterprise valuations were as follows: Digital Media Enterprise Valuations December 31, 2019 December 31, 2020 Risk adjusted discount rate 10.0% 9.5% Operating profit margin ranges 3.7% - 28.8% 3.4% - 6.8% Long-term revenue growth rates 0.5% -1.0% 1.0% The risk-adjusted discount rate reflects the WACC developed based on data from same or similar industry participants and publicly available market data as of the measurement date. Based on our review and analysis, we determined that no impairment charges were necessary to the carrying value of goodwill associated with our digital media entities as of the annual testing period ended December 31, 2020. The estimated fair value exceeded the carrying value by 32.1%. The table below presents the percentage within a range by which the estimated fair value exceeded the carrying value of the digital media entities, including goodwill. Digital Media Entities as of December 31, 2020 Percentage Range By Which Estimated Fair Value Exceeds &lt; 10% &gt;10% to 20% &gt;21% to 50% &gt; than 51% Number of accounting units — — 1 — Carrying value including goodwill ( in thousands — — 3,164 — Goodwill—Publishing The unit of accounting we use to test goodwill in our publishing segment is the entity level, which includes Regnery ® Singing News ® ® Singing News ® We performed an interim review of goodwill during the first quarter of 2020 due to the COVID-19 stay-at-home COVID-19 Two of our publishing entities have goodwill associated with them as of our annual testing period ended December 31, 2020. We tested one of these entities because it had not been tested in the prior year and we tested the other entity based on the amount by which the prior estimated fair value exceeded the carrying value. We engaged Bond &amp; Pecaro, an independent appraisal and valuation firm, to assist us in estimating the enterprise of value this publishing entity to test goodwill for impairment. The enterprise valuation assumes that the subject assets are installed as part of an operating business rather than as a hypothetical start-up. The key estimates and assumptions used for our enterprise valuations were as follows: Publishing Enterprise Valuations December 31, 2019 March 31, 2020 December 31, 2020 Risk adjusted discount rate 10.0% 10.5% 9.5% Operating margin ranges 1.5% - 3.9% 0.0% - 3.9% 1.5% - Long-term revenue growth rates 0.5% 0.5% 0.5% - 1.0% The risk-adjusted discount rate reflects the WACC developed based on data from same or similar industry participants and publicly available market data as of the measurement date. Based on our review and analysis, we determined that no impairment charges were necessary to the carrying value of goodwill associated with our publishing entities as of the annual testing period ended December 31, 2020. The table below presents the percentage within a range by which the estimated fair value exceeded the carrying value of our remaining accounting units, including goodwill. Publishing Entities as of December 31, 2020 Percentage Range By Which Estimated Fair Value Exceeds &lt; 10% &gt;11% to 20% &gt;21% to 50% &gt; than 51% Number of accounting units 1 — — 1 Carrying value including goodwill ( in thousands 2,282 —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definite-Lived Intangible Assets</t>
        </is>
      </c>
      <c r="B1" s="2" t="inlineStr">
        <is>
          <t>12 Months Ended</t>
        </is>
      </c>
    </row>
    <row r="2">
      <c r="B2" s="2" t="inlineStr">
        <is>
          <t>Dec. 31, 2020</t>
        </is>
      </c>
    </row>
    <row r="3">
      <c r="A3" s="3" t="inlineStr">
        <is>
          <t>Text Block [Abstract]</t>
        </is>
      </c>
    </row>
    <row r="4">
      <c r="A4" s="4" t="inlineStr">
        <is>
          <t>Other Indefinite-Lived Intangible Assets</t>
        </is>
      </c>
      <c r="B4" s="4" t="inlineStr">
        <is>
          <t xml:space="preserve">NOTE 10. OTHER INDEFINITE-LIVED INTANGIBLE ASSETS Other indefinite-lived intangible assets consist of mastheads, or the graphic elements that identify our publications to readers and advertisers. These include customized typeset page headers, section headers, and column graphics as well as other name and identity stylized elements within the body of each publication. We are not aware of any legal, competitive, economic or other factors that materially limit the useful life of our mastheads. We account for mastheads in accordance with FASB ASC Topic 350 Intangibles—Goodwill and Other We performed an interim review of mastheads during the three months ended March 31, 2020 due to the COVID-19 stay-at-home Impairment testing requires estimates of the fair value of our indefinite-lived intangible assets. We believe that these fair value estimates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3 – Fair Value Measurements. For the interim testing, we engaged Bond &amp; Pecaro, an independent appraisal and valuation firm, to assist us in estimating the fair value of mastheads using a Relief from Royalty method, a form of the income approach.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10-year Mastheads December 31, 2019 March 31, 2020 Risk-adjusted discount rate 10.0% 10.5 % Long-term revenue growth rates (4.0%) - (1.0%) (1.0%) - (25.0%) Royalty rate 3.00% 3.00 % The risk-adjusted discount rate reflects the WACC developed based on data from same or similar industry participants and publicly available market data as of the measurement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12 Months Ended</t>
        </is>
      </c>
    </row>
    <row r="2">
      <c r="B2" s="2" t="inlineStr">
        <is>
          <t>Dec. 31, 2020</t>
        </is>
      </c>
    </row>
    <row r="3">
      <c r="A3" s="3" t="inlineStr">
        <is>
          <t>Goodwill and Intangible Assets Disclosure [Abstract]</t>
        </is>
      </c>
    </row>
    <row r="4">
      <c r="A4" s="4" t="inlineStr">
        <is>
          <t>Amortizable Intangible Assets</t>
        </is>
      </c>
      <c r="B4" s="4" t="inlineStr">
        <is>
          <t xml:space="preserve">NOTE 11. AMORTIZABLE INTANGIBLE ASSETS The following tables provide a summary of our significant classes of amortizable intangible assets: As of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 62,914 $ (58,897 ) $ 4,017 As of December 31, 2019 Accumulated Cost Amortization Net (Dollars in thousands) Customer lists and contracts $ 23,833 $ (21,823 ) $ 2,010 Domain and brand names 20,332 (17,727 ) 2,605 Favorable and assigned leases 2,188 (1,920 ) 268 Subscriber base and lists 9,886 (8,251 ) 1,635 Author relationships 2,771 (2,609 ) 162 Non-compete 2,041 (1,798 ) 243 Other amortizable intangible assets 1,666 (1,489 ) 177 $ 62,717 $ (55,617 ) $ 7,100 Amortization expense was approximately $3.3 million and $4.6 million for the years ended December 31, 2020 and 2019. Based on the amortizable intangible assets as of December 31, 2020, we estimate amortization expense for the next five years to be as follows: Year ended December 31, Amortization Expense (Dollars in thousands) 2021 $ 1,846 2022 1,209 2023 675 2024 82 2025 8 Thereafter 197 Total $ 4,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12. LONG-TERM DEBT Salem Media Group, Inc. has no independent assets or operations, the subsidiary guarantees relating to certain debt are full and unconditional and joint and several, and any subsidiaries of Salem Media Group, Inc. other than the subsidiary guarantors are minor. 6.75% Senior Secured Notes On May 19, 2017, we issued the Notes in a private placement. The Notes are guaranteed on a senior secured basis by our existing subsidiaries (the “Subsidiary Guarantors”). The Notes bear interest at a rate of 6.75% per year and mature on June 1, 2024, unless they are earlier redeemed or repurchased. Interest initially accrued on the Notes from May 19, 2017 and is payable semi-annually, in cash in arrears, on June 1 and December 1 of each year, commencing December 1, 2017. The Notes are secured by a first-priority lien on substantially all assets of ours and the Subsidiary Guarantors other than the ABL Facility Priority Collateral (as described below) (the “Notes Priority Collateral”). There is no direct lien on our FCC licenses to the extent prohibited by law or regulation (other than the economic value and proceeds thereof). The Notes were redeemable, in whole or in part, at any time on or before June 1, 2020 at a price equal to 100% of the principal amount of the Notes plus a “make-whole” premium as of, and accrued and unpaid interest, if any, to, but not including, the redemption date. At any time on or after June 1, 2020, the Notes are redeemable at the redemption prices (expressed as percentages of the principal amount to be redeemed) set forth in the Notes, plus accrued and unpaid interest, if any, to, but not including, the redemption date.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i) certain defaults with respect to any collateral having a fair market value in excess of $15 million. If an Event of Default occurs and is continuing, the Trustee or the holders of at least 25% in principal amount of the outstanding Notes may declare the principal of the Notes and any accrued interest on the Notes to be due and payable immediately, subject to remedy or cure in certain cases. Certain events of bankruptcy or insolvency are Events of Default which will result in the Notes being due and payable immediately upon the occurrence of such Events of Default. At December 31, 2020, we were, and we remain, in compliance with all of the covenants under the Indenture. Based on the balance of the Notes currently outstanding, we are required to pay $14.6 million per year in interest on the Notes. As of December 31, 2020, accrued interest on the Notes was $1.2 million. We incurred debt issuance costs of $6.3 million that were recorded as a reduction of the debt proceeds that are being amortized to non-cash We may from time to time, depending on market conditions and prices, contractual restrictions, our financial liquidity and other factors, seek to repurchase the Notes in open market transactions, privately negotiated transactions, by tender offer or otherwise, as market conditions warrant. Based on the then existing market conditions, we completed repurchases of our 6.75% Senior Secured Notes at amounts less than face value as follows: Date Principal Cash Paid % of Face Bond Issue Net Gain (Dollars in thousands) January 30, 2020 $ 2,250 $ 2,194 97.50 % $ 34 $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Asset-Based Revolving Credit Facility On May 19, 2017, the company entered into the ABL Facility pursuant to a Credit Agreement (the “Credit Agreement”) by and among us and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Current proceeds from the ABL Facility are used to provide ongoing working capital and for other general corporate purposes, including permitted acquisitions. The ABL Facility is a five-year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On October 20, 2020, we entered into a fourth amendment to our ABL Facility that provides a one-time ABL Facility On April 7, 2020, we entered into a third amendment to ABL Facility that increased the advance rate on eligible accounts receivable from 85% to 90% and extended the maturity date from May 19, 2022 to March 1, 2024. The April 7, 2020 amendment also allows for an alternative benchmark rate that may include SOFR due to LIBOR being scheduled to be discontinued at the end of calendar year 2021. Availability under the ABL Facility is subject to a borrowing base consisting of (a) 90% of the eligible accounts receivable plus (b) a calculated amount based on the value of certain real property. As of December 31, 2020, the amount available under the ABL Facility was $24.2 million of which $5.0 million was outstanding. The ABL Facility has a first-priority lien on our and the Subsidiary Guarantors’ accounts receivable, inventory, deposit and securities accounts, certain real estate and related assets (the “ ABL Facility Priority Collateral”) and by a second-priority lien on the Notes Priority Collateral. There is no direct lien on our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 The Credit Agreement also includes other negative covenants that are customary for credit facilities of this type, including covenants that, subject to exceptions described in the Credit Agreement, restrict our ability and the ability of our subsidiaries (i) to incur additional indebtedness; (ii) to make investments; (iii) to make distributions, loans or transfers of assets; (iv) to enter into, create, incur, assume or suffer to exist any liens, (v) to sell assets; (vi) to enter into transactions with affiliates; (vii) to merge or consolidate with, or dispose of all assets to a third party, except as permitted thereby; (viii) to prepay indebtedness; and (ix) to pay dividends. The Credit Agreement provides for the following events of default: (i) default for non-payment We incurred debt issue costs of $0.9 million that were recorded as an asset and are being amortized to non-cash ABL Facility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At December 31, 2020, we were, and we remain, in compliance with all of the covenants under the Credit Agreement . Summary of long-term debt obligations Long-term debt consisted of the following: As of December 31, 2019 2020 (Dollars in thousands) 6.75% Senior Secured Notes $ 219,836 $ 216,341 Less unamortized debt issuance costs based on imputed interest rate of 7.08% (3,368 ) (2,577 ) 6.75% Senior Secured Notes net carrying value 216,468 213,764 Asset-Based Revolving Credit Facility principal outstanding 12,426 5,000 Long-term debt less unamortized debt issuance costs 228,894 218,764 Less current portion (12,426 ) (5,000 ) Long-term debt less unamortized debt issuance costs, net of current portion $ 216,468 $ 213,764 In addition to the outstanding amounts listed above, we also have interest payments related to our long-term debt as follows as of December 31, 2020: • $5.0 million under the ABL Facility, with interest spread ranging from Base Rate plus 0.50% to 1.00% for base rate borrowings and LIBOR plus 1.50% to 2.00% for LIBOR borrowings; • $216.3 million aggregate principal amount of Notes with semi-annual interest payments at an annual rate of 6.75%; and • Commitment fee of 0.25% to 0.375% per annum on the unused portion of the ABL Facility. Maturities of Long-Term Debt and Capital Lease Obligations Principal repayment requirements under all long-term debt agreements outstanding at December 31, 2020 for each of the next five years and thereafter are as follows: Amount (Dollars in thousands) For the Year Ended December 31, 2021 $ 5,000 2022 — 2023 — 2024 216,341 2025 — Thereafter — $ 221,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5" t="n">
        <v>6325</v>
      </c>
      <c r="C3" s="5" t="n">
        <v>6</v>
      </c>
    </row>
    <row r="4">
      <c r="A4" s="4" t="inlineStr">
        <is>
          <t>Trade accounts receivable (net of allowances of $10,947 in 2019 and $14,069 in 2020)</t>
        </is>
      </c>
      <c r="B4" s="6" t="n">
        <v>24469</v>
      </c>
      <c r="C4" s="6" t="n">
        <v>30824</v>
      </c>
    </row>
    <row r="5">
      <c r="A5" s="4" t="inlineStr">
        <is>
          <t>Unbilled revenue</t>
        </is>
      </c>
      <c r="B5" s="6" t="n">
        <v>3192</v>
      </c>
      <c r="C5" s="6" t="n">
        <v>2749</v>
      </c>
    </row>
    <row r="6">
      <c r="A6" s="4" t="inlineStr">
        <is>
          <t>Other receivables (net of allowances of $— in 2019 and $124 in 2020)</t>
        </is>
      </c>
      <c r="B6" s="6" t="n">
        <v>1122</v>
      </c>
      <c r="C6" s="6" t="n">
        <v>1352</v>
      </c>
    </row>
    <row r="7">
      <c r="A7" s="4" t="inlineStr">
        <is>
          <t>Inventories (net of reserves of $1,271 in 2019 and $1,499 in 2020)</t>
        </is>
      </c>
      <c r="B7" s="6" t="n">
        <v>495</v>
      </c>
      <c r="C7" s="6" t="n">
        <v>717</v>
      </c>
    </row>
    <row r="8">
      <c r="A8" s="4" t="inlineStr">
        <is>
          <t>Prepaid expenses</t>
        </is>
      </c>
      <c r="B8" s="6" t="n">
        <v>6847</v>
      </c>
      <c r="C8" s="6" t="n">
        <v>5890</v>
      </c>
    </row>
    <row r="9">
      <c r="A9" s="4" t="inlineStr">
        <is>
          <t>Assets held for sale</t>
        </is>
      </c>
      <c r="B9" s="6" t="n">
        <v>3346</v>
      </c>
      <c r="C9" s="6" t="n">
        <v>185</v>
      </c>
    </row>
    <row r="10">
      <c r="A10" s="4" t="inlineStr">
        <is>
          <t>Total current assets</t>
        </is>
      </c>
      <c r="B10" s="6" t="n">
        <v>45796</v>
      </c>
      <c r="C10" s="6" t="n">
        <v>41723</v>
      </c>
    </row>
    <row r="11">
      <c r="A11" s="4" t="inlineStr">
        <is>
          <t>Notes receivable (net of allowance of $954 in 2019 and $461 in 2020)</t>
        </is>
      </c>
      <c r="B11" s="6" t="n">
        <v>721</v>
      </c>
      <c r="C11" s="6" t="n">
        <v>667</v>
      </c>
    </row>
    <row r="12">
      <c r="A12" s="4" t="inlineStr">
        <is>
          <t>Property and equipment (net of accumulated depreciation of $173,122 in 2019 and $180,336 in 2020)</t>
        </is>
      </c>
      <c r="B12" s="6" t="n">
        <v>79122</v>
      </c>
      <c r="C12" s="6" t="n">
        <v>87673</v>
      </c>
    </row>
    <row r="13">
      <c r="A13" s="4" t="inlineStr">
        <is>
          <t>Operating lease right-of-use assets</t>
        </is>
      </c>
      <c r="B13" s="6" t="n">
        <v>48203</v>
      </c>
      <c r="C13" s="6" t="n">
        <v>54550</v>
      </c>
    </row>
    <row r="14">
      <c r="A14" s="4" t="inlineStr">
        <is>
          <t>Financing lease right-of-use assets</t>
        </is>
      </c>
      <c r="B14" s="6" t="n">
        <v>152</v>
      </c>
      <c r="C14" s="6" t="n">
        <v>180</v>
      </c>
    </row>
    <row r="15">
      <c r="A15" s="4" t="inlineStr">
        <is>
          <t>Broadcast licenses</t>
        </is>
      </c>
      <c r="B15" s="6" t="n">
        <v>319773</v>
      </c>
      <c r="C15" s="6" t="n">
        <v>337858</v>
      </c>
    </row>
    <row r="16">
      <c r="A16" s="4" t="inlineStr">
        <is>
          <t>Goodwill</t>
        </is>
      </c>
      <c r="B16" s="6" t="n">
        <v>23757</v>
      </c>
      <c r="C16" s="6" t="n">
        <v>23998</v>
      </c>
    </row>
    <row r="17">
      <c r="A17" s="4" t="inlineStr">
        <is>
          <t>Other indefinite-lived intangible assets</t>
        </is>
      </c>
      <c r="C17" s="6" t="n">
        <v>260</v>
      </c>
    </row>
    <row r="18">
      <c r="A18" s="4" t="inlineStr">
        <is>
          <t>Amortizable intangible assets (net of accumulated amortization of $55,617 in 2019 and $58,897 in 2020)</t>
        </is>
      </c>
      <c r="B18" s="6" t="n">
        <v>4017</v>
      </c>
      <c r="C18" s="6" t="n">
        <v>7100</v>
      </c>
    </row>
    <row r="19">
      <c r="A19" s="4" t="inlineStr">
        <is>
          <t>Deferred financing costs</t>
        </is>
      </c>
      <c r="B19" s="6" t="n">
        <v>213</v>
      </c>
      <c r="C19" s="6" t="n">
        <v>224</v>
      </c>
    </row>
    <row r="20">
      <c r="A20" s="4" t="inlineStr">
        <is>
          <t>Other assets</t>
        </is>
      </c>
      <c r="B20" s="6" t="n">
        <v>2817</v>
      </c>
      <c r="C20" s="6" t="n">
        <v>4197</v>
      </c>
    </row>
    <row r="21">
      <c r="A21" s="4" t="inlineStr">
        <is>
          <t>Total assets</t>
        </is>
      </c>
      <c r="B21" s="6" t="n">
        <v>524571</v>
      </c>
      <c r="C21" s="6" t="n">
        <v>558430</v>
      </c>
    </row>
    <row r="22">
      <c r="A22" s="3" t="inlineStr">
        <is>
          <t>Current liabilities:</t>
        </is>
      </c>
    </row>
    <row r="23">
      <c r="A23" s="4" t="inlineStr">
        <is>
          <t>Accounts payable</t>
        </is>
      </c>
      <c r="B23" s="6" t="n">
        <v>2006</v>
      </c>
      <c r="C23" s="6" t="n">
        <v>3468</v>
      </c>
    </row>
    <row r="24">
      <c r="A24" s="4" t="inlineStr">
        <is>
          <t>Accrued expenses</t>
        </is>
      </c>
      <c r="B24" s="6" t="n">
        <v>11002</v>
      </c>
      <c r="C24" s="6" t="n">
        <v>9395</v>
      </c>
    </row>
    <row r="25">
      <c r="A25" s="4" t="inlineStr">
        <is>
          <t>Accrued compensation and related expenses</t>
        </is>
      </c>
      <c r="B25" s="6" t="n">
        <v>10242</v>
      </c>
      <c r="C25" s="6" t="n">
        <v>7895</v>
      </c>
    </row>
    <row r="26">
      <c r="A26" s="4" t="inlineStr">
        <is>
          <t>Accrued interest</t>
        </is>
      </c>
      <c r="B26" s="6" t="n">
        <v>1225</v>
      </c>
      <c r="C26" s="6" t="n">
        <v>1262</v>
      </c>
    </row>
    <row r="27">
      <c r="A27" s="4" t="inlineStr">
        <is>
          <t>Contract liabilities</t>
        </is>
      </c>
      <c r="B27" s="6" t="n">
        <v>11652</v>
      </c>
      <c r="C27" s="6" t="n">
        <v>9493</v>
      </c>
    </row>
    <row r="28">
      <c r="A28" s="4" t="inlineStr">
        <is>
          <t>Deferred rent income</t>
        </is>
      </c>
      <c r="B28" s="6" t="n">
        <v>147</v>
      </c>
      <c r="C28" s="6" t="n">
        <v>110</v>
      </c>
    </row>
    <row r="29">
      <c r="A29" s="4" t="inlineStr">
        <is>
          <t>Income taxes payable</t>
        </is>
      </c>
      <c r="B29" s="6" t="n">
        <v>563</v>
      </c>
      <c r="C29" s="6" t="n">
        <v>531</v>
      </c>
    </row>
    <row r="30">
      <c r="A30" s="4" t="inlineStr">
        <is>
          <t>Current portion of operating lease liabilities</t>
        </is>
      </c>
      <c r="B30" s="6" t="n">
        <v>8963</v>
      </c>
      <c r="C30" s="6" t="n">
        <v>8485</v>
      </c>
    </row>
    <row r="31">
      <c r="A31" s="4" t="inlineStr">
        <is>
          <t>Current portion of financing (capital) lease liabilities</t>
        </is>
      </c>
      <c r="B31" s="6" t="n">
        <v>60</v>
      </c>
      <c r="C31" s="6" t="n">
        <v>69</v>
      </c>
    </row>
    <row r="32">
      <c r="A32" s="4" t="inlineStr">
        <is>
          <t>Current portion of long-term debt</t>
        </is>
      </c>
      <c r="B32" s="6" t="n">
        <v>5000</v>
      </c>
      <c r="C32" s="6" t="n">
        <v>12426</v>
      </c>
    </row>
    <row r="33">
      <c r="A33" s="4" t="inlineStr">
        <is>
          <t>Total current liabilities</t>
        </is>
      </c>
      <c r="B33" s="6" t="n">
        <v>50860</v>
      </c>
      <c r="C33" s="6" t="n">
        <v>53134</v>
      </c>
    </row>
    <row r="34">
      <c r="A34" s="4" t="inlineStr">
        <is>
          <t>Long-term debt, less current portion</t>
        </is>
      </c>
      <c r="B34" s="6" t="n">
        <v>213764</v>
      </c>
      <c r="C34" s="6" t="n">
        <v>216468</v>
      </c>
    </row>
    <row r="35">
      <c r="A35" s="4" t="inlineStr">
        <is>
          <t>Operating lease liabilities, less current portion</t>
        </is>
      </c>
      <c r="B35" s="6" t="n">
        <v>47740</v>
      </c>
      <c r="C35" s="6" t="n">
        <v>54050</v>
      </c>
    </row>
    <row r="36">
      <c r="A36" s="4" t="inlineStr">
        <is>
          <t>Financing (capital) lease liabilities, less current portion</t>
        </is>
      </c>
      <c r="B36" s="6" t="n">
        <v>107</v>
      </c>
      <c r="C36" s="6" t="n">
        <v>124</v>
      </c>
    </row>
    <row r="37">
      <c r="A37" s="4" t="inlineStr">
        <is>
          <t>Deferred income taxes</t>
        </is>
      </c>
      <c r="B37" s="6" t="n">
        <v>68883</v>
      </c>
      <c r="C37" s="6" t="n">
        <v>38778</v>
      </c>
    </row>
    <row r="38">
      <c r="A38" s="4" t="inlineStr">
        <is>
          <t>Contract liabilities, long-term</t>
        </is>
      </c>
      <c r="B38" s="6" t="n">
        <v>1869</v>
      </c>
      <c r="C38" s="6" t="n">
        <v>1744</v>
      </c>
    </row>
    <row r="39">
      <c r="A39" s="4" t="inlineStr">
        <is>
          <t>Deferred rent income, less current portion</t>
        </is>
      </c>
      <c r="B39" s="6" t="n">
        <v>3864</v>
      </c>
      <c r="C39" s="6" t="n">
        <v>3956</v>
      </c>
    </row>
    <row r="40">
      <c r="A40" s="4" t="inlineStr">
        <is>
          <t>Other long-term liabilities</t>
        </is>
      </c>
      <c r="B40" s="6" t="n">
        <v>2205</v>
      </c>
      <c r="C40" s="6" t="n">
        <v>513</v>
      </c>
    </row>
    <row r="41">
      <c r="A41" s="4" t="inlineStr">
        <is>
          <t>Total liabilities</t>
        </is>
      </c>
      <c r="B41" s="6" t="n">
        <v>389292</v>
      </c>
      <c r="C41" s="6" t="n">
        <v>368767</v>
      </c>
    </row>
    <row r="42">
      <c r="A42" s="4" t="inlineStr">
        <is>
          <t>Commitments and contingencies (Note 15)</t>
        </is>
      </c>
      <c r="B42" s="4" t="inlineStr">
        <is>
          <t xml:space="preserve"> </t>
        </is>
      </c>
      <c r="C42" s="4" t="inlineStr">
        <is>
          <t xml:space="preserve"> </t>
        </is>
      </c>
    </row>
    <row r="43">
      <c r="A43" s="3" t="inlineStr">
        <is>
          <t>Stockholders' Equity:</t>
        </is>
      </c>
    </row>
    <row r="44">
      <c r="A44" s="4" t="inlineStr">
        <is>
          <t>Additional paid-in capital</t>
        </is>
      </c>
      <c r="B44" s="6" t="n">
        <v>247025</v>
      </c>
      <c r="C44" s="6" t="n">
        <v>246680</v>
      </c>
    </row>
    <row r="45">
      <c r="A45" s="4" t="inlineStr">
        <is>
          <t>Accumulated earnings (deficit)</t>
        </is>
      </c>
      <c r="B45" s="6" t="n">
        <v>-78023</v>
      </c>
      <c r="C45" s="6" t="n">
        <v>23294</v>
      </c>
    </row>
    <row r="46">
      <c r="A46" s="4" t="inlineStr">
        <is>
          <t>Treasury stock, at cost (2,317,650 shares at December 31, 2019 and 2020)</t>
        </is>
      </c>
      <c r="B46" s="6" t="n">
        <v>-34006</v>
      </c>
      <c r="C46" s="6" t="n">
        <v>-34006</v>
      </c>
    </row>
    <row r="47">
      <c r="A47" s="4" t="inlineStr">
        <is>
          <t>Total stockholders' equity</t>
        </is>
      </c>
      <c r="B47" s="6" t="n">
        <v>135279</v>
      </c>
      <c r="C47" s="6" t="n">
        <v>189663</v>
      </c>
    </row>
    <row r="48">
      <c r="A48" s="4" t="inlineStr">
        <is>
          <t>Total liabilities and stockholders' equity</t>
        </is>
      </c>
      <c r="B48" s="6" t="n">
        <v>524571</v>
      </c>
      <c r="C48" s="6" t="n">
        <v>558430</v>
      </c>
    </row>
    <row r="49">
      <c r="A49" s="4" t="inlineStr">
        <is>
          <t>Common Class A [Member]</t>
        </is>
      </c>
    </row>
    <row r="50">
      <c r="A50" s="3" t="inlineStr">
        <is>
          <t>Stockholders' Equity:</t>
        </is>
      </c>
    </row>
    <row r="51">
      <c r="A51" s="4" t="inlineStr">
        <is>
          <t>Common stock</t>
        </is>
      </c>
      <c r="B51" s="6" t="n">
        <v>227</v>
      </c>
      <c r="C51" s="6" t="n">
        <v>227</v>
      </c>
    </row>
    <row r="52">
      <c r="A52" s="4" t="inlineStr">
        <is>
          <t>Total stockholders' equity</t>
        </is>
      </c>
      <c r="B52" s="6" t="n">
        <v>227</v>
      </c>
      <c r="C52" s="6" t="n">
        <v>227</v>
      </c>
    </row>
    <row r="53">
      <c r="A53" s="4" t="inlineStr">
        <is>
          <t>Common Class B [Member]</t>
        </is>
      </c>
    </row>
    <row r="54">
      <c r="A54" s="3" t="inlineStr">
        <is>
          <t>Stockholders' Equity:</t>
        </is>
      </c>
    </row>
    <row r="55">
      <c r="A55" s="4" t="inlineStr">
        <is>
          <t>Common stock</t>
        </is>
      </c>
      <c r="B55" s="6" t="n">
        <v>56</v>
      </c>
      <c r="C55" s="6" t="n">
        <v>56</v>
      </c>
    </row>
    <row r="56">
      <c r="A56" s="4" t="inlineStr">
        <is>
          <t>Total stockholders' equity</t>
        </is>
      </c>
      <c r="B56" s="5" t="n">
        <v>56</v>
      </c>
      <c r="C56" s="5"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s and Disclosures</t>
        </is>
      </c>
      <c r="B4" s="4" t="inlineStr">
        <is>
          <t xml:space="preserve">NOTE 13. FAIR VALUE MEASUREMENTS AND DISCLOSURES Fair value is defined as “the price that would be received to sell an asset or paid to transfer a liability in an orderly transaction between market participants at the measurement date.” FASB ASC Topic 820 “ Fair Value Measurements and Disclosures,” • Level 1 Inputs • Level 2 Inputs • Level 3 Inputs Under ASC 820, a fair value measurement of a nonfinancial asset considers a market participant’s ability to generate economic benefits by using the asset in its highest and best use or by selling it to another market participant that would use the asset in its highest and best use. Therefore, fair value is a market-based measurement and not an entity-specific measurement. It is determined based on assumptions that market participants would use in pricing the asset or liability. The exit price objective of a fair value measurement applies regardless of the reporting entity’s intent and/or ability to sell the asset or transfer the liability at the measurement date. As of December 31, 2020, the carrying value of cash and cash equivalents, trade accounts receivables, accounts payable, accrued expenses and accrued interest approximates fair value due to the short-term nature of such instruments. The carrying amount of the Notes at December 31, 2020 was $216.3 million compared to the estimated fair value of $199.0 million, based on the prevailing interest rates and trading activity of our Notes. We have certain assets that are measured at fair value on a non-recurring The following table summarizes the fair value of our financial assets and liabilities that are measured at fair value: December 31, 2020 Carrying Value on Fair Value Measurement Category Level 1 Level 2 Level 3 (Dollars in thousands) Liabilities: Long-term debt less unamortized debt issuance costs $ 218,764 — $ 201,26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For financial reporting purposes, we recorded a valuation allowance of $28.4 million as of December 31, 2020 to offset $28.4 million of the deferred tax assets related to the federal net operating loss carryforwards, and $19.7 million of the deferred tax assets related to state net operating loss carryforwards of $15.7 million and other financial statement accrual assets of $4.0 million, for a total valuation allowance of $48.1 million for the year ended December 31, 2020. This balance represents an increase of $35.1 million during the year, from $13.0 million valuation allowance as of December 31, 2019. The consolidated provision for income taxes is as follows: Year Ended December 31, 2019 2020 (Dollars in thousands) Current: Federal $ — $ — State 471 169 471 169 Deferred: Federal (1,445 ) 17 , State 4,951 12,822 3,506 30,105 Provision for income taxes $ 3,977 $ 30,274 Consolidated deferred tax assets and liabilities consist of the following: As of December 31, 2019 2020 (Dollars in thousands) Deferred tax assets: Financial statement accruals not currently deductible $ 4,652 $ 6,580 Net operating loss, AMT credit and other carryforwards 45,521 44,154 State taxes 70 35 Operating lease liabilities under ASC 842 16,618 14,909 Other 6,847 11,222 Total deferred tax assets 73,708 76,900 Valuation allowance for deferred tax assets (12,977 ) (48,073 ) Net deferred tax assets $ 60,731 $ 28,827 Deferred tax liabilities: Excess of net book value of property and equipment and software for financial reporting purposes over tax basis $ 2,391 $ 1,065 Excess of net book value of intangible assets for financial reporting purposes over tax basis 82,939 84,163 Operating lease right-of-use 14,179 12,482 Other — — Total deferred tax liabilities 99,509 97,710 Net deferred tax liabilities $ (38,778 ) $ (68,883 ) The following table reconciles the above net deferred tax liabilities to the financial statements: As of December 31, 2019 2020 (Dollars in thousands) Deferred income tax asset per balance sheet $ — $ — Deferred income tax liability per balance sheet (38,778 ) (68,883 ) $ (38,778 ) $ (68,883 ) A reconciliation of the statutory federal income tax rate to the provision for income tax is as follows: Year Ended December 31, 2019 2020 (Dollars in thousands) Statutory federal income tax (statutory tax rate) $ (5,045 ) $ (4,995 ) Effect of state taxes, net of federal 3,714 10,468 Permanent items 329 379 State rate change 668 63 Valuation allowance 4,105 24,302 Tax Cuts and Jobs Act of 2017 — Other, net 206 57 Provision for income taxes $ 3,977 $ 30,274 At December 31, 2020, we had net operating loss carryforwards for federal income tax purposes of approximately $135.3 million that expire in years 2021 through 2038 and for state income tax purposes of approximately $610.8 million that expire in years 2021 through 2040. For financial reporting purposes at December 31, 2019, we had a valuation allowance of $8.9 million, net of federal benefit, to offset the deferred tax assets related to the state net operating loss carryforwards along with a valuation allowance of $4.1 million to offset the deferred tax assets related to the federal net operating loss carryforwards. As a result of our adjusted cumulative three-year pre-tax COVID-19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5. COMMITMENTS AND CONTINGENCIES The company enters into various agreements in the normal course of business that contain minimum guarantees. Minimum guarantees are typically tied to future events, such as future revenue earned in excess of the contractual level. Accordingly, the fair value of these arrangements is zero. The company also records contingent earn-out earn-out earn-out earn-out earn-out earn-out earn-out The company and its subsidiaries, incident to its business activities, are parties to a number of legal proceedings, lawsuits, arbitration and other claims. Such matters are subject to many uncertainties and outcomes that are not predictable with assurance. The company evaluates claims based on what we believe to be both probable and reasonably estimable. The company maintains insurance that may provide coverage for such matters. Consequently, the company is unable to ascertain the ultimate aggregate amount of monetary liability or the financial impact with respect to these matters. The company believes, at this time, that the final resolution of these matters, individually and in the aggregate, will not materially adversely affect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12 Months Ended</t>
        </is>
      </c>
    </row>
    <row r="2">
      <c r="B2" s="2" t="inlineStr">
        <is>
          <t>Dec. 31, 2020</t>
        </is>
      </c>
    </row>
    <row r="3">
      <c r="A3" s="3" t="inlineStr">
        <is>
          <t>Disclosure of Compensation Related Costs, Share-based Payments [Abstract]</t>
        </is>
      </c>
    </row>
    <row r="4">
      <c r="A4" s="4" t="inlineStr">
        <is>
          <t>Stock Incentive Plan</t>
        </is>
      </c>
      <c r="B4" s="4" t="inlineStr">
        <is>
          <t>NOTE 16. STOCK INCENTIVE PLAN Our Amended and Restated 1999 Stock Incentive Plan (the “Plan”) provides for grants of equity-based awards to employees, non-employee A maximum of 8,000,000 shares are authorized under the Plan. All awards have restriction periods tied primarily to employment and/or service. The Plan allows for accelerated or continued vesting in certain circumstances as defined in the Plan including death, disability, a change in control, and termination or retirement. Our Board, or a committee appointed by our Board, has discretion subject to limits defined in the Plan, to modify the terms of any outstanding award. Awards granted to non-employee 505-50 Equity Based Payments to Non-Employees Under the Plan, our Board, or a committee appointed by our Board, may impose restrictions on the exercise of awards during pre-defined 10b5-1 pre-established We recognize non-cash Compensation—Stock Compensation Year Ended December 31, 2019 2020 (Dollars in thousands) Stock option compensation expense included in unallocated corporate expenses $ 271 $ 152 Restricted stock shares compensation expense included in unallocated corporate expenses 623 — Stock option compensation expense included in broadcast operating expenses 111 136 Restricted stock shares compensation expense included in broadcast operating expenses 383 — Stock option compensation expense included in digital media operating expenses 71 56 Stock option compensation expense included in publishing operating expenses 1 1 Total stock-based compensation expense, pre-tax $ 1,460 $ 345 Tax expense from stock-based compensation expense (380 ) (90 ) Total stock-based compensation expense, net of tax $ 1,080 $ 255 Stock Option and Restricted Stock Grants Eligible employees may receive stock option awards annually with the number of shares and type of instrument generally determined by the employee’s salary grade and performance level. Incentive and non-qualified The Plan also allows for awards of restricted stock that contain transfer restrictions under which they cannot be sold, pledged, transferred or assigned until the period specified in the award, generally from one to five years. Restricted stock awards are independent of option grants and are granted at no cost to the recipient other than applicable taxes owed by the recipient. The awards are considered issued and outstanding from the date of grant. The fair value of each award is estimated as of the date of the grant using the Black-Scholes valuation model. The expected volatility reflects the consideration of the historical volatility of our common stock as determined by the closing price over a six to ten-year The weighted-average assumptions used to estimate the fair value of the stock options using the Black-Scholes valuation model were as follows for the years ended December 31, 2020 and 2019: Year Ended Year Ended Expected volatility 56.12 % 53.96 % Expected dividends 16.27 % 7.30 % Expected term (in years) 6.7 7.6 Risk-free interest rate 1.69 % 1.14 % Activity with respect to the company’s option awards during the two years ended December 31, 2020 is as follows (Dollars in thousands, except weighted average exercise price and weighted average grant date fair value): Options Shares Weighted Weighted Weighted Aggregate Outstanding at January 1, 2019 1,980,972 $ 4.63 $ 2.61 4.1 years $ — Granted 88,750 1.63 0.44 — Exercised (200 ) 2.38 2.05 — Forfeited or expired (208,800 ) 5.77 4.06 2 Outstanding at December 31, 2019 1,860,722 $ 4.39 $ 2.37 3.6 years $ — Exercisable at December 31, 2019 1,248,844 4.93 2.78 2.3 years — Expected to Vest 580,978 $ 4.40 $ 2.38 3.5 years $ — Outstanding at January 1, 2020 1,860,722 $ 4.39 $ 2.37 3.6 years $ — Granted 743,000 1.37 0.35 — Exercised — — — — Forfeited or expired (312,702 ) 5.71 3.80 — Outstanding at December 31, 2020 2,291,020 3.23 1.52 4.3 years $ — Exercisable at December 31, 2020 1,229,770 4.37 2.22 2.4 years — Expected to Vest 1,007,657 3.26 1.54 4.2 years $ — Activity with respect to the company’s restricted stock awards during the year ended December 31, 2020 is as follows: Restricted Stock Awards Shares Weighted Weighted Aggregate Non-Vested 107,990 $ 1.85 1.67 years $ 156 Granted — — — — Lapse of restrictions — — — — Forfeited or expired — — — — Outstanding at December 31, 2020 107,990 $ 1.85 0.7 years $ 112 Additional information regarding options outstanding as of December 31, 2020, is as follows: Range of Exercise Prices Options Weighted Average Weighted Exercisable Weighted $ 1.00 - $3.00 1,047,353 5.5 $ 1.68 276,853 $ 2.48 $ 3.01 - $3.28 533,000 4.8 3.25 274,000 3.25 $ 3.29 - $4.63 63,500 4.7 3.77 31,750 3.77 $ 4.64 - $4.85 398,542 2.7 4.85 398,542 4.85 $ 4.86 - $6.65 1,000 1.0 6.38 1,000 6.38 $ 6.66 - $8.76 247,625 0.6 7.00 247,625 7.00 2,291,020 4.3 $ 3.23 1,229,770 $ 4.37 The aggregate intrinsic value represents the difference between the company’s closing stock price on December 31, 2020 of $1.04 and the option exercise price of the shares for stock options that were in the money, multiplied by the number of shares underlying such options. The total fair value of options vested during the years ended December 31, 2020 and 2019 was $0.4 million and $0.7 million, respectively. As of December 31, 2020, there was $0.2 million of total unrecognized compensation cost related to no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7. RELATED PARTY TRANSACTIONS Our Board has S-K) B Under the Policy, related party transactions must be reported to our general counsel and be reviewed and approved or ratified by the B B Other than compensation arrangements for our directors and executive officers, the following is a summary of transactions for the years ended December 31, 2020 and December 31, 2019, to which we have been a party in which the amount involved exceeds $120,000 annually and in which any of our then directors, executive officers or holders of more than 5% of any class of our stock at the time of such transaction, or any members of their immediate family, or is a general partner or principal or in which the person has a 10% or greater beneficial ownership interest, had or will have a direct or indirect material interest.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each of the year’s ending December 31, 2020 and 2019 amounted to $0.2 million. Mr. Ted Atsinger, son of the CEO is the beneficiary and/or successor trustee. Land and buildings occupied by various Salem radio stations are leased from entities owned by the company’s CEO and its Chairman of the Board. Rental expense under these leases included in operating expense for each of the years ending December 31, 2020 and 2019 was $1.5 million and $1.6 million, respectively. Truth For Life – Mr. Riddle Truth For Life is a non-profit Know the Truth – Mr. Riddle Know the Truth is a non-profit Split-Dollar Life Insurance Salem maintained split-dollar life insurance policies for its Chairman and Chief Executive Officer since 1997. Since 2003, the company has been the owner of the split-dollar life insurance policies and was entitled to recover all of the premiums paid on the policies. The premiums were $0.2 million and $0.5 million for each of the years ended December 31, 2020 and 2019, respectively. The cumulative premiums paid on these policies were $3.7 million and $3.5 million, respectively. The policies were surrendered during 2020 with net proceeds of $2.4 million paid to the company. The company paid $0.3 million of the proceeds to the Chairman and $0.3 million of the proceeds to the Chief Executive Officer in exchange for surrendering the policies. Transportation Services Supplied by Sun Air Jets From time to time, the company rents aircraft from a company owned by Edward G. Atsinger III, Chief Executive Officer and director of Salem. As approved by the independent members of the company’s board of directors, the company rents these aircraft on an hourly basis for general corporate needs. Total rental payments for aircraft for the years ended December 31, 2020 and 2019 was approximately $298,000 and $135,000, respectively. At December 31, 2020, $100,000 of the $298,000 paid to Sun Air Jets during 2020 was applied as an advance to secure future flights at discounted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Text Block [Abstract]</t>
        </is>
      </c>
    </row>
    <row r="4">
      <c r="A4" s="4" t="inlineStr">
        <is>
          <t>Defined Contribution Plan</t>
        </is>
      </c>
      <c r="B4" s="4" t="inlineStr">
        <is>
          <t xml:space="preserve">NOTE 18. DEFINED CONTRIBUTION PLAN We maintain a 401(k) defined contribution plan (the “401(k) Plan”), which covers eligible employees as defined in the 401(k) Plan. Participants are allowed to make non-forfeitable COVID-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12 Months Ended</t>
        </is>
      </c>
    </row>
    <row r="2">
      <c r="B2" s="2" t="inlineStr">
        <is>
          <t>Dec. 31, 2020</t>
        </is>
      </c>
    </row>
    <row r="3">
      <c r="A3" s="3" t="inlineStr">
        <is>
          <t>Federal Home Loan Banks [Abstract]</t>
        </is>
      </c>
    </row>
    <row r="4">
      <c r="A4" s="4" t="inlineStr">
        <is>
          <t>Equity Transactions</t>
        </is>
      </c>
      <c r="B4" s="4" t="inlineStr">
        <is>
          <t>NOTE 19. EQUITY TRANSACTIONS We account for stock-based compensation expense in accordance with FASB ASC Topic 718, “ Compensation-Stock Compensation non-cash paid-in The declaration of any future distributions and the establishment of the per share amount, record dates, and payment dates are subject to final determination by our Board and dependent upon future earnings, cash flows, financial and legal requirements, and other factors. On May 6, 2020 our Board voted to discontinue distributions on our common stock indefinitely due to the adverse economic impact of the COVID-19 The following table shows distributions that have been declared and paid since January 1, 2019: Announcement Date Payment Date Amount Per Cash Distributed (in thousands) March 10, 2020 March 31, 2020 $ 0.0250 $ 667 December 10, 2019 December 30, 2019 $ 0.0250 667 September 11, 2019 September 30, 2019 $ 0.0650 1,730 May 14, 2019 June 28, 2019 $ 0.0650 1,728 March 7, 2019 March 29, 2019 $ 0.0650 1,7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NOTE 20.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annual report . We also exclude costs such as amortization, depreciation, taxes and interest expense. Segment performance, as defined by Salem, is not necessarily comparable to other similarly titled captions of other companies. Broadcast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print advertisements can benefit national companies by reaching audiences throughout the United States. Salem Radio Network TM TM TM TM TM TM TM TM ® Salem Media Representatives (“SMR”) is our national advertising sales firm with offices in 12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national multimedia advertising agency with locations in 33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based businesses provide Christian, conservative, investing e-commerce, ® ® ™ ™ ® ® ™ ® ® non-individualized Our church e-commerce ™ ™ Our web content is accessible through all of our radi o Publishing Our publishing operating segment includes three businesses: (1) Regnery ® Singing News ® , The table below presents financial information for each operating segment as of December 31, 2020 and 2019 based on the composition of our operating segments: Broadcast Digital Publishing Unallocated Consolidated (Dollars in thousands) Year Ended December 31, 2020 Net revenue $ 178,127 $ 39,593 $ 18,519 $ — $ 236,239 Operating expenses 140,942 31,725 21,950 16,194 210,811 Net operating income (loss) before depreciation, amortization, change in the estimated fair value of contingent earn-out $ 37,185 $ 7,868 $ (3,431 ) $ (16,194 ) $ 25,428 Depreciation 6,464 3,096 281 936 10,777 Amortization 23 2,416 841 1 3,281 Change in the estimated fair value of contingent earn-out — (12 ) — — (12 ) Impairment of indefinite-lived long-term assets other than goodwill 16,994 — 260 — 17,254 Impairment of goodwill 184 10 105 8 307 Net (gain) loss on the disposition of assets 1,554 — 2 19 1,575 Net operating income (loss) $ 11,966 $ 2,358 $ (4,920 ) $ (17,158 ) $ (7,754 ) Broadcast Digital Publishing Unallocated Corporate Expenses Consolidated (Dollars in thousands) Year Ended December 31, 2019 Net revenue $ 193,339 $ 39,165 $ 21,394 $ — $ 253,898 Operating expenses 149,439 30,801 22,348 15,940 218,528 Net operating income (loss) before depreciation, amortization, impairments, change in estimated fair value of contingent earn-out $ 43,900 $ 8,364 $ (954 ) $ (15,940 ) $ 35,370 Depreciation 7,128 3,082 354 733 11,297 Amortization 35 3,757 844 1 4,637 Impairment of indefinite-lived long-term assets other than goodwill 2,908 — 17 — 2,925 Impairment of goodwill — 2,089 338 — 2,427 Change in estimated fair value of contingent earn-out — (41 ) — — (41 ) Net (gain) loss on the disposition of assets 22,056 260 10 — 22,326 Operating income (loss) $ 11,773 $ (783 ) $ (2,517 ) $ (16,674 ) $ (8,201 ) Broadcast Digital Publishing Corporate Consolidated (Dollars in thousands) As of December 31, 2020 Inventories, net $ — $ — $ 495 $ — $ 495 Property and equipment, n e 64,231 6,221 741 7,929 79,122 Broadcast licenses 319,773 — — — 319,773 Goodwill 2,746 19,565 1,446 — 23,757 Amortizable intangible assets, net 246 3,434 337 — 4,017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21. SUBSEQUENT EVENTS In January 2021, we applied for $11.2 million in PPP loans available under the CAA for our radio station clusters and our networks. We have received $8.4 million in funding and expect to receive the remaining amount in the next several weeks. On February 4, 2021, we entered into an APA to acquire KDIA-AM KDYA-AM FCC and is expected to close in the first half of 2021. On January 4, 2021, we granted 100,000 stock options to the President of our New Media division. The fair value of the stock award was measured based on the grant date market price of our common shares. Subsequent events reflect all applicable transactions through the date of the fil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Impact Of The COVID19 Pandemic</t>
        </is>
      </c>
      <c r="B4" s="4" t="inlineStr">
        <is>
          <t xml:space="preserve">Impact of the COVID-19 In March 2020, the World Health Organization declared the outbreak of COVID-19 stay-at-home non-essential stay-at-home While this disruption is expected to be temporary, there remains to be considerable uncertainty around the duration. Although advertising revenue continues to improve from the lowest levels experienced during April and May of 2020, it remains significantly below prior years. The exact timing and pace of the recovery has not been determinable as certain markets have reopened, some of which have since experienced a resurgence of COVID-19 stay-at-home COVID-19’s COVID-19 Future availability under our credit facility is contingent upon our eligible receivable balance, which is negatively impacted by lower revenue and longer days to collect. Availability under our Asset Based Loan (“ABL Facility”) is subject to a borrowing base consisting of (a) 90% of the eligible accounts receivable plus (b) a calculated amount based on the value of certain real property. The maximum amount available under our ABL Facility declined to $24.2 million at December 31, 2020 from $26.4 million at December 31, 2019, of which $5.0 million was outstanding at December 31, 2020 compared to $12.4 million outstanding at December 31, 2019. In response to these developments, beginning in March 2020, we implemented several measures to reduce costs and conserve cash to ensure that we have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10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On March 27, 2020, the Coronavirus Aid, Relief, and Economic Security Act (the “CARES Act”) was signed into law. The CARES Act provides opportunities for additional liquidity, loan guarantees, and other government programs to support companies affected by the COVID-19 • the deferral of all employer FICA taxes beginning in April 2020 for the remainder of 2020, with 50 • relaxation of interest expense deduction limitation for income tax purposes; and • Payroll Protection Plan (“PPP”) loans available based on the eligibility determined on a per-location 11.2 We believe that our customers have benefited from the enhanced benefits provided by the CARES Act, and that they will also benefit from the CAA. The CAA provides for another round of direct payments, enhanced unemployment benefits, education funding, and aid to sectors still reeling from the economic fallout of the pandemic. While these measures may benefit many of our customers, we cannot assure you that the implementation of these measures will offset the negative impact of COVID-19 We continue to review and consider any available potential benefit under the CARES Act and the CAA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the CAA, or any other crisis relief assistance it may impose certain requirements on the recipients of the aid, including restrictions on executive officer compensation, dividends, prepayment of debt, limitations on debt and other similar restrictions that may apply for a period of time after the aid is repaid or redeemed in full. Due to the adverse economic impact, we reforecast our anticipated results extending through March 2022. Our reforecast includes the impact of certain of these cost-cutting measures. Based on our current and expected economic outlook and our current and expected funding needs, we believe that the borrowing capacity under our current credit facilities, together with cash on hand, allows us to meet our ongoing operating requirements, fund necessary capital expenditures and satisfy our debt service requirements for at least the next twelve months, including the working capital deficit at December 31, 2020. Based on our current assessment, we believe that we have the ability to meet our obligations as they come due for one year from the issuance of this annual report. </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going concern evaluations;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
        </is>
      </c>
    </row>
    <row r="6">
      <c r="A6" s="4" t="inlineStr">
        <is>
          <t>Cash and Cash Equivalents</t>
        </is>
      </c>
      <c r="B6" s="4" t="inlineStr">
        <is>
          <t>Cash and Cash Equivalents We consider all highly liquid debt instruments, purchased with an initial maturity of three-months or less, to be cash equivalents. The carrying value of our cash and cash equivalents approximated fair value at each balance sheet date.</t>
        </is>
      </c>
    </row>
    <row r="7">
      <c r="A7" s="4" t="inlineStr">
        <is>
          <t>Trade Accounts Receivable and Unbilled Revenue</t>
        </is>
      </c>
      <c r="B7" s="4" t="inlineStr">
        <is>
          <t>Trade Accounts Receivable and Unbilled Revenue Trade accounts receivable, net of allowances: Unbilled revenue end-of-flight,</t>
        </is>
      </c>
    </row>
    <row r="8">
      <c r="A8" s="4" t="inlineStr">
        <is>
          <t>Allowance for Doubtful Accounts</t>
        </is>
      </c>
      <c r="B8" s="4" t="inlineStr">
        <is>
          <t>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t>
        </is>
      </c>
    </row>
    <row r="9">
      <c r="A9" s="4" t="inlineStr">
        <is>
          <t>Inventory</t>
        </is>
      </c>
      <c r="B9" s="4" t="inlineStr">
        <is>
          <t>Inventory Inventories consist of published books recorded at the lower of cost or net realizable value as determined on a First-In First-Out</t>
        </is>
      </c>
    </row>
    <row r="10">
      <c r="A10" s="4" t="inlineStr">
        <is>
          <t>Inventory Reserves</t>
        </is>
      </c>
      <c r="B10" s="4" t="inlineStr">
        <is>
          <t xml:space="preserve">Inventory Reserves We record a provision to expense the balance of unsold inventory that we believe to be unrecoverable. We review historical data associated with book inventories and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t>
        </is>
      </c>
    </row>
    <row r="11">
      <c r="A11" s="4" t="inlineStr">
        <is>
          <t>Property and Equipment</t>
        </is>
      </c>
      <c r="B11" s="4" t="inlineStr">
        <is>
          <t xml:space="preserve">Property and Equipment We account for property and equipment in accordance with FASB ASC Topic 360-10, Property, Plant and Equipment Category Estimated Life Buildings 40 years Office furnishings and equipment 5 Antennae, towers and transmitting equipment 10 Studio, production, and mobile equipment 5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 Property and Equipment. </t>
        </is>
      </c>
    </row>
    <row r="12">
      <c r="A12" s="4" t="inlineStr">
        <is>
          <t>Internally Developed Software and Website Development Costs</t>
        </is>
      </c>
      <c r="B12" s="4" t="inlineStr">
        <is>
          <t>Internally Developed Software and Website Development Costs We capitalize costs incurred during the application development stage related to the development of internal-use 350-40 Internal-Use internal-use respectively, , respectively</t>
        </is>
      </c>
    </row>
    <row r="13">
      <c r="A13" s="4" t="inlineStr">
        <is>
          <t>Broadcast Licenses</t>
        </is>
      </c>
      <c r="B13" s="4" t="inlineStr">
        <is>
          <t xml:space="preserve">Broadcast Licenses We account for broadcast licenses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3, Fair Value Measurements and Disclosures. We perform our annual impairment testing during the fourth quarter of each year as discussed in Note 8, Broadcast Licenses. </t>
        </is>
      </c>
    </row>
    <row r="14">
      <c r="A14" s="4" t="inlineStr">
        <is>
          <t>Goodwill</t>
        </is>
      </c>
      <c r="B14" s="4" t="inlineStr">
        <is>
          <t>Goodwill We account for goodwill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3, Fair Value Measurements and Disclosures. We perform our annual impairment testing during the fourth quarter of each year as discussed in Note 9, Goodwill.</t>
        </is>
      </c>
    </row>
    <row r="15">
      <c r="A15" s="4" t="inlineStr">
        <is>
          <t>Amortizable Intangible Assets</t>
        </is>
      </c>
      <c r="B15" s="4" t="inlineStr">
        <is>
          <t>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life of contract Domain and brand names 5 Favorable and assigned leases Lease Term Subscriber base and lists 3 Author relationships 1-7 years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t>
        </is>
      </c>
    </row>
    <row r="16">
      <c r="A16" s="4" t="inlineStr">
        <is>
          <t>Deferred Financing Costs</t>
        </is>
      </c>
      <c r="B16" s="4" t="inlineStr">
        <is>
          <t>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due May 19, 2022. We incurred debt issuance costs of $6.3 million that were recorded as a reduction of the Note proceeds that are being amortized to non-cash non-cash</t>
        </is>
      </c>
    </row>
    <row r="17">
      <c r="A17" s="4" t="inlineStr">
        <is>
          <t>Income Tax Valuation Allowances (Deferred Taxes)</t>
        </is>
      </c>
      <c r="B17" s="4" t="inlineStr">
        <is>
          <t xml:space="preserve">Income Tax Valuation Allowances (Deferred Taxes)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28.4 million as of December 31, 2020 to offset $28.4 million of the deferred tax assets related to state net operating loss carryforwards of $15.7 million and other financial statement accrual assets of $4.0 million, for a total valuation allowance of $48.1 million for the year ended December 31, 2020. This balance represents an increase of $35.1 million during the year, from $13.0 million valuation allowance as of December 31, 2019. We believe that our estimates and assumptions are reasonable and that our reserves are accurately reflected. </t>
        </is>
      </c>
    </row>
    <row r="18">
      <c r="A18" s="4" t="inlineStr">
        <is>
          <t>Income Taxes and Uncertain Tax Positions</t>
        </is>
      </c>
      <c r="B18" s="4" t="inlineStr">
        <is>
          <t xml:space="preserve">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20, we recognized liabilities associated with uncertain tax positions around our subsidiary Salem Communications Holding Company’s Pennsylvania tax filing. The position taken on the tax returns follows Pennsylvania Notice 2016-01 million including interest and penalties. Our evaluation was performed for all tax years that remain subject to examination, which range from 2017 through 2020 </t>
        </is>
      </c>
    </row>
    <row r="19">
      <c r="A19" s="4" t="inlineStr">
        <is>
          <t>Effective Tax Rate</t>
        </is>
      </c>
      <c r="B19" s="4" t="inlineStr">
        <is>
          <t>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t>
        </is>
      </c>
    </row>
    <row r="20">
      <c r="A20" s="4" t="inlineStr">
        <is>
          <t>Business Acquisitions</t>
        </is>
      </c>
      <c r="B20" s="4" t="inlineStr">
        <is>
          <t xml:space="preserve">Business Acquisitions We account for business acquisitions in accordance with the acquisition method of accounting as specified in FASB ASC Topic 805 “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Note 13, 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did not incur acquisition related costs during the year ended December 31, 2020 compared to $0.1 million of acquisition related costs incurred during the year ended December 31, 2019, which are included in unallocated corporate expenses in the accompanying Consolidated Statements of Operations. </t>
        </is>
      </c>
    </row>
    <row r="21">
      <c r="A21" s="4" t="inlineStr">
        <is>
          <t>Partial Self-Insurance on Employee Health Plan</t>
        </is>
      </c>
      <c r="B21" s="4" t="inlineStr">
        <is>
          <t xml:space="preserve">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 changes in severity , benefit level changes , medical costs and claim settlement patterns . Should the actual amount of claims increase or decrease beyond what was anticipated , we may adjust our future reserves . Our self - insurance liability was $ million and $ million at December 31 , 2020 and 2019 , respectively . We have not modified our estimate methodology and we have not historically recognized significant losses from changes in our estimates . The following table presents the changes in our partial self-insurance reserves: Year Ended December 31, 2019 2020 (Dollars in thousands) Balance, beginning of period $ 828 $ 640 Self-funded costs 8,087 7,477 Claims paid (8,275 ) (7,574 ) Ending period balance $ 640 $ 543 </t>
        </is>
      </c>
    </row>
    <row r="22">
      <c r="A22" s="4" t="inlineStr">
        <is>
          <t>Derivative Instruments</t>
        </is>
      </c>
      <c r="B22" s="4" t="inlineStr">
        <is>
          <t xml:space="preserve">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As of December 31, 2020, we did not have any outstanding derivative instruments. </t>
        </is>
      </c>
    </row>
    <row r="23">
      <c r="A23" s="4" t="inlineStr">
        <is>
          <t>Fair Value Measurements and Disclosures</t>
        </is>
      </c>
      <c r="B23" s="4" t="inlineStr">
        <is>
          <t xml:space="preserve">Fair Value Measurements and Disclosures As of December 31, 2020, the carrying value of cash and cash equivalents, trade accounts receivables, accounts payable, accrued expenses and accrued interest approximates fair value due to the short-term nature of such instruments. The carrying value of the ABL Facility </t>
        </is>
      </c>
    </row>
    <row r="24">
      <c r="A24" s="4" t="inlineStr">
        <is>
          <t>Long-term Debt and Debt Covenant Compliance</t>
        </is>
      </c>
      <c r="B24" s="4" t="inlineStr">
        <is>
          <t xml:space="preserve">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the redemption prices (expressed as percentages of the principal amount to be redeemed) set forth in the Notes, plus accrued and unpaid interest, if any, to, but not including, the redemption date. See Note 12, Long-Term Debt. </t>
        </is>
      </c>
    </row>
    <row r="25">
      <c r="A25" s="4" t="inlineStr">
        <is>
          <t>Reserves for Royalty Advances</t>
        </is>
      </c>
      <c r="B25" s="4" t="inlineStr">
        <is>
          <t>Reserves for Royalty Advances Royalties due to book authors are paid in advance and capitalized. Royalties are expensed as the related book revenue is ®</t>
        </is>
      </c>
    </row>
    <row r="26">
      <c r="A26" s="4" t="inlineStr">
        <is>
          <t>Contingency Reserves</t>
        </is>
      </c>
      <c r="B26" s="4" t="inlineStr">
        <is>
          <t>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 t</t>
        </is>
      </c>
    </row>
    <row r="27">
      <c r="A27" s="4" t="inlineStr">
        <is>
          <t>Revenue Recognition</t>
        </is>
      </c>
      <c r="B27" s="4" t="inlineStr">
        <is>
          <t>Revenue Recognition We recognize revenue in accordance with ASC Topic 606, “ Revenue from Contracts with Customers” Significant management judgments and estimates must be made in connection with determining the amount of revenue to be recognized in any accounting period. Application of ASC 606 requires a five-step model as discussed in Note 4, Revenue Recognition.</t>
        </is>
      </c>
    </row>
    <row r="28">
      <c r="A28" s="4" t="inlineStr">
        <is>
          <t>Stock-Based Compensation</t>
        </is>
      </c>
      <c r="B28" s="4" t="inlineStr">
        <is>
          <t>Stock-Based Compensation We account for stock-based compensation under the provisions of FASB ASC Topic 718, “ Compensation—Stock Compensation first-in, first-out</t>
        </is>
      </c>
    </row>
    <row r="29">
      <c r="A29" s="4" t="inlineStr">
        <is>
          <t>Advertising and Promotional Cost</t>
        </is>
      </c>
      <c r="B29" s="4" t="inlineStr">
        <is>
          <t xml:space="preserve">Advertising and Promotional Cost Costs of media advertising and associated production costs are expensed as incurred and amounted to approximately $7.9 million and $9.2 million for each of the years ended December 31, 2020 and 2019. </t>
        </is>
      </c>
    </row>
    <row r="30">
      <c r="A30" s="4" t="inlineStr">
        <is>
          <t>Leases</t>
        </is>
      </c>
      <c r="B30" s="4" t="inlineStr">
        <is>
          <t xml:space="preserve">Leases We adopted ASC 842 “ Leases For operating leases, we calculated ROU assets and lease liabilities based on the present value of the remaining lease payments as of the date Accounting Policy Elections under ASC 842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7 in this annual report.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xclude these agreements from our ROU asset and liability calculations due to the immaterial impact to our financial statement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As most leases do not provide an implicit rate, we estimate the IBR applicable to Salem using significant judgement and estimates, including the estimated value of the underlying leased asset, and the (a) credit history of Salem Media Group, (b) the credit worthiness of Salem Media Group, (c) the class of the underlying asset and the remaining term of the arrangement, and (d) the debt incurred under the lease liability as compared to amounts that would be borrowed. From these data points, we develop a matrix to estimate the IBR for each lease class. We review the IBR estimates on a quarterly basis and update as necessary. We have not modified our estimate methodology and we have not recognized significant changes in our estimates. Our analysis required the use of significant judgement and estimates, including the estimated value of the underlying leased asset, as described in are described in our Critical Accounting Policies, Judgments and Estimates in Item 7 in this annual report. Portfolio Approach We apply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do not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3, Fair Value Measurements and Disclosures. There were no indications of impairment during the year ended December 31, 2020. </t>
        </is>
      </c>
    </row>
    <row r="31">
      <c r="A31" s="4" t="inlineStr">
        <is>
          <t>Leasehold Improvements</t>
        </is>
      </c>
      <c r="B31" s="4" t="inlineStr">
        <is>
          <t>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t>
        </is>
      </c>
    </row>
    <row r="32">
      <c r="A32" s="4" t="inlineStr">
        <is>
          <t>(Gain) Loss on the Disposition of Assets</t>
        </is>
      </c>
      <c r="B32" s="4" t="inlineStr">
        <is>
          <t>(Gain) Loss on the Disposition of Assets We record gains or losses on the disposition of assets equal to the proceeds, if any, as compared to the net book value. Exchange transactions are accounted for in accordance with FASB ASC Topic 845 “ Non-Monetary During the year ended December 31, 2020, we recorded a $1.4 million estimated pre-tax WKAT-AM During the year ended December 31, 2019 we recorded a $9.4 million pre-tax WAFS-AM WWDJ-AM WHKZ-AM KEXB-AM KTNO-AM) KDMT-AM KTEK-AM KRDY-AM KXFN-AM WSDZ-AM pre-tax WWMI-AM WLCC-AM WZAB-AM WOCN-AM WKAT-AM) pre-tax WSPZ-AM pre-tax WDYZ-AM WORL-AM) pre-tax KKOL-AM KPAM-AM pre-tax pre-tax pre-tax WBZW-AM pre-tax pre-tax</t>
        </is>
      </c>
    </row>
    <row r="33">
      <c r="A33" s="4" t="inlineStr">
        <is>
          <t>Discontinued Operations</t>
        </is>
      </c>
      <c r="B33" s="4" t="inlineStr">
        <is>
          <t>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t>
        </is>
      </c>
    </row>
    <row r="34">
      <c r="A34" s="4" t="inlineStr">
        <is>
          <t>Basic and Diluted Net Earnings Per Share</t>
        </is>
      </c>
      <c r="B34" s="4" t="inlineStr">
        <is>
          <t xml:space="preserve">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2,291,020 and 1,860,722 shares of Class A common stock were outstanding at December 31, 2020 and 2019. Diluted weighted average shares outstanding exclude outstanding stock options whose exercise price is in excess of the average price of the company’s stock price. These options are excluded from the respective computations of diluted net income or loss per share because their effect would be anti-dilutive. The following table sets forth the shares used to compute basic and diluted net earnings per share for the periods indicated: Year Ended December 31, 2019 2020 Weighted average shares 26,502,934 26,683,363 Effect of dilutive securities—stock options — — Weighted average shares adjusted for dilutive securities 26,502,934 26,683,363 </t>
        </is>
      </c>
    </row>
    <row r="35">
      <c r="A35" s="4" t="inlineStr">
        <is>
          <t>Segments</t>
        </is>
      </c>
      <c r="B35" s="4" t="inlineStr">
        <is>
          <t xml:space="preserve">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We also exclude costs such as amortization, depreciation, taxes and interest expense. </t>
        </is>
      </c>
    </row>
    <row r="36">
      <c r="A36" s="4" t="inlineStr">
        <is>
          <t>Variable Interest Entities</t>
        </is>
      </c>
      <c r="B36" s="4" t="inlineStr">
        <is>
          <t xml:space="preserve">Variable Interest Entities We may enter into agreements or investments with other entities that could qualify as variable interest entities (“VIEs”) in accordance with FASB ASC Topic 810 “ Consolidation” re-evaluate We may enter into lease arrangements with entities controlled by our principal stockholders or other related parties. We believe that the requirements of FASB ASC 810 do not apply to these entities because the lease arrangements do not contain explicit guarantees of the residual value of the real estate, do not contain purchase options or similar provisions and the leases are at terms that do not vary materially from leases that would have been available with unaffiliated parties. Additionally, we do not have an equity interest in the entities controlled by our principal stockholders or other related parties and we do not guarantee debt of the entities controlled by our principal stockholders or other related parties.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810 may apply to entities under LMAs or TBAs, depending on the facts and circumstances related to each transaction. As of December 31, 2020, we did not have implicit or explicit arrangements that required consolidation under the guidance in FASB ASC 810. </t>
        </is>
      </c>
    </row>
    <row r="37">
      <c r="A37" s="4" t="inlineStr">
        <is>
          <t>Concentrations of Business Risks</t>
        </is>
      </c>
      <c r="B37" s="4" t="inlineStr">
        <is>
          <t xml:space="preserve">Concentrations of Business Risks We derive a substantial part of our total revenue from the sale of advertising. For the years ended December 31, 2020 and 2019 , 30.7% and 35.3%, respectively, of our total broadcast revenue was generated from the sale of broadcast advertising. We are particularly dependent on revenue from stations in the Los Angeles and Dallas markets, which generated 14.1% and 22.1% of the total broadcast advertising revenue for the year ended December 31, 2020, and 15.0% and 20.4% of the total broadcast advertising revenue for the year ended December 31, 2019. Because substantial portions of our revenue is derived from local advertisers in these key markets, our ability to generate revenue in those markets could be adversely affected by local or regional economic downturns. </t>
        </is>
      </c>
    </row>
    <row r="38">
      <c r="A38" s="4" t="inlineStr">
        <is>
          <t>Concentrations of Credit Risks</t>
        </is>
      </c>
      <c r="B38" s="4" t="inlineStr">
        <is>
          <t xml:space="preserve">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is>
      </c>
    </row>
    <row r="39">
      <c r="A39" s="4" t="inlineStr">
        <is>
          <t>Recent Accounting Pronouncements</t>
        </is>
      </c>
      <c r="B39" s="4" t="inlineStr">
        <is>
          <t>Recent Accounting Pronouncements Changes to accounting principles are established by the FASB in the form of ASUs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January 2021, the FASB issued ASU 2021-01, Reference Reference Rate Reform of In January 2020, the FASB issued ASU 2020-01, Investments—Equity Securities (Topic 321), Investments—Equity Method and Joint Ventures (Topic 323), and Derivatives and Hedging (Topic 815)—Clarifying the Interactions between Topic 321, Topic 323, and Topic 815 2016-01 In June 2016, the FASB issued ASU 2016-13, Financial Instruments-Credit Losses, held-to-maturity available-for-sale 2016-13, 2018-19, Codification Improvements to Topic 326, Financial Instruments—Credit Losses 2016-13. 2018-19 2016-13. 2019-04, Codification Improvements to Topic 326, Financial Instruments – Credit Losses, Topic 815, Derivatives and Hedging, and Topic 825, Financial Instruments 2016-13. 2019-05, Financial Instruments – Credit Losses (Topic 326) 2016-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Dec. 31, 2019</t>
        </is>
      </c>
    </row>
    <row r="2">
      <c r="A2" s="4" t="inlineStr">
        <is>
          <t>Trade accounts receivable, allowances</t>
        </is>
      </c>
      <c r="B2" s="5" t="n">
        <v>14069</v>
      </c>
      <c r="C2" s="5" t="n">
        <v>10947</v>
      </c>
    </row>
    <row r="3">
      <c r="A3" s="4" t="inlineStr">
        <is>
          <t>Allowance for Doubtful Other Receivables, Current</t>
        </is>
      </c>
      <c r="B3" s="6" t="n">
        <v>124</v>
      </c>
      <c r="C3" s="6" t="n">
        <v>0</v>
      </c>
    </row>
    <row r="4">
      <c r="A4" s="4" t="inlineStr">
        <is>
          <t>Inventories, reserves</t>
        </is>
      </c>
      <c r="B4" s="6" t="n">
        <v>1499</v>
      </c>
      <c r="C4" s="6" t="n">
        <v>1271</v>
      </c>
    </row>
    <row r="5">
      <c r="A5" s="4" t="inlineStr">
        <is>
          <t>Notes receivable, allowance</t>
        </is>
      </c>
      <c r="B5" s="6" t="n">
        <v>461</v>
      </c>
      <c r="C5" s="6" t="n">
        <v>954</v>
      </c>
    </row>
    <row r="6">
      <c r="A6" s="4" t="inlineStr">
        <is>
          <t>Property and equipment, accumulated depreciation</t>
        </is>
      </c>
      <c r="B6" s="6" t="n">
        <v>180336</v>
      </c>
      <c r="C6" s="6" t="n">
        <v>173122</v>
      </c>
    </row>
    <row r="7">
      <c r="A7" s="4" t="inlineStr">
        <is>
          <t>Amortizable intangible assets, accumulated amortization</t>
        </is>
      </c>
      <c r="B7" s="5" t="n">
        <v>58897</v>
      </c>
      <c r="C7" s="5" t="n">
        <v>55617</v>
      </c>
    </row>
    <row r="8">
      <c r="A8" s="4" t="inlineStr">
        <is>
          <t>Treasury stock, shares</t>
        </is>
      </c>
      <c r="B8" s="6" t="n">
        <v>2317650</v>
      </c>
      <c r="C8" s="6" t="n">
        <v>2317650</v>
      </c>
    </row>
    <row r="9">
      <c r="A9" s="4" t="inlineStr">
        <is>
          <t>Common Class A [Member]</t>
        </is>
      </c>
    </row>
    <row r="10">
      <c r="A10" s="4" t="inlineStr">
        <is>
          <t>Common stock, par value</t>
        </is>
      </c>
      <c r="B10" s="7" t="n">
        <v>0.01</v>
      </c>
      <c r="C10" s="7" t="n">
        <v>0.01</v>
      </c>
    </row>
    <row r="11">
      <c r="A11" s="4" t="inlineStr">
        <is>
          <t>Common stock, authorized</t>
        </is>
      </c>
      <c r="B11" s="6" t="n">
        <v>80000000</v>
      </c>
      <c r="C11" s="6" t="n">
        <v>80000000</v>
      </c>
    </row>
    <row r="12">
      <c r="A12" s="4" t="inlineStr">
        <is>
          <t>Common stock, issued</t>
        </is>
      </c>
      <c r="B12" s="6" t="n">
        <v>21129667</v>
      </c>
      <c r="C12" s="6" t="n">
        <v>23447317</v>
      </c>
    </row>
    <row r="13">
      <c r="A13" s="4" t="inlineStr">
        <is>
          <t>Common stock, outstanding</t>
        </is>
      </c>
      <c r="B13" s="6" t="n">
        <v>21129667</v>
      </c>
      <c r="C13" s="6" t="n">
        <v>23447317</v>
      </c>
    </row>
    <row r="14">
      <c r="A14" s="4" t="inlineStr">
        <is>
          <t>Common Class B [Member]</t>
        </is>
      </c>
    </row>
    <row r="15">
      <c r="A15" s="4" t="inlineStr">
        <is>
          <t>Common stock, par value</t>
        </is>
      </c>
      <c r="B15" s="7" t="n">
        <v>0.01</v>
      </c>
      <c r="C15" s="7" t="n">
        <v>0.01</v>
      </c>
    </row>
    <row r="16">
      <c r="A16" s="4" t="inlineStr">
        <is>
          <t>Common stock, authorized</t>
        </is>
      </c>
      <c r="B16" s="6" t="n">
        <v>20000000</v>
      </c>
      <c r="C16" s="6" t="n">
        <v>20000000</v>
      </c>
    </row>
    <row r="17">
      <c r="A17" s="4" t="inlineStr">
        <is>
          <t>Common stock, issued</t>
        </is>
      </c>
      <c r="B17" s="6" t="n">
        <v>5553696</v>
      </c>
      <c r="C17" s="6" t="n">
        <v>5553696</v>
      </c>
    </row>
    <row r="18">
      <c r="A18" s="4" t="inlineStr">
        <is>
          <t>Common stock, outstanding</t>
        </is>
      </c>
      <c r="B18" s="6" t="n">
        <v>5553696</v>
      </c>
      <c r="C18" s="6"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Depreciation Using the Straight-line Method over Estimated Useful Lives</t>
        </is>
      </c>
      <c r="B4" s="4" t="inlineStr">
        <is>
          <t>Depreciation is computed using the straight-line method over estimated useful lives as follows: Category Estimated Life Buildings 40 years Office furnishings and equipment 5 Antennae, towers and transmitting equipment 10 Studio, production, and mobile equipment 5 Computer software and website development costs 3 years Record and tape libraries 3 years Automobiles 5 years Leasehold improvements Lesser of the useful life or
remaining lease term</t>
        </is>
      </c>
    </row>
    <row r="5">
      <c r="A5" s="4" t="inlineStr">
        <is>
          <t>Summary of Intangibles are Amortized Using the Straight-line Method over Estimated Useful Lives</t>
        </is>
      </c>
      <c r="B5" s="4" t="inlineStr">
        <is>
          <t>These intangibles are amortized using the straight-line method over the following estimated useful lives: Category Estimated Life Customer lists and contracts Lesser of 5 years or the life of contract Domain and brand names 5 Favorable and assigned leases Lease Term Subscriber base and lists 3 Author relationships 1-7 years Non-compete 1 to 5 years</t>
        </is>
      </c>
    </row>
    <row r="6">
      <c r="A6" s="4" t="inlineStr">
        <is>
          <t>Schedule of Partial Self Insurance Reserve</t>
        </is>
      </c>
      <c r="B6" s="4" t="inlineStr">
        <is>
          <t xml:space="preserve">The following table presents the changes in our partial self-insurance reserves: Year Ended December 31, 2019 2020 (Dollars in thousands) Balance, beginning of period $ 828 $ 640 Self-funded costs 8,087 7,477 Claims paid (8,275 ) (7,574 ) Ending period balance $ 640 $ 543 </t>
        </is>
      </c>
    </row>
    <row r="7">
      <c r="A7" s="4" t="inlineStr">
        <is>
          <t>Shares Used to Compute Basic and Diluted Net Earning Per Share</t>
        </is>
      </c>
      <c r="B7" s="4" t="inlineStr">
        <is>
          <t xml:space="preserve">The following table sets forth the shares used to compute basic and diluted net earnings per share for the periods indicated: Year Ended December 31, 2019 2020 Weighted average shares 26,502,934 26,683,363 Effect of dilutive securities—stock options — — Weighted average shares adjusted for dilutive securities 26,502,934 26,683,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nt Transactions (Tables)</t>
        </is>
      </c>
      <c r="B1" s="2" t="inlineStr">
        <is>
          <t>12 Months Ended</t>
        </is>
      </c>
    </row>
    <row r="2">
      <c r="B2" s="2" t="inlineStr">
        <is>
          <t>Dec. 31, 2020</t>
        </is>
      </c>
    </row>
    <row r="3">
      <c r="A3" s="4" t="inlineStr">
        <is>
          <t>Schedule of Business Acquisitions</t>
        </is>
      </c>
      <c r="B3" s="4" t="inlineStr">
        <is>
          <t xml:space="preserve">A summary of our business acquisitions and asset purchases during the year ended December 31, 2020, none of which were individually or in the aggregate material to our Consolidated financial position as of the respective date of acquisition, is as follows: Acquisition Date Description Total Cost (Dollars in September 15, 2020 Hyper Pixels (business acquisition) $ 1,108 $ 1,108 </t>
        </is>
      </c>
    </row>
    <row r="4">
      <c r="A4" s="4" t="inlineStr">
        <is>
          <t>Summary of Total Acquisition Consideration</t>
        </is>
      </c>
      <c r="B4" s="4" t="inlineStr">
        <is>
          <t xml:space="preserve">The following table summarizes the total acquisition consideration for the year ended December 31, 2020: Description Total Consideration (Dollars in thousands) Cash payments made upon closing $ 400 Deferred payments 700 Closing costs accrued for business acquisitions 8 Total purchase price consideration $ 1,108 </t>
        </is>
      </c>
    </row>
    <row r="5">
      <c r="A5" s="4" t="inlineStr">
        <is>
          <t>Total Acquisition Consideration Allocated</t>
        </is>
      </c>
      <c r="B5" s="4" t="inlineStr">
        <is>
          <t xml:space="preserve">The fair value of the net assets acquired was allocated as follows: Net Digital Media Assets Property and equipment $ 866 Goodwill 66 Customer lists and contracts 179 Domain and brand names 18 $ 1,129 Liabilities Contract liabilities $ (21 ) $ 1,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ignificant Changes in Our Contract Liabilities</t>
        </is>
      </c>
      <c r="B4" s="4" t="inlineStr">
        <is>
          <t xml:space="preserve">Significant changes in our contract liabilities balances during the period are as follows: Short Term Long-Term (Dollars in thousands) Balance, beginning of period January 1, 2020 $ 9,493 $ 1,744 Revenue recognized during the period that was included in the beginning balance of contract liabilities (7,096 ) — Additional amounts recognized during the period 23,727 878 Revenue recognized during the period that was recorded during the period (15,225 ) — Transfers 753 (753 ) Balance, end of period December 31, 2020 $ 11,652 1,869 Amount refundable at beginning of period $ 9,403 $ 1,744 Amount refundable at end of period $ 11,607 1,869 </t>
        </is>
      </c>
    </row>
    <row r="5">
      <c r="A5" s="4" t="inlineStr">
        <is>
          <t>Revenue, Remaining Performance Obligation, Expected Timing of Satisfaction</t>
        </is>
      </c>
      <c r="B5" s="4" t="inlineStr">
        <is>
          <t xml:space="preserve">We expect to satisfy these performance obligations as follows: Amount For the Year Ended December 31, (Dollars in thousands) 2021 $ 11,652 2022 1,257 2023 328 2024 155 2025 46 Thereafter 83 $13,521 </t>
        </is>
      </c>
    </row>
    <row r="6">
      <c r="A6" s="4" t="inlineStr">
        <is>
          <t>Trade and Barter Transactions Expenses</t>
        </is>
      </c>
      <c r="B6" s="4" t="inlineStr">
        <is>
          <t xml:space="preserve">Trade and barter revenue and expenses were as follows: Year Ended 2019 2020 Net broadcast barter revenue $ 5,625 $ 2,810 Net digital media barter revenue — — Net publishing barter revenue 63 38 Net broadcast barter expense $ 5,055 $ 2,952 Net digital media barter expense — — Net publishing barter expense 20 1 </t>
        </is>
      </c>
    </row>
    <row r="7">
      <c r="A7" s="4" t="inlineStr">
        <is>
          <t>Reconciliation of Revenue from Segments to Consolidated</t>
        </is>
      </c>
      <c r="B7" s="4" t="inlineStr">
        <is>
          <t xml:space="preserve"> Year Ended December 31, 2020 Broadcast Digital Media Publishing Consolidated (Dollars in thousands) By Source of Revenue: Block Programming—National $ 47,009 $ — $ — $ 47,009 Block Programming—Local 24,267 — — 24,267 Spot Advertising—National 15,288 — — 15,288 Spot Advertising—Local 39,407 — — 39,407 Infomercials 974 — — 974 Network 19,371 — — 19,371 Digital Advertising 15,938 20,644 415 36,997 Digital Streaming 2,774 3,446 — 6,220 Digital Downloads and eBooks 3,211 5,904 1,605 10,720 Subscriptions 1,166 9,208 680 11,054 Book Sales and e-commerce, 1,438 140 9,228 10,806 Self-Publishing fees — — 5,424 5,424 Advertising—Print 1 — 353 354 Other Revenue 7,283 251 814 8,348 $ 178,127 $ 39,593 $ 18,519 $ 236,239 Timing of Revenue Recognition Point in Time $ 175,611 $ 39,593 $ 18,519 $ 233,723 Rental Income(1) 2,516 — — 2,516 $ 178,127 $ 39,593 $ 18,519 $ 236,239 Year Ended December 31, 2019 Broadcast Digital Media Publishing Consolidated (Dollars in thousands) By Source of Revenue: Block Programming—National $ 48,465 $ — $ — $ 48,465 Block Programming—Local 30,502 — — 30,502 Spot Advertising—National 16,352 — — 16,352 Spot Advertising—Local 51,824 — — 51,824 Infomercials 1,409 — — 1,409 Network 19,078 — — 19,078 Digital Advertising 12,582 20,454 405 33,441 Digital Streaming 825 3,873 — 4,698 Digital Downloads and eBooks — 5,694 1,428 7,122 Subscriptions 1,107 8,044 763 9,914 Book Sales and e-commerce, 378 480 11,679 12,537 Self-Publishing fees — — 5,474 5,474 Advertising—Print 28 — 609 637 Other Revenue 10,789 620 1,036 12,445 $ 193,339 $ 39,165 $ 21,394 $ 253,898 Timing of Revenue Recognition Point in Time $ 191,010 $ 39,103 $ 21,394 $ 251,507 Rental Income(1) 2,329 62 — 2,391 $ 193,339 $ 39,165 $ 21,394 $ 253,898 (1) Rental income is not applicable to ASC 606, but shown for the purpose of identifying each revenue source presented in total revenue on our Consolidated Financial Statements within this annual repor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on Hand by Segment</t>
        </is>
      </c>
      <c r="B4" s="4" t="inlineStr">
        <is>
          <t xml:space="preserve">The following table provides details of inventory on hand: December 31, 2019 December 31, 2020 (Dollars in thousands) Book inventories $ 1,988 $ 1,994 Reserve for obsolescence (1,271 ) (1,499 ) Inventory, net $ 717 $ 4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Categories of Property and Equipment</t>
        </is>
      </c>
      <c r="B4" s="4" t="inlineStr">
        <is>
          <t xml:space="preserve">The following is a summary of the categories of our property and equipment: As of December 31, 2019 2020 (Dollars in thousands) Land $ 30,936 $ 30,254 Buildings 30,283 28,922 Office furnishings and equipment 36,855 36,875 Antennae, towers and transmitting equipment 78,312 78,057 Studio, production, and mobile equipment 30,164 29,023 Computer software and website development costs 29,595 33,928 Record and tape libraries 17 17 Automobiles 1,509 1,514 Leasehold improvements 18,834 18,187 Construction-in-progress 4,290 2,681 $ 260,795 $ 259,458 Less accumulated depreciation (173,122 ) (180,336 ) $ 87,673 $ 79,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perating and Finance Lease Right-of-Use Assets (Tables)</t>
        </is>
      </c>
      <c r="B1" s="2" t="inlineStr">
        <is>
          <t>12 Months Ended</t>
        </is>
      </c>
    </row>
    <row r="2">
      <c r="B2" s="2" t="inlineStr">
        <is>
          <t>Dec. 31, 2020</t>
        </is>
      </c>
    </row>
    <row r="3">
      <c r="A3" s="3" t="inlineStr">
        <is>
          <t>Leases [Abstract]</t>
        </is>
      </c>
    </row>
    <row r="4">
      <c r="A4" s="4" t="inlineStr">
        <is>
          <t>Supplemental Balance Sheet Information Related to Leases</t>
        </is>
      </c>
      <c r="B4" s="4" t="inlineStr">
        <is>
          <t xml:space="preserve">Supplemental balance sheet information related to leases was as follows: December 31, 2020 (Dollars in thousands) Operating Leases Related Other Total Operating leases ROU assets $ 6,918 $ 41,285 $ 48,203 Operating lease liabilities (current) $ 958 $ 8,005 $ 8,963 Operating lease liabilities (non-current) 6,139 41,601 47,740 Total operating lease liabilities $ 7,097 $ 49,606 $ 56,703 Weighted Average Remaining Lease Term Operating leases 8.2 years Finance leases 3.2 years Weighted Average Discount Rate Operating leases 7.92 % Finance leases 5.35 % </t>
        </is>
      </c>
    </row>
    <row r="5">
      <c r="A5" s="4" t="inlineStr">
        <is>
          <t>Components of Lease Expense</t>
        </is>
      </c>
      <c r="B5" s="4" t="inlineStr">
        <is>
          <t xml:space="preserve">The components of lease expense were as follows: Twelve Months (Dollars in thousands) Amortization of finance lease ROU Assets $ 71 Interest on finance lease liabilities 7 Finance lease expense 78 Operating lease expense 11,832 Variable lease expense 599 Short-term lease expense 612 Total lease expense $ 13,121 </t>
        </is>
      </c>
    </row>
    <row r="6">
      <c r="A6" s="4" t="inlineStr">
        <is>
          <t>Schedule of other information related to leases</t>
        </is>
      </c>
      <c r="B6" s="4" t="inlineStr">
        <is>
          <t xml:space="preserve">Supplemental cash flow information related to leases was as follows: Twelve Months (Dollars in thousands) Cash paid for amounts included in the measurement of lease liabilities: Operating cash flows from operating leases $ 14,099 Operating cash flows from finance leases 6 Financing cash flows from finance leases 70 Leased assets obtained in exchange for new operating lease liabilities $ 4,185 Leased assets obtained in exchange for new finance lease liabilities 45 </t>
        </is>
      </c>
    </row>
    <row r="7">
      <c r="A7" s="4" t="inlineStr">
        <is>
          <t>Schedule of Future Minimum Lease Payments</t>
        </is>
      </c>
      <c r="B7" s="4" t="inlineStr">
        <is>
          <t xml:space="preserve">Future minimum lease payments under leases that had initial or remaining non-cancelable one Operating Leases Related Other Total Finance Total (Dollars in thousands) 2021 $ 1,507 $ 11,256 $ 12,763 $ 65 $ 12,828 2022 1,612 10,735 12,347 57 12,404 2023 1,169 9,671 10,840 37 10,877 2024 1,015 7,400 8,415 17 8,432 2025 1,036 6,069 7,105 6 7,111 Thereafter 4,061 25,967 30,028 — 30,028 Undiscounted Cash Flows $ 10,400 $ 71,098 $ 81,498 $ 182 $ 81,680 Less: imputed interest (3,303 ) (21,492 ) (24,795 ) (15 ) (24,810 ) Total $ 7,097 $ 49,606 $ 56,703 $ 167 $ 56,870 Reconciliation to lease liabilities: Lease liabilities—current $ 958 $ 8,005 $ 8,963 $ 60 $ 9,023 Lease liabilities—long-term 6,139 41,601 47,740 107 47,847 Total Lease Liabilities $ 7,097 $ 49,606 $ 56,703 $ 167 $ 56,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roadcast Licenses (Tables)</t>
        </is>
      </c>
      <c r="B1" s="2" t="inlineStr">
        <is>
          <t>12 Months Ended</t>
        </is>
      </c>
    </row>
    <row r="2">
      <c r="B2" s="2" t="inlineStr">
        <is>
          <t>Dec. 31, 2020</t>
        </is>
      </c>
    </row>
    <row r="3">
      <c r="A3" s="3" t="inlineStr">
        <is>
          <t>Indefinite-lived Intangible Assets [Line Items]</t>
        </is>
      </c>
    </row>
    <row r="4">
      <c r="A4" s="4" t="inlineStr">
        <is>
          <t>Schedule of Changes in Broadcasting Licenses</t>
        </is>
      </c>
      <c r="B4" s="4" t="inlineStr">
        <is>
          <t xml:space="preserve">The following table presents the changes in broadcasting licenses that include acquisitions and divestitures of radio stations and FM translators as described in Note 3 – Recent Transactions. Year Ended December 31, 2019 2020 (Dollars in thousands) Balance, beginning of period before cumulative loss on impairment $ 484,691 $ 441,143 Accumulated loss on impairment (108,375 ) (103,285 ) Balance, beginning of period after cumulative loss on impairment 376,316 337,858 Acquisitions of radio stations 617 — Acquisitions of FM translators and construction permits 35 — Capital Projects 300 — Disposition of radio stations and FM translators (36,502 ) (1,091 ) Impairments based on the estimated fair value of broadcast licenses (2,908 ) (16,994 ) Balance, end of period after cumulative loss on impairment $ 337,858 $ 319,773 Balance, end of period before cumulative loss on impairment $ 441,143 $ 440,052 Accumulated loss on impairment (103,285 ) (120,279 ) Balance, end of period after cumulative loss on impairment $ 337,858 $ 319,773 </t>
        </is>
      </c>
    </row>
    <row r="5">
      <c r="A5" s="4" t="inlineStr">
        <is>
          <t>Schedule Of Carrying Value and Fair Value of Broadcast Licenses</t>
        </is>
      </c>
      <c r="B5" s="4" t="inlineStr">
        <is>
          <t xml:space="preserve">The table below presents the percentage within a range by which our prior year start-up Geographic Market Clusters as of December 31, 2020 Percentage Range By Which 2019 Estimated Fair Value £ &gt;26%-50% &gt;51% to 75% &gt; +than 76% Number of accounting units 4 8 2 1 Broadcast license carrying value $ 92,983 $ 44,670 $ 27,465 $ 6,092 Geographic Market Clusters as December 31, 2020 Percentage Range By Which March 2020 Estimated £ 25 &gt; 26 -50 &gt; 51 75 &gt; +than 76 Number of accounting units 11 — — — Broadcast license carrying value (in thousands) $ 188,858 $ — $ — $ — The table below shows the percentage within a range by which our estimated fair value exceeded the carrying value of our broadcasting licenses for these 13 market clusters: Geographic Market Clusters as of December 31, 2020 Tested due to SOI Multiple and length of time from £ &gt;26%-50% &gt;51% to 75% &gt; Number of accounting units — 3 2 8 Broadcast license carrying value (in thousands) $ — 13,373 8,150 63,869 </t>
        </is>
      </c>
    </row>
    <row r="6">
      <c r="A6" s="4" t="inlineStr">
        <is>
          <t>Schedule of Estimates and Assumptions Used in the Start - Up Income Valuation for Broadcast Licenses</t>
        </is>
      </c>
      <c r="B6" s="4" t="inlineStr">
        <is>
          <t>The assumptions used reflect those of a hypothetical market participant and not necessarily the actual or projected results of Salem. The key estimates and assumptions used in the start-up Broadcast Licenses December 31, 2019 March 31, 2020 September 30, 2020 December 31 , Risk-adjusted discount rate 9.0% 9.5% 8.5% 8.5% Operating profit margin ranges 4.0% - 33.8% 4.6% - 33.8% 4.3% - 33.3% 4.2% - 31.0% Long-term revenue growth rates 0.7% - 1.1% 0.8% - 1.1% 0.2% - 1.1% 0.4% - 0.9%</t>
        </is>
      </c>
    </row>
    <row r="7">
      <c r="A7" s="4" t="inlineStr">
        <is>
          <t>Schedule of Interim Impairment Testing Under Start-Up Income Approach</t>
        </is>
      </c>
      <c r="B7" s="4" t="inlineStr">
        <is>
          <t xml:space="preserve">The results of our interim impairment reviews were as follows: Market Cluster Excess Fair Value Excess Fair Value Boston, MA 4.8 % 5.6 % Chicago, IL (9.0 %) 8.5 % Cleveland, OH (18.4 %) 6.5 % Dallas, TX 8.5 % 11.8 % Louisville, KY (21.8 %) 13.8 % New York, NY 7.3 % 15.9 % Philadelphia, PA (13.1 %) 5.1 % Portland, OR (14.8 %) 10.1 % Sacramento, CA (9.6 %) 4.6 % San Francisco, CA 1.2 % 7.0 % Tampa, FL (28.0 %) 20.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12 Months Ended</t>
        </is>
      </c>
    </row>
    <row r="2">
      <c r="B2" s="2" t="inlineStr">
        <is>
          <t>Dec. 31, 2020</t>
        </is>
      </c>
    </row>
    <row r="3">
      <c r="A3" s="4" t="inlineStr">
        <is>
          <t>Schedule of Changes in Goodwill</t>
        </is>
      </c>
      <c r="B3" s="4" t="inlineStr">
        <is>
          <t xml:space="preserve">The following table presents the changes in goodwill including business acquisitions as described in Note 3—Recent Transactions. Year Ended December 31, 2019 20 20 (Dollars in thousands) Balance, beginning of period before cumulative loss on impairment, $ 28,818 $ 28,454 Accumulated loss on impairment (2,029 ) (4,456 ) Balance, beginning of period after cumulative loss on impairment 26,789 23,998 Acquisitions of digital media entities 6 66 Disposition of radio stations (29 ) — Disposition of digital media entities (341 ) — Impairments based on the estimated fair value goodwill (2,427 ) (307 ) Ending period balance $ 23,998 $ 23,757 Balance, end of period before cumulative loss on impairment 28,454 28,520 Accumulated loss on impairment (4,456 ) (4,763 ) Ending period balance $ 23,998 $ 23,757 </t>
        </is>
      </c>
    </row>
    <row r="4">
      <c r="A4" s="4" t="inlineStr">
        <is>
          <t>Broadcast Markets Enterprise Valuations [Member]</t>
        </is>
      </c>
    </row>
    <row r="5">
      <c r="A5" s="4" t="inlineStr">
        <is>
          <t>Carrying Value and Fair Value of Financial Instrument Disclosure</t>
        </is>
      </c>
      <c r="B5" s="4" t="inlineStr">
        <is>
          <t xml:space="preserve">The tables below present the percentage within a range by which the estimated fair value exceeded the carrying value of each of our market clusters, including goodwill: Broadcast Market Clusters as of December 31, 2020 Percentage Range By Which Estimated Fair Value Exceeds &lt; 10% &gt;11% to 20% &gt;21% to 50% &gt; than 51% Number of accounting units 1 — — 3 Carrying value including goodwill ( in thousands 8,386 — — 43,617 </t>
        </is>
      </c>
    </row>
    <row r="6">
      <c r="A6" s="4" t="inlineStr">
        <is>
          <t>Schedule of Assumptions Used</t>
        </is>
      </c>
      <c r="B6" s="4" t="inlineStr">
        <is>
          <t>The key estimates and assumptions used for our enterprise valuations were as follows: Broadcast Markets Enterprise Valuations December 31, 2019 December 31, 2020 Risk-adjusted discount rate 9.0% 8.5% Operating profit margin ranges (31.1%) - 38.7% (11.4%) - 41.5% Long-term revenue growth rates 0.7% -0.9% 0.5% - 0.8%</t>
        </is>
      </c>
    </row>
    <row r="7">
      <c r="A7" s="4" t="inlineStr">
        <is>
          <t>Digital Media [Member]</t>
        </is>
      </c>
    </row>
    <row r="8">
      <c r="A8" s="4" t="inlineStr">
        <is>
          <t>Carrying Value and Fair Value of Financial Instrument Disclosure</t>
        </is>
      </c>
      <c r="B8" s="4" t="inlineStr">
        <is>
          <t xml:space="preserve">The table below presents the percentage within a range by which the estimated fair value exceeded the carrying value of the digital media entities, including goodwill. Digital Media Entities as of December 31, 2020 Percentage Range By Which Estimated Fair Value Exceeds &lt; 10% &gt;10% to 20% &gt;21% to 50% &gt; than 51% Number of accounting units — — 1 — Carrying value including goodwill ( in thousands — — 3,164 — </t>
        </is>
      </c>
    </row>
    <row r="9">
      <c r="A9" s="4" t="inlineStr">
        <is>
          <t>Schedule of Assumptions Used</t>
        </is>
      </c>
      <c r="B9" s="4" t="inlineStr">
        <is>
          <t>The key estimates and assumptions used for our enterprise valuations were as follows: Digital Media Enterprise Valuations December 31, 2019 December 31, 2020 Risk adjusted discount rate 10.0% 9.5% Operating profit margin ranges 3.7% - 28.8% 3.4% - 6.8% Long-term revenue growth rates 0.5% -1.0% 1.0%</t>
        </is>
      </c>
    </row>
    <row r="10">
      <c r="A10" s="4" t="inlineStr">
        <is>
          <t>Publishing [Member]</t>
        </is>
      </c>
    </row>
    <row r="11">
      <c r="A11" s="4" t="inlineStr">
        <is>
          <t>Carrying Value and Fair Value of Financial Instrument Disclosure</t>
        </is>
      </c>
      <c r="B11" s="4" t="inlineStr">
        <is>
          <t xml:space="preserve">The table below presents the percentage within a range by which the estimated fair value exceeded the carrying value of our remaining accounting units, including goodwill. Publishing Entities as of December 31, 2020 Percentage Range By Which Estimated Fair Value Exceeds &lt; 10% &gt;11% to 20% &gt;21% to 50% &gt; than 51% Number of accounting units 1 — — 1 Carrying value including goodwill ( in thousands 2,282 — — 391 </t>
        </is>
      </c>
    </row>
    <row r="12">
      <c r="A12" s="4" t="inlineStr">
        <is>
          <t>Schedule of Assumptions Used</t>
        </is>
      </c>
      <c r="B12" s="4" t="inlineStr">
        <is>
          <t>The key estimates and assumptions used for our enterprise valuations were as follows: Publishing Enterprise Valuations December 31, 2019 March 31, 2020 December 31, 2020 Risk adjusted discount rate 10.0% 10.5% 9.5% Operating margin ranges 1.5% - 3.9% 0.0% - 3.9% 1.5% - Long-term revenue growth rates 0.5% 0.5% 0.5% -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Indefinite-Lived Intangible Assets (Tables)</t>
        </is>
      </c>
      <c r="B1" s="2" t="inlineStr">
        <is>
          <t>12 Months Ended</t>
        </is>
      </c>
    </row>
    <row r="2">
      <c r="B2" s="2" t="inlineStr">
        <is>
          <t>Dec. 31, 2020</t>
        </is>
      </c>
    </row>
    <row r="3">
      <c r="A3" s="3" t="inlineStr">
        <is>
          <t>Text Block [Abstract]</t>
        </is>
      </c>
    </row>
    <row r="4">
      <c r="A4" s="4" t="inlineStr">
        <is>
          <t>Key Estimates and Assumptions</t>
        </is>
      </c>
      <c r="B4" s="4" t="inlineStr">
        <is>
          <t>The key estimates and assumptions are as follows: Mastheads December 31, 2019 March 31, 2020 Risk-adjusted discount rate 10.0% 10.5 % Long-term revenue growth rates (4.0%) - (1.0%) (1.0%) - (25.0%) Royalty rate 3.00% 3.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12 Months Ended</t>
        </is>
      </c>
    </row>
    <row r="2">
      <c r="B2" s="2" t="inlineStr">
        <is>
          <t>Dec. 31, 2020</t>
        </is>
      </c>
    </row>
    <row r="3">
      <c r="A3" s="3" t="inlineStr">
        <is>
          <t>Goodwill and Intangible Assets Disclosure [Abstract]</t>
        </is>
      </c>
    </row>
    <row r="4">
      <c r="A4" s="4" t="inlineStr">
        <is>
          <t>Summary of Significant Classes of Amortizable Intangible Assets</t>
        </is>
      </c>
      <c r="B4" s="4" t="inlineStr">
        <is>
          <t xml:space="preserve">The following tables provide a summary of our significant classes of amortizable intangible assets: As of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 62,914 $ (58,897 ) $ 4,017 As of December 31, 2019 Accumulated Cost Amortization Net (Dollars in thousands) Customer lists and contracts $ 23,833 $ (21,823 ) $ 2,010 Domain and brand names 20,332 (17,727 ) 2,605 Favorable and assigned leases 2,188 (1,920 ) 268 Subscriber base and lists 9,886 (8,251 ) 1,635 Author relationships 2,771 (2,609 ) 162 Non-compete 2,041 (1,798 ) 243 Other amortizable intangible assets 1,666 (1,489 ) 177 $ 62,717 $ (55,617 ) $ 7,100 </t>
        </is>
      </c>
    </row>
    <row r="5">
      <c r="A5" s="4" t="inlineStr">
        <is>
          <t>Amortizable Intangible Assets, Estimate Amortization Expense</t>
        </is>
      </c>
      <c r="B5" s="4" t="inlineStr">
        <is>
          <t xml:space="preserve">Based on the amortizable intangible assets as of December 31, 2020, we estimate amortization expense for the next five years to be as follows: Year ended December 31, Amortization Expense (Dollars in thousands) 2021 $ 1,846 2022 1,209 2023 675 2024 82 2025 8 Thereafter 197 Total $ 4,0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0</t>
        </is>
      </c>
      <c r="C2" s="2" t="inlineStr">
        <is>
          <t>Dec. 31, 2019</t>
        </is>
      </c>
    </row>
    <row r="3">
      <c r="A3" s="4" t="inlineStr">
        <is>
          <t>Total net revenue</t>
        </is>
      </c>
      <c r="B3" s="5" t="n">
        <v>236239</v>
      </c>
      <c r="C3" s="5" t="n">
        <v>253898</v>
      </c>
    </row>
    <row r="4">
      <c r="A4" s="3" t="inlineStr">
        <is>
          <t>Operating expenses:</t>
        </is>
      </c>
    </row>
    <row r="5">
      <c r="A5" s="4" t="inlineStr">
        <is>
          <t>Unallocated corporate expenses, exclusive of depreciation and amortization shown below (including $135 and $207 for the years ended December 31, 2019 and 2020, respectively, paid to related parties)</t>
        </is>
      </c>
      <c r="B5" s="6" t="n">
        <v>16194</v>
      </c>
      <c r="C5" s="6" t="n">
        <v>15940</v>
      </c>
    </row>
    <row r="6">
      <c r="A6" s="4" t="inlineStr">
        <is>
          <t>Depreciation</t>
        </is>
      </c>
      <c r="B6" s="6" t="n">
        <v>10777</v>
      </c>
      <c r="C6" s="6" t="n">
        <v>11297</v>
      </c>
    </row>
    <row r="7">
      <c r="A7" s="4" t="inlineStr">
        <is>
          <t>Amortization</t>
        </is>
      </c>
      <c r="B7" s="6" t="n">
        <v>3281</v>
      </c>
      <c r="C7" s="6" t="n">
        <v>4637</v>
      </c>
    </row>
    <row r="8">
      <c r="A8" s="4" t="inlineStr">
        <is>
          <t>Change in the estimated fair value of contingent earn-out consideration</t>
        </is>
      </c>
      <c r="B8" s="6" t="n">
        <v>-12</v>
      </c>
      <c r="C8" s="6" t="n">
        <v>-41</v>
      </c>
    </row>
    <row r="9">
      <c r="A9" s="4" t="inlineStr">
        <is>
          <t>Impairment of indefinite-lived long-term assets other than goodwill</t>
        </is>
      </c>
      <c r="B9" s="6" t="n">
        <v>17254</v>
      </c>
      <c r="C9" s="6" t="n">
        <v>2925</v>
      </c>
    </row>
    <row r="10">
      <c r="A10" s="4" t="inlineStr">
        <is>
          <t>Impairment of goodwill</t>
        </is>
      </c>
      <c r="B10" s="6" t="n">
        <v>307</v>
      </c>
      <c r="C10" s="6" t="n">
        <v>2427</v>
      </c>
    </row>
    <row r="11">
      <c r="A11" s="4" t="inlineStr">
        <is>
          <t>Net (gain) loss on the disposition of assets</t>
        </is>
      </c>
      <c r="B11" s="6" t="n">
        <v>1575</v>
      </c>
      <c r="C11" s="6" t="n">
        <v>22326</v>
      </c>
    </row>
    <row r="12">
      <c r="A12" s="4" t="inlineStr">
        <is>
          <t>Total operating expenses</t>
        </is>
      </c>
      <c r="B12" s="6" t="n">
        <v>243993</v>
      </c>
      <c r="C12" s="6" t="n">
        <v>262099</v>
      </c>
    </row>
    <row r="13">
      <c r="A13" s="4" t="inlineStr">
        <is>
          <t>Operating loss</t>
        </is>
      </c>
      <c r="B13" s="6" t="n">
        <v>-7754</v>
      </c>
      <c r="C13" s="6" t="n">
        <v>-8201</v>
      </c>
    </row>
    <row r="14">
      <c r="A14" s="3" t="inlineStr">
        <is>
          <t>Other income (expense):</t>
        </is>
      </c>
    </row>
    <row r="15">
      <c r="A15" s="4" t="inlineStr">
        <is>
          <t>Interest income</t>
        </is>
      </c>
      <c r="B15" s="6" t="n">
        <v>1</v>
      </c>
      <c r="C15" s="6" t="n">
        <v>2</v>
      </c>
    </row>
    <row r="16">
      <c r="A16" s="4" t="inlineStr">
        <is>
          <t>Interest expense</t>
        </is>
      </c>
      <c r="B16" s="6" t="n">
        <v>-16075</v>
      </c>
      <c r="C16" s="6" t="n">
        <v>-17496</v>
      </c>
    </row>
    <row r="17">
      <c r="A17" s="4" t="inlineStr">
        <is>
          <t>Gain on early retirement of long-term debt</t>
        </is>
      </c>
      <c r="B17" s="6" t="n">
        <v>49</v>
      </c>
      <c r="C17" s="6" t="n">
        <v>1670</v>
      </c>
    </row>
    <row r="18">
      <c r="A18" s="4" t="inlineStr">
        <is>
          <t>Net miscellaneous income and (expenses)</t>
        </is>
      </c>
      <c r="B18" s="6" t="n">
        <v>-9</v>
      </c>
      <c r="C18" s="6" t="n">
        <v>163</v>
      </c>
    </row>
    <row r="19">
      <c r="A19" s="4" t="inlineStr">
        <is>
          <t>Net loss from operations before income taxes</t>
        </is>
      </c>
      <c r="B19" s="6" t="n">
        <v>-23788</v>
      </c>
      <c r="C19" s="6" t="n">
        <v>-23862</v>
      </c>
    </row>
    <row r="20">
      <c r="A20" s="4" t="inlineStr">
        <is>
          <t>Provision for income taxes</t>
        </is>
      </c>
      <c r="B20" s="6" t="n">
        <v>30274</v>
      </c>
      <c r="C20" s="6" t="n">
        <v>3977</v>
      </c>
    </row>
    <row r="21">
      <c r="A21" s="4" t="inlineStr">
        <is>
          <t>Net loss</t>
        </is>
      </c>
      <c r="B21" s="5" t="n">
        <v>-54062</v>
      </c>
      <c r="C21" s="5" t="n">
        <v>-27839</v>
      </c>
    </row>
    <row r="22">
      <c r="A22" s="3" t="inlineStr">
        <is>
          <t>Basic loss per share data:</t>
        </is>
      </c>
    </row>
    <row r="23">
      <c r="A23" s="4" t="inlineStr">
        <is>
          <t>Basic loss per share Class A and Class B common stock</t>
        </is>
      </c>
      <c r="B23" s="7" t="n">
        <v>-2.03</v>
      </c>
      <c r="C23" s="7" t="n">
        <v>-1.05</v>
      </c>
    </row>
    <row r="24">
      <c r="A24" s="3" t="inlineStr">
        <is>
          <t>Diluted loss per share data:</t>
        </is>
      </c>
    </row>
    <row r="25">
      <c r="A25" s="4" t="inlineStr">
        <is>
          <t>Diluted loss per share Class A and Class B common stock</t>
        </is>
      </c>
      <c r="B25" s="7" t="n">
        <v>-2.03</v>
      </c>
      <c r="C25" s="7" t="n">
        <v>-1.05</v>
      </c>
    </row>
    <row r="26">
      <c r="A26" s="4" t="inlineStr">
        <is>
          <t>Basic weighted average Class A and Class B shares outstanding</t>
        </is>
      </c>
      <c r="B26" s="6" t="n">
        <v>26683363</v>
      </c>
      <c r="C26" s="6" t="n">
        <v>26502934</v>
      </c>
    </row>
    <row r="27">
      <c r="A27" s="4" t="inlineStr">
        <is>
          <t>Diluted weighted average Class A and Class B shares outstanding</t>
        </is>
      </c>
      <c r="B27" s="6" t="n">
        <v>26683363</v>
      </c>
      <c r="C27" s="6" t="n">
        <v>26502934</v>
      </c>
    </row>
    <row r="28">
      <c r="A28" s="4" t="inlineStr">
        <is>
          <t>Broadcast [Member]</t>
        </is>
      </c>
    </row>
    <row r="29">
      <c r="A29" s="4" t="inlineStr">
        <is>
          <t>Total net revenue</t>
        </is>
      </c>
      <c r="B29" s="5" t="n">
        <v>178127</v>
      </c>
      <c r="C29" s="5" t="n">
        <v>193339</v>
      </c>
    </row>
    <row r="30">
      <c r="A30" s="3" t="inlineStr">
        <is>
          <t>Operating expenses:</t>
        </is>
      </c>
    </row>
    <row r="31">
      <c r="A31" s="4" t="inlineStr">
        <is>
          <t>Total operating expenses</t>
        </is>
      </c>
      <c r="B31" s="6" t="n">
        <v>140942</v>
      </c>
      <c r="C31" s="6" t="n">
        <v>149439</v>
      </c>
    </row>
    <row r="32">
      <c r="A32" s="4" t="inlineStr">
        <is>
          <t>Digital Media [Member]</t>
        </is>
      </c>
    </row>
    <row r="33">
      <c r="A33" s="4" t="inlineStr">
        <is>
          <t>Total net revenue</t>
        </is>
      </c>
      <c r="B33" s="6" t="n">
        <v>39593</v>
      </c>
      <c r="C33" s="6" t="n">
        <v>39165</v>
      </c>
    </row>
    <row r="34">
      <c r="A34" s="3" t="inlineStr">
        <is>
          <t>Operating expenses:</t>
        </is>
      </c>
    </row>
    <row r="35">
      <c r="A35" s="4" t="inlineStr">
        <is>
          <t>Total operating expenses</t>
        </is>
      </c>
      <c r="B35" s="6" t="n">
        <v>31725</v>
      </c>
      <c r="C35" s="6" t="n">
        <v>30801</v>
      </c>
    </row>
    <row r="36">
      <c r="A36" s="4" t="inlineStr">
        <is>
          <t>Publishing [Member]</t>
        </is>
      </c>
    </row>
    <row r="37">
      <c r="A37" s="4" t="inlineStr">
        <is>
          <t>Total net revenue</t>
        </is>
      </c>
      <c r="B37" s="6" t="n">
        <v>18519</v>
      </c>
      <c r="C37" s="6" t="n">
        <v>21394</v>
      </c>
    </row>
    <row r="38">
      <c r="A38" s="3" t="inlineStr">
        <is>
          <t>Operating expenses:</t>
        </is>
      </c>
    </row>
    <row r="39">
      <c r="A39" s="4" t="inlineStr">
        <is>
          <t>Total operating expenses</t>
        </is>
      </c>
      <c r="B39" s="5" t="n">
        <v>21950</v>
      </c>
      <c r="C39" s="5" t="n">
        <v>22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Debt Instruments Senior Secured Note</t>
        </is>
      </c>
      <c r="B4" s="4" t="inlineStr">
        <is>
          <t xml:space="preserve">Based on the then existing market conditions, we completed repurchases of our 6.75% Senior Secured Notes at amounts less than face value as follows: Date Principal Cash Paid % of Face Bond Issue Net Gain (Dollars in thousands) January 30, 2020 $ 2,250 $ 2,194 97.50 % $ 34 $ 22 January 27, 2020 1,245 1,198 96.25 % 20 27 December 27, 2019 3,090 2,874 93.00 % 48 167 November 27, 2019 5,183 4,548 87.75 % 82 553 November 15, 2019 3,791 3,206 84.58 % 61 524 March 28, 2019 2,000 1,830 91.50 % 37 134 March 28, 2019 2,300 2,125 92.38 % 42 133 February 20, 2019 125 114 91.25 % 2 9 February 19, 2019 350 319 91.25 % 7 24 February 12, 2019 1,325 1,209 91.25 % 25 91 January 10, 2019 570 526 92.25 % 9 35 December 21, 2018 2,000 1,835 91.75 % 38 127 December 21, 2018 1,850 1,702 92.00 % 35 113 December 21, 2018 1,080 999 92.50 % 21 60 November 17, 2018 1,500 1,357 90.50 % 29 114 May 4, 2018 4,000 3,770 94.25 % 86 144 April 10, 2018 4,000 3,850 96.25 % 87 63 April 9, 2018 2,000 1,930 96.50 % 43 27 $ 38,659 $ 35,586 $ 706 $ 2,367 </t>
        </is>
      </c>
    </row>
    <row r="5">
      <c r="A5" s="4" t="inlineStr">
        <is>
          <t>Long-Term Debt</t>
        </is>
      </c>
      <c r="B5" s="4" t="inlineStr">
        <is>
          <t xml:space="preserve">Long-term debt consisted of the following: As of December 31, 2019 2020 (Dollars in thousands) 6.75% Senior Secured Notes $ 219,836 $ 216,341 Less unamortized debt issuance costs based on imputed interest rate of 7.08% (3,368 ) (2,577 ) 6.75% Senior Secured Notes net carrying value 216,468 213,764 Asset-Based Revolving Credit Facility principal outstanding 12,426 5,000 Long-term debt less unamortized debt issuance costs 228,894 218,764 Less current portion (12,426 ) (5,000 ) Long-term debt less unamortized debt issuance costs, net of current portion $ 216,468 $ 213,764 </t>
        </is>
      </c>
    </row>
    <row r="6">
      <c r="A6" s="4" t="inlineStr">
        <is>
          <t>Principle Repayment Requirements Under Long Term Agreements Outstanding</t>
        </is>
      </c>
      <c r="B6" s="4" t="inlineStr">
        <is>
          <t xml:space="preserve">Principal repayment requirements under all long-term debt agreements outstanding at December 31, 2020 for each of the next five years and thereafter are as follows: Amount (Dollars in thousands) For the Year Ended December 31, 2021 $ 5,000 2022 — 2023 — 2024 216,341 2025 — Thereafter — $ 221,3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Disclosures [Abstract]</t>
        </is>
      </c>
    </row>
    <row r="4">
      <c r="A4" s="4" t="inlineStr">
        <is>
          <t>Fair Value of Financial Assets and Liabilities Measured at Fair Value</t>
        </is>
      </c>
      <c r="B4" s="4" t="inlineStr">
        <is>
          <t xml:space="preserve">The following table summarizes the fair value of our financial assets and liabilities that are measured at fair value: December 31, 2020 Carrying Value on Fair Value Measurement Category Level 1 Level 2 Level 3 (Dollars in thousands) Liabilities: Long-term debt less unamortized debt issuance costs $ 218,764 — $ 201,26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nsolidated Provision for Income Taxes</t>
        </is>
      </c>
      <c r="B4" s="4" t="inlineStr">
        <is>
          <t xml:space="preserve">The consolidated provision for income taxes is as follows: Year Ended December 31, 2019 2020 (Dollars in thousands) Current: Federal $ — $ — State 471 169 471 169 Deferred: Federal (1,445 ) 17 , State 4,951 12,822 3,506 30,105 Provision for income taxes $ 3,977 $ 30,274 </t>
        </is>
      </c>
    </row>
    <row r="5">
      <c r="A5" s="4" t="inlineStr">
        <is>
          <t>Schedule of Consolidated Deferred Tax Asset and Liability</t>
        </is>
      </c>
      <c r="B5" s="4" t="inlineStr">
        <is>
          <t xml:space="preserve">Consolidated deferred tax assets and liabilities consist of the following: As of December 31, 2019 2020 (Dollars in thousands) Deferred tax assets: Financial statement accruals not currently deductible $ 4,652 $ 6,580 Net operating loss, AMT credit and other carryforwards 45,521 44,154 State taxes 70 35 Operating lease liabilities under ASC 842 16,618 14,909 Other 6,847 11,222 Total deferred tax assets 73,708 76,900 Valuation allowance for deferred tax assets (12,977 ) (48,073 ) Net deferred tax assets $ 60,731 $ 28,827 Deferred tax liabilities: Excess of net book value of property and equipment and software for financial reporting purposes over tax basis $ 2,391 $ 1,065 Excess of net book value of intangible assets for financial reporting purposes over tax basis 82,939 84,163 Operating lease right-of-use 14,179 12,482 Other — — Total deferred tax liabilities 99,509 97,710 Net deferred tax liabilities $ (38,778 ) $ (68,883 ) </t>
        </is>
      </c>
    </row>
    <row r="6">
      <c r="A6" s="4" t="inlineStr">
        <is>
          <t>Schedule of Reconciliation of Net Deferred Tax Liabilities to Financial Instrument</t>
        </is>
      </c>
      <c r="B6" s="4" t="inlineStr">
        <is>
          <t xml:space="preserve">The following table reconciles the above net deferred tax liabilities to the financial statements: As of December 31, 2019 2020 (Dollars in thousands) Deferred income tax asset per balance sheet $ — $ — Deferred income tax liability per balance sheet (38,778 ) (68,883 ) $ (38,778 ) $ (68,883 ) </t>
        </is>
      </c>
    </row>
    <row r="7">
      <c r="A7" s="4" t="inlineStr">
        <is>
          <t>Schedule of Reconciliation of Statutory Federal Income Tax Rate to Provision for Income Tax</t>
        </is>
      </c>
      <c r="B7" s="4" t="inlineStr">
        <is>
          <t xml:space="preserve">A reconciliation of the statutory federal income tax rate to the provision for income tax is as follows: Year Ended December 31, 2019 2020 (Dollars in thousands) Statutory federal income tax (statutory tax rate) $ (5,045 ) $ (4,995 ) Effect of state taxes, net of federal 3,714 10,468 Permanent items 329 379 State rate change 668 63 Valuation allowance 4,105 24,302 Tax Cuts and Jobs Act of 2017 — Other, net 206 57 Provision for income taxes $ 3,977 $ 30,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0</t>
        </is>
      </c>
    </row>
    <row r="3">
      <c r="A3" s="3" t="inlineStr">
        <is>
          <t>Disclosure of Compensation Related Costs, Share-based Payments [Abstract]</t>
        </is>
      </c>
    </row>
    <row r="4">
      <c r="A4" s="4" t="inlineStr">
        <is>
          <t>Schedule of Stock-Based Compensation Expense Recognized</t>
        </is>
      </c>
      <c r="B4" s="4" t="inlineStr">
        <is>
          <t xml:space="preserve"> The following table reflects the components of stock-based compensation expense recognized in the Consolidated Statements of Operations for the years ended December 31, 2020 and 2019: Year Ended December 31, 2019 2020 (Dollars in thousands) Stock option compensation expense included in unallocated corporate expenses $ 271 $ 152 Restricted stock shares compensation expense included in unallocated corporate expenses 623 — Stock option compensation expense included in broadcast operating expenses 111 136 Restricted stock shares compensation expense included in broadcast operating expenses 383 — Stock option compensation expense included in digital media operating expenses 71 56 Stock option compensation expense included in publishing operating expenses 1 1 Total stock-based compensation expense, pre-tax $ 1,460 $ 345 Tax expense from stock-based compensation expense (380 ) (90 ) Total stock-based compensation expense, net of tax $ 1,080 $ 255 </t>
        </is>
      </c>
    </row>
    <row r="5">
      <c r="A5" s="4" t="inlineStr">
        <is>
          <t>Schedule of Weighted-Average Assumptions Used to Estimate Fair Value of Stock Options and Restricted Stock Awards using Black-Scholes Option Valuation Model</t>
        </is>
      </c>
      <c r="B5" s="4" t="inlineStr">
        <is>
          <t xml:space="preserve">The weighted-average assumptions used to estimate the fair value of the stock options using the Black-Scholes valuation model were as follows for the years ended December 31, 2020 and 2019: Year Ended Year Ended Expected volatility 56.12 % 53.96 % Expected dividends 16.27 % 7.30 % Expected term (in years) 6.7 7.6 Risk-free interest rate 1.69 % 1.14 % </t>
        </is>
      </c>
    </row>
    <row r="6">
      <c r="A6" s="4" t="inlineStr">
        <is>
          <t>Schedule of Stock Option Activity</t>
        </is>
      </c>
      <c r="B6" s="4" t="inlineStr">
        <is>
          <t xml:space="preserve">Activity with respect to the company’s option awards during the two years ended December 31, 2020 is as follows (Dollars in thousands, except weighted average exercise price and weighted average grant date fair value): Options Shares Weighted Weighted Weighted Aggregate Outstanding at January 1, 2019 1,980,972 $ 4.63 $ 2.61 4.1 years $ — Granted 88,750 1.63 0.44 — Exercised (200 ) 2.38 2.05 — Forfeited or expired (208,800 ) 5.77 4.06 2 Outstanding at December 31, 2019 1,860,722 $ 4.39 $ 2.37 3.6 years $ — Exercisable at December 31, 2019 1,248,844 4.93 2.78 2.3 years — Expected to Vest 580,978 $ 4.40 $ 2.38 3.5 years $ — Outstanding at January 1, 2020 1,860,722 $ 4.39 $ 2.37 3.6 years $ — Granted 743,000 1.37 0.35 — Exercised — — — — Forfeited or expired (312,702 ) 5.71 3.80 — Outstanding at December 31, 2020 2,291,020 3.23 1.52 4.3 years $ — Exercisable at December 31, 2020 1,229,770 4.37 2.22 2.4 years — Expected to Vest 1,007,657 3.26 1.54 4.2 years $ — </t>
        </is>
      </c>
    </row>
    <row r="7">
      <c r="A7" s="4" t="inlineStr">
        <is>
          <t>Schedule of Information Regarding Restricted Stock Activity</t>
        </is>
      </c>
      <c r="B7" s="4" t="inlineStr">
        <is>
          <t xml:space="preserve">Activity with respect to the company’s restricted stock awards during the year ended December 31, 2020 is as follows: Restricted Stock Awards Shares Weighted Weighted Aggregate Non-Vested 107,990 $ 1.85 1.67 years $ 156 Granted — — — — Lapse of restrictions — — — — Forfeited or expired — — — — Outstanding at December 31, 2020 107,990 $ 1.85 0.7 years $ 112 </t>
        </is>
      </c>
    </row>
    <row r="8">
      <c r="A8" s="4" t="inlineStr">
        <is>
          <t>Stock Options Outstanding Additional Information</t>
        </is>
      </c>
      <c r="B8" s="4" t="inlineStr">
        <is>
          <t xml:space="preserve">Additional information regarding options outstanding as of December 31, 2020, is as follows: Range of Exercise Prices Options Weighted Average Weighted Exercisable Weighted $ 1.00 - $3.00 1,047,353 5.5 $ 1.68 276,853 $ 2.48 $ 3.01 - $3.28 533,000 4.8 3.25 274,000 3.25 $ 3.29 - $4.63 63,500 4.7 3.77 31,750 3.77 $ 4.64 - $4.85 398,542 2.7 4.85 398,542 4.85 $ 4.86 - $6.65 1,000 1.0 6.38 1,000 6.38 $ 6.66 - $8.76 247,625 0.6 7.00 247,625 7.00 2,291,020 4.3 $ 3.23 1,229,770 $ 4.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ransactions (Tables)</t>
        </is>
      </c>
      <c r="B1" s="2" t="inlineStr">
        <is>
          <t>12 Months Ended</t>
        </is>
      </c>
    </row>
    <row r="2">
      <c r="B2" s="2" t="inlineStr">
        <is>
          <t>Dec. 31, 2020</t>
        </is>
      </c>
    </row>
    <row r="3">
      <c r="A3" s="3" t="inlineStr">
        <is>
          <t>Schedule Of Equity [Line Items]</t>
        </is>
      </c>
    </row>
    <row r="4">
      <c r="A4" s="4" t="inlineStr">
        <is>
          <t>Schedule of Cash Distributions Declared and Paid</t>
        </is>
      </c>
      <c r="B4" s="4" t="inlineStr">
        <is>
          <t>The following table shows distributions that have been declared and paid since January 1, 2019: Announcement Date Payment Date Amount Per Cash Distributed (in thousands) March 10, 2020 March 31, 2020 $ 0.0250 $ 667 December 10, 2019 December 30, 2019 $ 0.0250 667 September 11, 2019 September 30, 2019 $ 0.0650 1,730 May 14, 2019 June 28, 2019 $ 0.0650 1,728 March 7, 2019 March 29, 2019 $ 0.0650 1,7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Data</t>
        </is>
      </c>
      <c r="B4" s="4" t="inlineStr">
        <is>
          <t xml:space="preserve">The table below presents financial information for each operating segment as of December 31, 2020 and 2019 based on the composition of our operating segments: Broadcast Digital Publishing Unallocated Consolidated (Dollars in thousands) Year Ended December 31, 2020 Net revenue $ 178,127 $ 39,593 $ 18,519 $ — $ 236,239 Operating expenses 140,942 31,725 21,950 16,194 210,811 Net operating income (loss) before depreciation, amortization, change in the estimated fair value of contingent earn-out $ 37,185 $ 7,868 $ (3,431 ) $ (16,194 ) $ 25,428 Depreciation 6,464 3,096 281 936 10,777 Amortization 23 2,416 841 1 3,281 Change in the estimated fair value of contingent earn-out — (12 ) — — (12 ) Impairment of indefinite-lived long-term assets other than goodwill 16,994 — 260 — 17,254 Impairment of goodwill 184 10 105 8 307 Net (gain) loss on the disposition of assets 1,554 — 2 19 1,575 Net operating income (loss) $ 11,966 $ 2,358 $ (4,920 ) $ (17,158 ) $ (7,754 ) Broadcast Digital Publishing Unallocated Corporate Expenses Consolidated (Dollars in thousands) Year Ended December 31, 2019 Net revenue $ 193,339 $ 39,165 $ 21,394 $ — $ 253,898 Operating expenses 149,439 30,801 22,348 15,940 218,528 Net operating income (loss) before depreciation, amortization, impairments, change in estimated fair value of contingent earn-out $ 43,900 $ 8,364 $ (954 ) $ (15,940 ) $ 35,370 Depreciation 7,128 3,082 354 733 11,297 Amortization 35 3,757 844 1 4,637 Impairment of indefinite-lived long-term assets other than goodwill 2,908 — 17 — 2,925 Impairment of goodwill — 2,089 338 — 2,427 Change in estimated fair value of contingent earn-out — (41 ) — — (41 ) Net (gain) loss on the disposition of assets 22,056 260 10 — 22,326 Operating income (loss) $ 11,773 $ (783 ) $ (2,517 ) $ (16,674 ) $ (8,201 ) Broadcast Digital Publishing Corporate Consolidated (Dollars in thousands) As of December 31, 2020 Inventories, net $ — $ — $ 495 $ — $ 495 Property and equipment, n e 64,231 6,221 741 7,929 79,122 Broadcast licenses 319,773 — — — 319,773 Goodwill 2,746 19,565 1,446 — 23,757 Amortizable intangible assets, net 246 3,434 337 — 4,017 As of December 31, 2019 Inventories, net $ — $ — $ 717 $ — $ 717 Property and equipment, net 72,816 6,127 801 7,929 87,673 Broadcast licenses 337,858 — — — 337,858 Goodwill 2,930 19,509 1,551 8 23,998 Other indefinite-lived intangible assets — — 260 — 260 Amortizable intangible assets, net 268 5,653 1,178 1 7,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9" customWidth="1" min="2" max="2"/>
    <col width="21" customWidth="1" min="3" max="3"/>
  </cols>
  <sheetData>
    <row r="1">
      <c r="A1" s="1" t="inlineStr">
        <is>
          <t>Basis of Presentation - Additional Information (Detail) $ in Millions</t>
        </is>
      </c>
      <c r="B1" s="2" t="inlineStr">
        <is>
          <t>12 Months Ended</t>
        </is>
      </c>
    </row>
    <row r="2">
      <c r="B2" s="2" t="inlineStr">
        <is>
          <t>Dec. 31, 2020USD ($)Segments</t>
        </is>
      </c>
      <c r="C2" s="2" t="inlineStr">
        <is>
          <t>Dec. 31, 2019USD ($)</t>
        </is>
      </c>
    </row>
    <row r="3">
      <c r="A3" s="4" t="inlineStr">
        <is>
          <t>Number of operating segments | Segments</t>
        </is>
      </c>
      <c r="B3" s="6" t="n">
        <v>3</v>
      </c>
    </row>
    <row r="4">
      <c r="A4" s="4" t="inlineStr">
        <is>
          <t>Revolving Credit Facility [Member]</t>
        </is>
      </c>
    </row>
    <row r="5">
      <c r="A5" s="4" t="inlineStr">
        <is>
          <t>Debt instrument maximum borrowing capacity</t>
        </is>
      </c>
      <c r="B5" s="9" t="n">
        <v>24.2</v>
      </c>
      <c r="C5" s="9" t="n">
        <v>26.4</v>
      </c>
    </row>
    <row r="6">
      <c r="A6" s="4" t="inlineStr">
        <is>
          <t>Debt instrument outstanding</t>
        </is>
      </c>
      <c r="B6" s="5" t="n">
        <v>5</v>
      </c>
      <c r="C6" s="9" t="n">
        <v>1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7" customWidth="1" min="2" max="2"/>
    <col width="35" customWidth="1" min="3" max="3"/>
    <col width="21" customWidth="1" min="4" max="4"/>
    <col width="20" customWidth="1" min="5" max="5"/>
  </cols>
  <sheetData>
    <row r="1">
      <c r="A1" s="1" t="inlineStr">
        <is>
          <t>Summary of Significant Accounting Policies - Additional Information (Detail)</t>
        </is>
      </c>
      <c r="B1" s="2" t="inlineStr">
        <is>
          <t>12 Months Ended</t>
        </is>
      </c>
    </row>
    <row r="2">
      <c r="B2" s="2" t="inlineStr">
        <is>
          <t>Dec. 31, 2020USD ($)shares</t>
        </is>
      </c>
      <c r="C2" s="2" t="inlineStr">
        <is>
          <t>Dec. 31, 2019USD ($)Segmentsshares</t>
        </is>
      </c>
      <c r="D2" s="2" t="inlineStr">
        <is>
          <t>Dec. 31, 2018USD ($)</t>
        </is>
      </c>
      <c r="E2" s="2" t="inlineStr">
        <is>
          <t>May 19, 2017USD ($)</t>
        </is>
      </c>
    </row>
    <row r="3">
      <c r="A3" s="3" t="inlineStr">
        <is>
          <t>Summary Of Significant Accounting Policies [Line Items]</t>
        </is>
      </c>
    </row>
    <row r="4">
      <c r="A4" s="4" t="inlineStr">
        <is>
          <t>Interest Costs Capitalized</t>
        </is>
      </c>
      <c r="B4" s="5" t="n">
        <v>27000000000</v>
      </c>
      <c r="C4" s="5" t="n">
        <v>200000</v>
      </c>
    </row>
    <row r="5">
      <c r="A5" s="4" t="inlineStr">
        <is>
          <t>Capitalized computer software, additions</t>
        </is>
      </c>
      <c r="B5" s="6" t="n">
        <v>3400000</v>
      </c>
      <c r="C5" s="6" t="n">
        <v>2700000</v>
      </c>
    </row>
    <row r="6">
      <c r="A6" s="4" t="inlineStr">
        <is>
          <t>Capitalized computer software, amortization</t>
        </is>
      </c>
      <c r="B6" s="6" t="n">
        <v>2800000</v>
      </c>
      <c r="C6" s="6" t="n">
        <v>2600000</v>
      </c>
    </row>
    <row r="7">
      <c r="A7" s="4" t="inlineStr">
        <is>
          <t>Impairment of intangible assets, finite-lived</t>
        </is>
      </c>
      <c r="B7" s="6" t="n">
        <v>0</v>
      </c>
    </row>
    <row r="8">
      <c r="A8" s="4" t="inlineStr">
        <is>
          <t>Carrying value of notes</t>
        </is>
      </c>
      <c r="B8" s="6" t="n">
        <v>216300000</v>
      </c>
    </row>
    <row r="9">
      <c r="A9" s="4" t="inlineStr">
        <is>
          <t>Debt related commitment fees and debt issuance costs</t>
        </is>
      </c>
      <c r="B9" s="6" t="n">
        <v>6300000</v>
      </c>
    </row>
    <row r="10">
      <c r="A10" s="4" t="inlineStr">
        <is>
          <t>Debt issuance costs, gross</t>
        </is>
      </c>
      <c r="B10" s="6" t="n">
        <v>900000</v>
      </c>
    </row>
    <row r="11">
      <c r="A11" s="4" t="inlineStr">
        <is>
          <t>Increase in Valuation Allowance Deferred Tax Asset</t>
        </is>
      </c>
      <c r="B11" s="6" t="n">
        <v>35100000</v>
      </c>
      <c r="C11" s="6" t="n">
        <v>35100000</v>
      </c>
    </row>
    <row r="12">
      <c r="A12" s="4" t="inlineStr">
        <is>
          <t>Deferred Tax Assets Valuation Allowance</t>
        </is>
      </c>
      <c r="B12" s="6" t="n">
        <v>48073000</v>
      </c>
      <c r="C12" s="6" t="n">
        <v>12977000</v>
      </c>
    </row>
    <row r="13">
      <c r="A13" s="4" t="inlineStr">
        <is>
          <t>Business combination recognized identifiable assets increase or decrease</t>
        </is>
      </c>
      <c r="C13" s="5" t="n">
        <v>100000</v>
      </c>
    </row>
    <row r="14">
      <c r="A14" s="4" t="inlineStr">
        <is>
          <t>Debt instrument, estimated fair value</t>
        </is>
      </c>
      <c r="B14" s="5" t="n">
        <v>199000000</v>
      </c>
    </row>
    <row r="15">
      <c r="A15" s="4" t="inlineStr">
        <is>
          <t>Option to purchase shares of common stock outstanding | shares</t>
        </is>
      </c>
      <c r="B15" s="6" t="n">
        <v>2291020</v>
      </c>
      <c r="C15" s="6" t="n">
        <v>1860722</v>
      </c>
    </row>
    <row r="16">
      <c r="A16" s="4" t="inlineStr">
        <is>
          <t>Percentage of total revenue</t>
        </is>
      </c>
      <c r="B16" s="4" t="inlineStr">
        <is>
          <t>30.70%</t>
        </is>
      </c>
      <c r="C16" s="4" t="inlineStr">
        <is>
          <t>35.30%</t>
        </is>
      </c>
    </row>
    <row r="17">
      <c r="A17" s="4" t="inlineStr">
        <is>
          <t>Self-insurance reserve</t>
        </is>
      </c>
      <c r="B17" s="5" t="n">
        <v>543000</v>
      </c>
      <c r="C17" s="5" t="n">
        <v>640000</v>
      </c>
      <c r="D17" s="5" t="n">
        <v>828000</v>
      </c>
    </row>
    <row r="18">
      <c r="A18" s="4" t="inlineStr">
        <is>
          <t>Deferred tax assets operating loss carry forwards domestic</t>
        </is>
      </c>
      <c r="B18" s="6" t="n">
        <v>28400000</v>
      </c>
    </row>
    <row r="19">
      <c r="A19" s="4" t="inlineStr">
        <is>
          <t>Deferred tax assets other financial statement accrual assets</t>
        </is>
      </c>
      <c r="B19" s="6" t="n">
        <v>4000000</v>
      </c>
    </row>
    <row r="20">
      <c r="A20" s="4" t="inlineStr">
        <is>
          <t>Domestic Tax Authority [Member]</t>
        </is>
      </c>
    </row>
    <row r="21">
      <c r="A21" s="3" t="inlineStr">
        <is>
          <t>Summary Of Significant Accounting Policies [Line Items]</t>
        </is>
      </c>
    </row>
    <row r="22">
      <c r="A22" s="4" t="inlineStr">
        <is>
          <t>Deferred Tax Assets Valuation Allowance</t>
        </is>
      </c>
      <c r="B22" s="6" t="n">
        <v>28400000</v>
      </c>
      <c r="C22" s="6" t="n">
        <v>8900000</v>
      </c>
    </row>
    <row r="23">
      <c r="A23" s="4" t="inlineStr">
        <is>
          <t>State and Local Jurisdiction [Member]</t>
        </is>
      </c>
    </row>
    <row r="24">
      <c r="A24" s="3" t="inlineStr">
        <is>
          <t>Summary Of Significant Accounting Policies [Line Items]</t>
        </is>
      </c>
    </row>
    <row r="25">
      <c r="A25" s="4" t="inlineStr">
        <is>
          <t>Deferred Tax Assets Valuation Allowance</t>
        </is>
      </c>
      <c r="B25" s="6" t="n">
        <v>15700000</v>
      </c>
      <c r="C25" s="6" t="n">
        <v>4100000</v>
      </c>
    </row>
    <row r="26">
      <c r="A26" s="4" t="inlineStr">
        <is>
          <t>Accounting Standards Update 2016-01 [Member]</t>
        </is>
      </c>
    </row>
    <row r="27">
      <c r="A27" s="3" t="inlineStr">
        <is>
          <t>Summary Of Significant Accounting Policies [Line Items]</t>
        </is>
      </c>
    </row>
    <row r="28">
      <c r="A28" s="4" t="inlineStr">
        <is>
          <t>Liability recognised for Tax Position</t>
        </is>
      </c>
      <c r="C28" s="6" t="n">
        <v>300000</v>
      </c>
    </row>
    <row r="29">
      <c r="A29" s="4" t="inlineStr">
        <is>
          <t>Combination of Seven Radio Station [Member]</t>
        </is>
      </c>
    </row>
    <row r="30">
      <c r="A30" s="3" t="inlineStr">
        <is>
          <t>Summary Of Significant Accounting Policies [Line Items]</t>
        </is>
      </c>
    </row>
    <row r="31">
      <c r="A31" s="4" t="inlineStr">
        <is>
          <t>Discontinued operation, gain (loss) from disposal of discontinued operation, before income tax</t>
        </is>
      </c>
      <c r="B31" s="5" t="n">
        <v>1400000</v>
      </c>
      <c r="C31" s="5" t="n">
        <v>9400000</v>
      </c>
    </row>
    <row r="32">
      <c r="A32" s="4" t="inlineStr">
        <is>
          <t>Number Of Radio Stations | Segments</t>
        </is>
      </c>
      <c r="C32" s="6" t="n">
        <v>9</v>
      </c>
    </row>
    <row r="33">
      <c r="A33" s="4" t="inlineStr">
        <is>
          <t>Combination of Three Station [Member]</t>
        </is>
      </c>
    </row>
    <row r="34">
      <c r="A34" s="3" t="inlineStr">
        <is>
          <t>Summary Of Significant Accounting Policies [Line Items]</t>
        </is>
      </c>
    </row>
    <row r="35">
      <c r="A35" s="4" t="inlineStr">
        <is>
          <t>Discontinued operation, gain (loss) from disposal of discontinued operation, before income tax</t>
        </is>
      </c>
      <c r="C35" s="5" t="n">
        <v>4700000</v>
      </c>
    </row>
    <row r="36">
      <c r="A36" s="4" t="inlineStr">
        <is>
          <t>Washington radio stations [Member]</t>
        </is>
      </c>
    </row>
    <row r="37">
      <c r="A37" s="3" t="inlineStr">
        <is>
          <t>Summary Of Significant Accounting Policies [Line Items]</t>
        </is>
      </c>
    </row>
    <row r="38">
      <c r="A38" s="4" t="inlineStr">
        <is>
          <t>Discontinued operation, gain (loss) from disposal of discontinued operation, before income tax</t>
        </is>
      </c>
      <c r="C38" s="6" t="n">
        <v>3800000</v>
      </c>
    </row>
    <row r="39">
      <c r="A39" s="4" t="inlineStr">
        <is>
          <t>Florida radio stations [Member]</t>
        </is>
      </c>
    </row>
    <row r="40">
      <c r="A40" s="3" t="inlineStr">
        <is>
          <t>Summary Of Significant Accounting Policies [Line Items]</t>
        </is>
      </c>
    </row>
    <row r="41">
      <c r="A41" s="4" t="inlineStr">
        <is>
          <t>Discontinued operation, gain (loss) from disposal of discontinued operation, before income tax</t>
        </is>
      </c>
      <c r="C41" s="6" t="n">
        <v>1600000</v>
      </c>
    </row>
    <row r="42">
      <c r="A42" s="4" t="inlineStr">
        <is>
          <t>WBZW-AMFlorida radio stations [Member]</t>
        </is>
      </c>
    </row>
    <row r="43">
      <c r="A43" s="3" t="inlineStr">
        <is>
          <t>Summary Of Significant Accounting Policies [Line Items]</t>
        </is>
      </c>
    </row>
    <row r="44">
      <c r="A44" s="4" t="inlineStr">
        <is>
          <t>Discontinued operation, gain (loss) from disposal of discontinued operation, before income tax</t>
        </is>
      </c>
      <c r="C44" s="6" t="n">
        <v>1500000</v>
      </c>
    </row>
    <row r="45">
      <c r="A45" s="4" t="inlineStr">
        <is>
          <t>Combination of Two Station [Member]</t>
        </is>
      </c>
    </row>
    <row r="46">
      <c r="A46" s="3" t="inlineStr">
        <is>
          <t>Summary Of Significant Accounting Policies [Line Items]</t>
        </is>
      </c>
    </row>
    <row r="47">
      <c r="A47" s="4" t="inlineStr">
        <is>
          <t>Discontinued operation, gain (loss) from disposal of discontinued operation, before income tax</t>
        </is>
      </c>
      <c r="C47" s="6" t="n">
        <v>1300000</v>
      </c>
    </row>
    <row r="48">
      <c r="A48" s="4" t="inlineStr">
        <is>
          <t>MikeTurner [Member]</t>
        </is>
      </c>
    </row>
    <row r="49">
      <c r="A49" s="3" t="inlineStr">
        <is>
          <t>Summary Of Significant Accounting Policies [Line Items]</t>
        </is>
      </c>
    </row>
    <row r="50">
      <c r="A50" s="4" t="inlineStr">
        <is>
          <t>Discontinued operation, gain (loss) from disposal of discontinued operation, before income tax</t>
        </is>
      </c>
      <c r="C50" s="6" t="n">
        <v>200000</v>
      </c>
    </row>
    <row r="51">
      <c r="A51" s="4" t="inlineStr">
        <is>
          <t>Human Event [Member]</t>
        </is>
      </c>
    </row>
    <row r="52">
      <c r="A52" s="3" t="inlineStr">
        <is>
          <t>Summary Of Significant Accounting Policies [Line Items]</t>
        </is>
      </c>
    </row>
    <row r="53">
      <c r="A53" s="4" t="inlineStr">
        <is>
          <t>Discontinued operation, gain (loss) from disposal of discontinued operation, before income tax</t>
        </is>
      </c>
      <c r="C53" s="6" t="n">
        <v>200000</v>
      </c>
    </row>
    <row r="54">
      <c r="A54" s="4" t="inlineStr">
        <is>
          <t>MiamiFlorida [Member]</t>
        </is>
      </c>
    </row>
    <row r="55">
      <c r="A55" s="3" t="inlineStr">
        <is>
          <t>Summary Of Significant Accounting Policies [Line Items]</t>
        </is>
      </c>
    </row>
    <row r="56">
      <c r="A56" s="4" t="inlineStr">
        <is>
          <t>Discontinued operation, gain (loss) from disposal of discontinued operation, before income tax</t>
        </is>
      </c>
      <c r="C56" s="6" t="n">
        <v>400000</v>
      </c>
    </row>
    <row r="57">
      <c r="A57" s="4" t="inlineStr">
        <is>
          <t>Newport Natural Health [Member]</t>
        </is>
      </c>
    </row>
    <row r="58">
      <c r="A58" s="3" t="inlineStr">
        <is>
          <t>Summary Of Significant Accounting Policies [Line Items]</t>
        </is>
      </c>
    </row>
    <row r="59">
      <c r="A59" s="4" t="inlineStr">
        <is>
          <t>Discontinued operation, gain (loss) from disposal of discontinued operation, before income tax</t>
        </is>
      </c>
      <c r="C59" s="6" t="n">
        <v>100000</v>
      </c>
    </row>
    <row r="60">
      <c r="A60" s="4" t="inlineStr">
        <is>
          <t>Asset-Based Revolving Credit Facility [Member]</t>
        </is>
      </c>
    </row>
    <row r="61">
      <c r="A61" s="3" t="inlineStr">
        <is>
          <t>Summary Of Significant Accounting Policies [Line Items]</t>
        </is>
      </c>
    </row>
    <row r="62">
      <c r="A62" s="4" t="inlineStr">
        <is>
          <t>Carrying value of notes</t>
        </is>
      </c>
      <c r="E62" s="5" t="n">
        <v>30000000</v>
      </c>
    </row>
    <row r="63">
      <c r="A63" s="4" t="inlineStr">
        <is>
          <t>Senior Secured Debt [Member]</t>
        </is>
      </c>
    </row>
    <row r="64">
      <c r="A64" s="3" t="inlineStr">
        <is>
          <t>Summary Of Significant Accounting Policies [Line Items]</t>
        </is>
      </c>
    </row>
    <row r="65">
      <c r="A65" s="4" t="inlineStr">
        <is>
          <t>Carrying value of notes</t>
        </is>
      </c>
      <c r="E65" s="5" t="n">
        <v>255000000</v>
      </c>
    </row>
    <row r="66">
      <c r="A66" s="4" t="inlineStr">
        <is>
          <t>Debt instrument, interest rate, stated percentage</t>
        </is>
      </c>
      <c r="B66" s="4" t="inlineStr">
        <is>
          <t>6.75%</t>
        </is>
      </c>
      <c r="E66" s="4" t="inlineStr">
        <is>
          <t>6.75%</t>
        </is>
      </c>
    </row>
    <row r="67">
      <c r="A67" s="4" t="inlineStr">
        <is>
          <t>Debt related commitment fees and debt issuance costs</t>
        </is>
      </c>
      <c r="B67" s="5" t="n">
        <v>700000</v>
      </c>
      <c r="C67" s="6" t="n">
        <v>900000</v>
      </c>
    </row>
    <row r="68">
      <c r="A68" s="4" t="inlineStr">
        <is>
          <t>Production Costs [Member]</t>
        </is>
      </c>
    </row>
    <row r="69">
      <c r="A69" s="3" t="inlineStr">
        <is>
          <t>Summary Of Significant Accounting Policies [Line Items]</t>
        </is>
      </c>
    </row>
    <row r="70">
      <c r="A70" s="4" t="inlineStr">
        <is>
          <t>Marketing and advertising expense</t>
        </is>
      </c>
      <c r="B70" s="5" t="n">
        <v>7900000</v>
      </c>
      <c r="C70" s="5" t="n">
        <v>9200000</v>
      </c>
    </row>
    <row r="71">
      <c r="A71" s="4" t="inlineStr">
        <is>
          <t>Notes [Member]</t>
        </is>
      </c>
    </row>
    <row r="72">
      <c r="A72" s="3" t="inlineStr">
        <is>
          <t>Summary Of Significant Accounting Policies [Line Items]</t>
        </is>
      </c>
    </row>
    <row r="73">
      <c r="A73" s="4" t="inlineStr">
        <is>
          <t>Debt instrument term</t>
        </is>
      </c>
      <c r="B73" s="4" t="inlineStr">
        <is>
          <t>7 years</t>
        </is>
      </c>
    </row>
    <row r="74">
      <c r="A74" s="4" t="inlineStr">
        <is>
          <t>Debt instrument, maturity date</t>
        </is>
      </c>
      <c r="B74" s="4" t="inlineStr">
        <is>
          <t>Jun. 1,
		2024</t>
        </is>
      </c>
    </row>
    <row r="75">
      <c r="A75" s="4" t="inlineStr">
        <is>
          <t>Dallas TX [Member]</t>
        </is>
      </c>
    </row>
    <row r="76">
      <c r="A76" s="3" t="inlineStr">
        <is>
          <t>Summary Of Significant Accounting Policies [Line Items]</t>
        </is>
      </c>
    </row>
    <row r="77">
      <c r="A77" s="4" t="inlineStr">
        <is>
          <t>Percentage of total revenue</t>
        </is>
      </c>
      <c r="B77" s="4" t="inlineStr">
        <is>
          <t>22.10%</t>
        </is>
      </c>
      <c r="C77" s="4" t="inlineStr">
        <is>
          <t>20.40%</t>
        </is>
      </c>
    </row>
    <row r="78">
      <c r="A78" s="4" t="inlineStr">
        <is>
          <t>Los Angeles CA [Member]</t>
        </is>
      </c>
    </row>
    <row r="79">
      <c r="A79" s="3" t="inlineStr">
        <is>
          <t>Summary Of Significant Accounting Policies [Line Items]</t>
        </is>
      </c>
    </row>
    <row r="80">
      <c r="A80" s="4" t="inlineStr">
        <is>
          <t>Percentage of total revenue</t>
        </is>
      </c>
      <c r="B80" s="4" t="inlineStr">
        <is>
          <t>14.10%</t>
        </is>
      </c>
      <c r="C80" s="4" t="inlineStr">
        <is>
          <t>15.00%</t>
        </is>
      </c>
    </row>
    <row r="81">
      <c r="A81" s="4" t="inlineStr">
        <is>
          <t>Standby Letters of Credit [Member]</t>
        </is>
      </c>
    </row>
    <row r="82">
      <c r="A82" s="3" t="inlineStr">
        <is>
          <t>Summary Of Significant Accounting Policies [Line Items]</t>
        </is>
      </c>
    </row>
    <row r="83">
      <c r="A83" s="4" t="inlineStr">
        <is>
          <t>Line of credit facility, maximum borrowing capacity</t>
        </is>
      </c>
      <c r="E83" s="5" t="n">
        <v>5000000</v>
      </c>
    </row>
    <row r="84">
      <c r="A84" s="4" t="inlineStr">
        <is>
          <t>Swing Line Loans [Member]</t>
        </is>
      </c>
    </row>
    <row r="85">
      <c r="A85" s="3" t="inlineStr">
        <is>
          <t>Summary Of Significant Accounting Policies [Line Items]</t>
        </is>
      </c>
    </row>
    <row r="86">
      <c r="A86" s="4" t="inlineStr">
        <is>
          <t>Line of credit facility, maximum borrowing capacity</t>
        </is>
      </c>
      <c r="E86" s="5" t="n">
        <v>7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Depreciation Using the Straight-line Method over Estimated Useful Lives (Detail)</t>
        </is>
      </c>
      <c r="B1" s="2" t="inlineStr">
        <is>
          <t>12 Months Ended</t>
        </is>
      </c>
    </row>
    <row r="2">
      <c r="B2" s="2" t="inlineStr">
        <is>
          <t>Dec. 31, 2020</t>
        </is>
      </c>
    </row>
    <row r="3">
      <c r="A3" s="4" t="inlineStr">
        <is>
          <t>Building [Member]</t>
        </is>
      </c>
    </row>
    <row r="4">
      <c r="A4" s="3" t="inlineStr">
        <is>
          <t>Property, Plant and Equipment [Line Items]</t>
        </is>
      </c>
    </row>
    <row r="5">
      <c r="A5" s="4" t="inlineStr">
        <is>
          <t>Estimated useful life of property and equipment</t>
        </is>
      </c>
      <c r="B5" s="4" t="inlineStr">
        <is>
          <t>40 years</t>
        </is>
      </c>
    </row>
    <row r="6">
      <c r="A6" s="4" t="inlineStr">
        <is>
          <t>Computer Software and Website Development Costs [Member]</t>
        </is>
      </c>
    </row>
    <row r="7">
      <c r="A7" s="3" t="inlineStr">
        <is>
          <t>Property, Plant and Equipment [Line Items]</t>
        </is>
      </c>
    </row>
    <row r="8">
      <c r="A8" s="4" t="inlineStr">
        <is>
          <t>Estimated useful life of property and equipment</t>
        </is>
      </c>
      <c r="B8" s="4" t="inlineStr">
        <is>
          <t>3 years</t>
        </is>
      </c>
    </row>
    <row r="9">
      <c r="A9" s="4" t="inlineStr">
        <is>
          <t>Record and Tape Libraries [Member]</t>
        </is>
      </c>
    </row>
    <row r="10">
      <c r="A10" s="3" t="inlineStr">
        <is>
          <t>Property, Plant and Equipment [Line Items]</t>
        </is>
      </c>
    </row>
    <row r="11">
      <c r="A11" s="4" t="inlineStr">
        <is>
          <t>Estimated useful life of property and equipment</t>
        </is>
      </c>
      <c r="B11" s="4" t="inlineStr">
        <is>
          <t>3 years</t>
        </is>
      </c>
    </row>
    <row r="12">
      <c r="A12" s="4" t="inlineStr">
        <is>
          <t>Automobiles [Member]</t>
        </is>
      </c>
    </row>
    <row r="13">
      <c r="A13" s="3" t="inlineStr">
        <is>
          <t>Property, Plant and Equipment [Line Items]</t>
        </is>
      </c>
    </row>
    <row r="14">
      <c r="A14" s="4" t="inlineStr">
        <is>
          <t>Estimated useful life of property and equipment</t>
        </is>
      </c>
      <c r="B14" s="4" t="inlineStr">
        <is>
          <t>5 years</t>
        </is>
      </c>
    </row>
    <row r="15">
      <c r="A15" s="4" t="inlineStr">
        <is>
          <t>Leasehold Improvements [Member]</t>
        </is>
      </c>
    </row>
    <row r="16">
      <c r="A16" s="3" t="inlineStr">
        <is>
          <t>Property, Plant and Equipment [Line Items]</t>
        </is>
      </c>
    </row>
    <row r="17">
      <c r="A17" s="4" t="inlineStr">
        <is>
          <t>Estimated useful life of property and equipment, description</t>
        </is>
      </c>
      <c r="B17" s="4" t="inlineStr">
        <is>
          <t>Lesser of the useful life or
remaining lease term</t>
        </is>
      </c>
    </row>
    <row r="18">
      <c r="A18" s="4" t="inlineStr">
        <is>
          <t>Minimum [Member] | Office Furnishings and Equipment [Member]</t>
        </is>
      </c>
    </row>
    <row r="19">
      <c r="A19" s="3" t="inlineStr">
        <is>
          <t>Property, Plant and Equipment [Line Items]</t>
        </is>
      </c>
    </row>
    <row r="20">
      <c r="A20" s="4" t="inlineStr">
        <is>
          <t>Estimated useful life of property and equipment</t>
        </is>
      </c>
      <c r="B20" s="4" t="inlineStr">
        <is>
          <t>5 years</t>
        </is>
      </c>
    </row>
    <row r="21">
      <c r="A21" s="4" t="inlineStr">
        <is>
          <t>Minimum [Member] | Antennae, Towers and Transmitting Equipment [Member]</t>
        </is>
      </c>
    </row>
    <row r="22">
      <c r="A22" s="3" t="inlineStr">
        <is>
          <t>Property, Plant and Equipment [Line Items]</t>
        </is>
      </c>
    </row>
    <row r="23">
      <c r="A23" s="4" t="inlineStr">
        <is>
          <t>Estimated useful life of property and equipment</t>
        </is>
      </c>
      <c r="B23" s="4" t="inlineStr">
        <is>
          <t>10 years</t>
        </is>
      </c>
    </row>
    <row r="24">
      <c r="A24" s="4" t="inlineStr">
        <is>
          <t>Minimum [Member] | Studio, Production and Mobile Equipment [Member]</t>
        </is>
      </c>
    </row>
    <row r="25">
      <c r="A25" s="3" t="inlineStr">
        <is>
          <t>Property, Plant and Equipment [Line Items]</t>
        </is>
      </c>
    </row>
    <row r="26">
      <c r="A26" s="4" t="inlineStr">
        <is>
          <t>Estimated useful life of property and equipment</t>
        </is>
      </c>
      <c r="B26" s="4" t="inlineStr">
        <is>
          <t>5 years</t>
        </is>
      </c>
    </row>
    <row r="27">
      <c r="A27" s="4" t="inlineStr">
        <is>
          <t>Maximum [Member] | Office Furnishings and Equipment [Member]</t>
        </is>
      </c>
    </row>
    <row r="28">
      <c r="A28" s="3" t="inlineStr">
        <is>
          <t>Property, Plant and Equipment [Line Items]</t>
        </is>
      </c>
    </row>
    <row r="29">
      <c r="A29" s="4" t="inlineStr">
        <is>
          <t>Estimated useful life of property and equipment</t>
        </is>
      </c>
      <c r="B29" s="4" t="inlineStr">
        <is>
          <t>10 years</t>
        </is>
      </c>
    </row>
    <row r="30">
      <c r="A30" s="4" t="inlineStr">
        <is>
          <t>Maximum [Member] | Antennae, Towers and Transmitting Equipment [Member]</t>
        </is>
      </c>
    </row>
    <row r="31">
      <c r="A31" s="3" t="inlineStr">
        <is>
          <t>Property, Plant and Equipment [Line Items]</t>
        </is>
      </c>
    </row>
    <row r="32">
      <c r="A32" s="4" t="inlineStr">
        <is>
          <t>Estimated useful life of property and equipment</t>
        </is>
      </c>
      <c r="B32" s="4" t="inlineStr">
        <is>
          <t>20 years</t>
        </is>
      </c>
    </row>
    <row r="33">
      <c r="A33" s="4" t="inlineStr">
        <is>
          <t>Maximum [Member] | Studio, Production and Mobile Equipment [Member]</t>
        </is>
      </c>
    </row>
    <row r="34">
      <c r="A34" s="3" t="inlineStr">
        <is>
          <t>Property, Plant and Equipment [Line Items]</t>
        </is>
      </c>
    </row>
    <row r="35">
      <c r="A35" s="4" t="inlineStr">
        <is>
          <t>Estimated useful life of property and equipment</t>
        </is>
      </c>
      <c r="B35"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 Summary of Intangibles are Amortized Using the Straight-line Method over Estimated Useful Lives (Detail)</t>
        </is>
      </c>
      <c r="B1" s="2" t="inlineStr">
        <is>
          <t>12 Months Ended</t>
        </is>
      </c>
    </row>
    <row r="2">
      <c r="B2" s="2" t="inlineStr">
        <is>
          <t>Dec. 31, 2020</t>
        </is>
      </c>
    </row>
    <row r="3">
      <c r="A3" s="4" t="inlineStr">
        <is>
          <t>Customer Lists and Contracts [Member]</t>
        </is>
      </c>
    </row>
    <row r="4">
      <c r="A4" s="3" t="inlineStr">
        <is>
          <t>Finite-Lived Intangible Assets [Line Items]</t>
        </is>
      </c>
    </row>
    <row r="5">
      <c r="A5" s="4" t="inlineStr">
        <is>
          <t>Estimated useful life of intangible assets, description</t>
        </is>
      </c>
      <c r="B5" s="4" t="inlineStr">
        <is>
          <t>Lesser of 5 years or the life of contract</t>
        </is>
      </c>
    </row>
    <row r="6">
      <c r="A6" s="4" t="inlineStr">
        <is>
          <t>Favorable and Assigned Leases [Member]</t>
        </is>
      </c>
    </row>
    <row r="7">
      <c r="A7" s="3" t="inlineStr">
        <is>
          <t>Finite-Lived Intangible Assets [Line Items]</t>
        </is>
      </c>
    </row>
    <row r="8">
      <c r="A8" s="4" t="inlineStr">
        <is>
          <t>Estimated useful life of intangible assets, description</t>
        </is>
      </c>
      <c r="B8" s="4" t="inlineStr">
        <is>
          <t>Lease Term</t>
        </is>
      </c>
    </row>
    <row r="9">
      <c r="A9" s="4" t="inlineStr">
        <is>
          <t>Minimum [Member] | Domain and Brand Names [Member]</t>
        </is>
      </c>
    </row>
    <row r="10">
      <c r="A10" s="3" t="inlineStr">
        <is>
          <t>Finite-Lived Intangible Assets [Line Items]</t>
        </is>
      </c>
    </row>
    <row r="11">
      <c r="A11" s="4" t="inlineStr">
        <is>
          <t>Estimated useful life of intangible assets</t>
        </is>
      </c>
      <c r="B11" s="4" t="inlineStr">
        <is>
          <t>5 years</t>
        </is>
      </c>
    </row>
    <row r="12">
      <c r="A12" s="4" t="inlineStr">
        <is>
          <t>Minimum [Member] | Subscriber Base and Lists [Member]</t>
        </is>
      </c>
    </row>
    <row r="13">
      <c r="A13" s="3" t="inlineStr">
        <is>
          <t>Finite-Lived Intangible Assets [Line Items]</t>
        </is>
      </c>
    </row>
    <row r="14">
      <c r="A14" s="4" t="inlineStr">
        <is>
          <t>Estimated useful life of intangible assets</t>
        </is>
      </c>
      <c r="B14" s="4" t="inlineStr">
        <is>
          <t>3 years</t>
        </is>
      </c>
    </row>
    <row r="15">
      <c r="A15" s="4" t="inlineStr">
        <is>
          <t>Minimum [Member] | Author Relationships [Member]</t>
        </is>
      </c>
    </row>
    <row r="16">
      <c r="A16" s="3" t="inlineStr">
        <is>
          <t>Finite-Lived Intangible Assets [Line Items]</t>
        </is>
      </c>
    </row>
    <row r="17">
      <c r="A17" s="4" t="inlineStr">
        <is>
          <t>Estimated useful life of intangible assets</t>
        </is>
      </c>
      <c r="B17" s="4" t="inlineStr">
        <is>
          <t>1 year</t>
        </is>
      </c>
    </row>
    <row r="18">
      <c r="A18" s="4" t="inlineStr">
        <is>
          <t>Minimum [Member] | Non-Compete Agreements [Member]</t>
        </is>
      </c>
    </row>
    <row r="19">
      <c r="A19" s="3" t="inlineStr">
        <is>
          <t>Finite-Lived Intangible Assets [Line Items]</t>
        </is>
      </c>
    </row>
    <row r="20">
      <c r="A20" s="4" t="inlineStr">
        <is>
          <t>Estimated useful life of intangible assets</t>
        </is>
      </c>
      <c r="B20" s="4" t="inlineStr">
        <is>
          <t>1 year</t>
        </is>
      </c>
    </row>
    <row r="21">
      <c r="A21" s="4" t="inlineStr">
        <is>
          <t>Maximum [Member] | Domain and Brand Names [Member]</t>
        </is>
      </c>
    </row>
    <row r="22">
      <c r="A22" s="3" t="inlineStr">
        <is>
          <t>Finite-Lived Intangible Assets [Line Items]</t>
        </is>
      </c>
    </row>
    <row r="23">
      <c r="A23" s="4" t="inlineStr">
        <is>
          <t>Estimated useful life of intangible assets</t>
        </is>
      </c>
      <c r="B23" s="4" t="inlineStr">
        <is>
          <t>7 years</t>
        </is>
      </c>
    </row>
    <row r="24">
      <c r="A24" s="4" t="inlineStr">
        <is>
          <t>Maximum [Member] | Subscriber Base and Lists [Member]</t>
        </is>
      </c>
    </row>
    <row r="25">
      <c r="A25" s="3" t="inlineStr">
        <is>
          <t>Finite-Lived Intangible Assets [Line Items]</t>
        </is>
      </c>
    </row>
    <row r="26">
      <c r="A26" s="4" t="inlineStr">
        <is>
          <t>Estimated useful life of intangible assets</t>
        </is>
      </c>
      <c r="B26" s="4" t="inlineStr">
        <is>
          <t>7 years</t>
        </is>
      </c>
    </row>
    <row r="27">
      <c r="A27" s="4" t="inlineStr">
        <is>
          <t>Maximum [Member] | Author Relationships [Member]</t>
        </is>
      </c>
    </row>
    <row r="28">
      <c r="A28" s="3" t="inlineStr">
        <is>
          <t>Finite-Lived Intangible Assets [Line Items]</t>
        </is>
      </c>
    </row>
    <row r="29">
      <c r="A29" s="4" t="inlineStr">
        <is>
          <t>Estimated useful life of intangible assets</t>
        </is>
      </c>
      <c r="B29" s="4" t="inlineStr">
        <is>
          <t>7 years</t>
        </is>
      </c>
    </row>
    <row r="30">
      <c r="A30" s="4" t="inlineStr">
        <is>
          <t>Maximum [Member] | Non-Compete Agreements [Member]</t>
        </is>
      </c>
    </row>
    <row r="31">
      <c r="A31" s="3" t="inlineStr">
        <is>
          <t>Finite-Lived Intangible Assets [Line Items]</t>
        </is>
      </c>
    </row>
    <row r="32">
      <c r="A32" s="4" t="inlineStr">
        <is>
          <t>Estimated useful life of intangible assets</t>
        </is>
      </c>
      <c r="B3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DENSED CONSOLIDATED STATEMENTS OF OPERATIONS (Parenthetical) - USD ($)</t>
        </is>
      </c>
      <c r="B1" s="2" t="inlineStr">
        <is>
          <t>12 Months Ended</t>
        </is>
      </c>
    </row>
    <row r="2">
      <c r="B2" s="2" t="inlineStr">
        <is>
          <t>Dec. 31, 2020</t>
        </is>
      </c>
      <c r="C2" s="2" t="inlineStr">
        <is>
          <t>Dec. 31, 2019</t>
        </is>
      </c>
    </row>
    <row r="3">
      <c r="A3" s="4" t="inlineStr">
        <is>
          <t>Operating expenses</t>
        </is>
      </c>
      <c r="B3" s="5" t="n">
        <v>243993000</v>
      </c>
      <c r="C3" s="5" t="n">
        <v>262099000</v>
      </c>
    </row>
    <row r="4">
      <c r="A4" s="4" t="inlineStr">
        <is>
          <t>Unallocated corporate expenses exclusive of depreciation and amortization</t>
        </is>
      </c>
      <c r="B4" s="6" t="n">
        <v>16194000</v>
      </c>
      <c r="C4" s="6" t="n">
        <v>15940000</v>
      </c>
    </row>
    <row r="5">
      <c r="A5" s="4" t="inlineStr">
        <is>
          <t>Related Party [Member]</t>
        </is>
      </c>
    </row>
    <row r="6">
      <c r="A6" s="4" t="inlineStr">
        <is>
          <t>Unallocated corporate expenses exclusive of depreciation and amortization</t>
        </is>
      </c>
      <c r="B6" s="6" t="n">
        <v>207000</v>
      </c>
      <c r="C6" s="6" t="n">
        <v>135000</v>
      </c>
    </row>
    <row r="7">
      <c r="A7" s="4" t="inlineStr">
        <is>
          <t>Broadcast [Member]</t>
        </is>
      </c>
    </row>
    <row r="8">
      <c r="A8" s="4" t="inlineStr">
        <is>
          <t>Operating expenses</t>
        </is>
      </c>
      <c r="B8" s="6" t="n">
        <v>140942000</v>
      </c>
      <c r="C8" s="6" t="n">
        <v>149439000</v>
      </c>
    </row>
    <row r="9">
      <c r="A9" s="4" t="inlineStr">
        <is>
          <t>Broadcast [Member] | Related Party [Member]</t>
        </is>
      </c>
    </row>
    <row r="10">
      <c r="A10" s="4" t="inlineStr">
        <is>
          <t>Operating expenses</t>
        </is>
      </c>
      <c r="B10" s="5" t="n">
        <v>1753</v>
      </c>
      <c r="C10" s="5" t="n">
        <v>187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artial Self Insurance Reserve (Detail) - USD ($) $ in Thousands</t>
        </is>
      </c>
      <c r="B1" s="2" t="inlineStr">
        <is>
          <t>12 Months Ended</t>
        </is>
      </c>
    </row>
    <row r="2">
      <c r="B2" s="2" t="inlineStr">
        <is>
          <t>Dec. 31, 2020</t>
        </is>
      </c>
      <c r="C2" s="2" t="inlineStr">
        <is>
          <t>Dec. 31, 2019</t>
        </is>
      </c>
    </row>
    <row r="3">
      <c r="A3" s="3" t="inlineStr">
        <is>
          <t>Self Insurance [Abstract]</t>
        </is>
      </c>
    </row>
    <row r="4">
      <c r="A4" s="4" t="inlineStr">
        <is>
          <t>Balance, beginning of period</t>
        </is>
      </c>
      <c r="B4" s="5" t="n">
        <v>640</v>
      </c>
      <c r="C4" s="5" t="n">
        <v>828</v>
      </c>
    </row>
    <row r="5">
      <c r="A5" s="4" t="inlineStr">
        <is>
          <t>Self-funded costs</t>
        </is>
      </c>
      <c r="B5" s="6" t="n">
        <v>7477</v>
      </c>
      <c r="C5" s="6" t="n">
        <v>8087</v>
      </c>
    </row>
    <row r="6">
      <c r="A6" s="4" t="inlineStr">
        <is>
          <t>Claims paid</t>
        </is>
      </c>
      <c r="B6" s="6" t="n">
        <v>-7574</v>
      </c>
      <c r="C6" s="6" t="n">
        <v>-8275</v>
      </c>
    </row>
    <row r="7">
      <c r="A7" s="4" t="inlineStr">
        <is>
          <t>Ending period balance</t>
        </is>
      </c>
      <c r="B7" s="5" t="n">
        <v>543</v>
      </c>
      <c r="C7" s="5" t="n">
        <v>6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hares Used to Compute Basic and Diluted Net Earning Per Share (Detail) - shares</t>
        </is>
      </c>
      <c r="B1" s="2" t="inlineStr">
        <is>
          <t>12 Months Ended</t>
        </is>
      </c>
    </row>
    <row r="2">
      <c r="B2" s="2" t="inlineStr">
        <is>
          <t>Dec. 31, 2020</t>
        </is>
      </c>
      <c r="C2" s="2" t="inlineStr">
        <is>
          <t>Dec. 31, 2019</t>
        </is>
      </c>
    </row>
    <row r="3">
      <c r="A3" s="3" t="inlineStr">
        <is>
          <t>Earnings Per Share [Abstract]</t>
        </is>
      </c>
    </row>
    <row r="4">
      <c r="A4" s="4" t="inlineStr">
        <is>
          <t>Weighted average shares</t>
        </is>
      </c>
      <c r="B4" s="6" t="n">
        <v>26683363</v>
      </c>
      <c r="C4" s="6" t="n">
        <v>26502934</v>
      </c>
    </row>
    <row r="5">
      <c r="A5" s="4" t="inlineStr">
        <is>
          <t>Weighted average shares adjusted for dilutive securities</t>
        </is>
      </c>
      <c r="B5" s="6" t="n">
        <v>26683363</v>
      </c>
      <c r="C5" s="6" t="n">
        <v>265029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Transactions - Debt Transactions - Additional Information (Detail) - USD ($) $ in Thousands</t>
        </is>
      </c>
      <c r="B1" s="2" t="inlineStr">
        <is>
          <t>12 Months Ended</t>
        </is>
      </c>
    </row>
    <row r="2">
      <c r="B2" s="2" t="inlineStr">
        <is>
          <t>Dec. 31, 2020</t>
        </is>
      </c>
      <c r="C2" s="2" t="inlineStr">
        <is>
          <t>Apr. 07, 2020</t>
        </is>
      </c>
    </row>
    <row r="3">
      <c r="A3" s="3" t="inlineStr">
        <is>
          <t>Summary of Investments, Other than Investments in Related Parties, Reportable Data [Line Items]</t>
        </is>
      </c>
    </row>
    <row r="4">
      <c r="A4" s="4" t="inlineStr">
        <is>
          <t>Principal repurchased</t>
        </is>
      </c>
      <c r="B4" s="5" t="n">
        <v>3500</v>
      </c>
    </row>
    <row r="5">
      <c r="A5" s="4" t="inlineStr">
        <is>
          <t>Cash paid</t>
        </is>
      </c>
      <c r="B5" s="6" t="n">
        <v>3400</v>
      </c>
    </row>
    <row r="6">
      <c r="A6" s="4" t="inlineStr">
        <is>
          <t>Net gain</t>
        </is>
      </c>
      <c r="B6" s="5" t="n">
        <v>49000</v>
      </c>
    </row>
    <row r="7">
      <c r="A7" s="4" t="inlineStr">
        <is>
          <t>Debt instrument, interest rate</t>
        </is>
      </c>
      <c r="B7" s="4" t="inlineStr">
        <is>
          <t>6.75%</t>
        </is>
      </c>
    </row>
    <row r="8">
      <c r="A8" s="4" t="inlineStr">
        <is>
          <t>Asset Based Loan [Member] | Maximum [Member]</t>
        </is>
      </c>
    </row>
    <row r="9">
      <c r="A9" s="3" t="inlineStr">
        <is>
          <t>Summary of Investments, Other than Investments in Related Parties, Reportable Data [Line Items]</t>
        </is>
      </c>
    </row>
    <row r="10">
      <c r="A10" s="4" t="inlineStr">
        <is>
          <t>Debt instrument, basis spread on variable rate</t>
        </is>
      </c>
      <c r="C10" s="4" t="inlineStr">
        <is>
          <t>90.00%</t>
        </is>
      </c>
    </row>
    <row r="11">
      <c r="A11" s="4" t="inlineStr">
        <is>
          <t>Asset Based Loan [Member] | Minimum [Member]</t>
        </is>
      </c>
    </row>
    <row r="12">
      <c r="A12" s="3" t="inlineStr">
        <is>
          <t>Summary of Investments, Other than Investments in Related Parties, Reportable Data [Line Items]</t>
        </is>
      </c>
    </row>
    <row r="13">
      <c r="A13" s="4" t="inlineStr">
        <is>
          <t>Debt instrument, basis spread on variable rate</t>
        </is>
      </c>
      <c r="C13" s="4" t="inlineStr">
        <is>
          <t>8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 Transactions - Acquisitions - Schedule Of Consolidated Financial Position (Detail) $ in Thousands</t>
        </is>
      </c>
      <c r="B1" s="2" t="inlineStr">
        <is>
          <t>12 Months Ended</t>
        </is>
      </c>
    </row>
    <row r="2">
      <c r="B2" s="2" t="inlineStr">
        <is>
          <t>Dec. 31, 2020USD ($)</t>
        </is>
      </c>
    </row>
    <row r="3">
      <c r="A3" s="4" t="inlineStr">
        <is>
          <t>Total Consideration</t>
        </is>
      </c>
      <c r="B3" s="5" t="n">
        <v>1108</v>
      </c>
    </row>
    <row r="4">
      <c r="A4" s="4" t="inlineStr">
        <is>
          <t>Hyper Pixels [Member]</t>
        </is>
      </c>
    </row>
    <row r="5">
      <c r="A5" s="4" t="inlineStr">
        <is>
          <t>Acquisition Date</t>
        </is>
      </c>
      <c r="B5" s="4" t="inlineStr">
        <is>
          <t>Sep. 15,
		2020</t>
        </is>
      </c>
    </row>
    <row r="6">
      <c r="A6" s="4" t="inlineStr">
        <is>
          <t>Asset acquisition</t>
        </is>
      </c>
      <c r="B6" s="5" t="n">
        <v>11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cent Transactions - Acquisitions - Additional Information (Detail) - USD ($) $ in Thousands</t>
        </is>
      </c>
      <c r="B1" s="2" t="inlineStr">
        <is>
          <t>Sep. 15, 2021</t>
        </is>
      </c>
      <c r="C1" s="2" t="inlineStr">
        <is>
          <t>Jan. 31, 2021</t>
        </is>
      </c>
      <c r="D1" s="2" t="inlineStr">
        <is>
          <t>Sep. 15, 2020</t>
        </is>
      </c>
      <c r="E1" s="2" t="inlineStr">
        <is>
          <t>Dec. 31, 2020</t>
        </is>
      </c>
      <c r="F1" s="2" t="inlineStr">
        <is>
          <t>Dec. 31, 2019</t>
        </is>
      </c>
      <c r="G1" s="2" t="inlineStr">
        <is>
          <t>Dec. 31, 2018</t>
        </is>
      </c>
    </row>
    <row r="2">
      <c r="A2" s="3" t="inlineStr">
        <is>
          <t>Business Acquisition [Line Items]</t>
        </is>
      </c>
    </row>
    <row r="3">
      <c r="A3" s="4" t="inlineStr">
        <is>
          <t>Goodwill</t>
        </is>
      </c>
      <c r="E3" s="5" t="n">
        <v>23757</v>
      </c>
      <c r="F3" s="5" t="n">
        <v>23998</v>
      </c>
      <c r="G3" s="5" t="n">
        <v>26789</v>
      </c>
    </row>
    <row r="4">
      <c r="A4" s="4" t="inlineStr">
        <is>
          <t>Hyper Pixel Website [Member]</t>
        </is>
      </c>
    </row>
    <row r="5">
      <c r="A5" s="3" t="inlineStr">
        <is>
          <t>Business Acquisition [Line Items]</t>
        </is>
      </c>
    </row>
    <row r="6">
      <c r="A6" s="4" t="inlineStr">
        <is>
          <t>Business acquisition, effective date of acquisition</t>
        </is>
      </c>
      <c r="D6" s="4" t="inlineStr">
        <is>
          <t>Sep. 15,
		2020</t>
        </is>
      </c>
    </row>
    <row r="7">
      <c r="A7" s="4" t="inlineStr">
        <is>
          <t>Business Combination, Consideration Transferred</t>
        </is>
      </c>
      <c r="D7" s="5" t="n">
        <v>1100</v>
      </c>
    </row>
    <row r="8">
      <c r="A8" s="4" t="inlineStr">
        <is>
          <t>Business Combination, Consideration due</t>
        </is>
      </c>
      <c r="B8" s="5" t="n">
        <v>300</v>
      </c>
      <c r="C8" s="5" t="n">
        <v>400</v>
      </c>
    </row>
    <row r="9">
      <c r="A9" s="4" t="inlineStr">
        <is>
          <t>Payments to Acquire Businesses</t>
        </is>
      </c>
      <c r="D9" s="6" t="n">
        <v>400</v>
      </c>
    </row>
    <row r="10">
      <c r="A10" s="4" t="inlineStr">
        <is>
          <t>Goodwill</t>
        </is>
      </c>
      <c r="D10"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Transactions - Equity Transactions - Additional Information (Detail) - USD ($) $ / shares in Units, $ in Thousands</t>
        </is>
      </c>
      <c r="B1" s="2" t="inlineStr">
        <is>
          <t>Mar. 31, 2020</t>
        </is>
      </c>
      <c r="C1" s="2" t="inlineStr">
        <is>
          <t>Dec. 31, 2020</t>
        </is>
      </c>
      <c r="D1" s="2" t="inlineStr">
        <is>
          <t>Dec. 31, 2019</t>
        </is>
      </c>
    </row>
    <row r="2">
      <c r="A2" s="4" t="inlineStr">
        <is>
          <t>Payments of equity distributions, common stock</t>
        </is>
      </c>
      <c r="B2" s="5" t="n">
        <v>700</v>
      </c>
      <c r="C2" s="5" t="n">
        <v>667</v>
      </c>
      <c r="D2" s="5" t="n">
        <v>5827</v>
      </c>
    </row>
    <row r="3">
      <c r="A3" s="4" t="inlineStr">
        <is>
          <t>Dividend Paid [Member]</t>
        </is>
      </c>
    </row>
    <row r="4">
      <c r="A4" s="4" t="inlineStr">
        <is>
          <t>Amount Per Share</t>
        </is>
      </c>
      <c r="B4" s="8" t="n">
        <v>0.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ummary of Total Acquisition Consideration (Detail) $ in Thousands</t>
        </is>
      </c>
      <c r="B1" s="2" t="inlineStr">
        <is>
          <t>Dec. 31, 2020USD ($)</t>
        </is>
      </c>
    </row>
    <row r="2">
      <c r="A2" s="3" t="inlineStr">
        <is>
          <t>Business Combination, Consideration Transferred [Abstract]</t>
        </is>
      </c>
    </row>
    <row r="3">
      <c r="A3" s="4" t="inlineStr">
        <is>
          <t>Cash payments made upon closing</t>
        </is>
      </c>
      <c r="B3" s="5" t="n">
        <v>400</v>
      </c>
    </row>
    <row r="4">
      <c r="A4" s="4" t="inlineStr">
        <is>
          <t>Deferred payments</t>
        </is>
      </c>
      <c r="B4" s="6" t="n">
        <v>700</v>
      </c>
    </row>
    <row r="5">
      <c r="A5" s="4" t="inlineStr">
        <is>
          <t>Closing costs accrued for asset acquisitions</t>
        </is>
      </c>
      <c r="B5" s="6" t="n">
        <v>8</v>
      </c>
    </row>
    <row r="6">
      <c r="A6" s="4" t="inlineStr">
        <is>
          <t>Total purchase price consideration</t>
        </is>
      </c>
      <c r="B6" s="5" t="n">
        <v>11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ent Transactions - Total Acquisition Consideration Allocated (Detail) $ in Thousands</t>
        </is>
      </c>
      <c r="B1" s="2" t="inlineStr">
        <is>
          <t>Dec. 31, 2020USD ($)</t>
        </is>
      </c>
    </row>
    <row r="2">
      <c r="A2" s="3" t="inlineStr">
        <is>
          <t>Liabilities</t>
        </is>
      </c>
    </row>
    <row r="3">
      <c r="A3" s="4" t="inlineStr">
        <is>
          <t>Total purchase price consideration</t>
        </is>
      </c>
      <c r="B3" s="5" t="n">
        <v>1108</v>
      </c>
    </row>
    <row r="4">
      <c r="A4" s="4" t="inlineStr">
        <is>
          <t>Net digital media assets acquired [Member]</t>
        </is>
      </c>
    </row>
    <row r="5">
      <c r="A5" s="3" t="inlineStr">
        <is>
          <t>Assets</t>
        </is>
      </c>
    </row>
    <row r="6">
      <c r="A6" s="4" t="inlineStr">
        <is>
          <t>Property and equipment</t>
        </is>
      </c>
      <c r="B6" s="6" t="n">
        <v>866</v>
      </c>
    </row>
    <row r="7">
      <c r="A7" s="4" t="inlineStr">
        <is>
          <t>Goodwill</t>
        </is>
      </c>
      <c r="B7" s="6" t="n">
        <v>66</v>
      </c>
    </row>
    <row r="8">
      <c r="A8" s="4" t="inlineStr">
        <is>
          <t>Customer lists and contracts</t>
        </is>
      </c>
      <c r="B8" s="6" t="n">
        <v>179</v>
      </c>
    </row>
    <row r="9">
      <c r="A9" s="4" t="inlineStr">
        <is>
          <t>Domain and brand names</t>
        </is>
      </c>
      <c r="B9" s="6" t="n">
        <v>18</v>
      </c>
    </row>
    <row r="10">
      <c r="A10" s="4" t="inlineStr">
        <is>
          <t>Net assets acquired</t>
        </is>
      </c>
      <c r="B10" s="6" t="n">
        <v>1129</v>
      </c>
    </row>
    <row r="11">
      <c r="A11" s="3" t="inlineStr">
        <is>
          <t>Liabilities</t>
        </is>
      </c>
    </row>
    <row r="12">
      <c r="A12" s="4" t="inlineStr">
        <is>
          <t>Contract liabilities</t>
        </is>
      </c>
      <c r="B12" s="6" t="n">
        <v>-21</v>
      </c>
    </row>
    <row r="13">
      <c r="A13" s="4" t="inlineStr">
        <is>
          <t>Total purchase price consideration</t>
        </is>
      </c>
      <c r="B13" s="5" t="n">
        <v>1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Transactions - Divestitures - Additional Information (Detail) - USD ($) $ in Thousands</t>
        </is>
      </c>
      <c r="B1" s="2" t="inlineStr">
        <is>
          <t>Sep. 10, 2020</t>
        </is>
      </c>
      <c r="C1" s="2" t="inlineStr">
        <is>
          <t>Apr. 06, 2020</t>
        </is>
      </c>
      <c r="D1" s="2" t="inlineStr">
        <is>
          <t>Feb. 05, 2020</t>
        </is>
      </c>
      <c r="E1" s="2" t="inlineStr">
        <is>
          <t>Dec. 31, 2020</t>
        </is>
      </c>
      <c r="F1" s="2" t="inlineStr">
        <is>
          <t>Dec. 31, 2020</t>
        </is>
      </c>
      <c r="G1" s="2" t="inlineStr">
        <is>
          <t>Dec. 31, 2019</t>
        </is>
      </c>
    </row>
    <row r="2">
      <c r="A2" s="3" t="inlineStr">
        <is>
          <t>Summary of Investments, Other than Investments in Related Parties, Reportable Data [Line Items]</t>
        </is>
      </c>
    </row>
    <row r="3">
      <c r="A3" s="4" t="inlineStr">
        <is>
          <t>Proceeds from sale of intangible assets</t>
        </is>
      </c>
      <c r="F3" s="5" t="n">
        <v>189</v>
      </c>
      <c r="G3" s="5" t="n">
        <v>20741</v>
      </c>
    </row>
    <row r="4">
      <c r="A4" s="4" t="inlineStr">
        <is>
          <t>Radio Stations [Member]</t>
        </is>
      </c>
    </row>
    <row r="5">
      <c r="A5" s="3" t="inlineStr">
        <is>
          <t>Summary of Investments, Other than Investments in Related Parties, Reportable Data [Line Items]</t>
        </is>
      </c>
    </row>
    <row r="6">
      <c r="A6" s="4" t="inlineStr">
        <is>
          <t>Proceeds from sale of intangible assets</t>
        </is>
      </c>
      <c r="B6" s="5" t="n">
        <v>3500</v>
      </c>
      <c r="C6" s="5" t="n">
        <v>200</v>
      </c>
      <c r="D6" s="5" t="n">
        <v>4000</v>
      </c>
    </row>
    <row r="7">
      <c r="A7" s="4" t="inlineStr">
        <is>
          <t>Pretax loss on sale of assets</t>
        </is>
      </c>
      <c r="E7" s="5" t="n">
        <v>1400</v>
      </c>
      <c r="G7" s="5"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Transactions - Pending Transactions -Additional Information (Detail) - USD ($) $ in Thousands</t>
        </is>
      </c>
      <c r="B1" s="2" t="inlineStr">
        <is>
          <t>Sep. 10, 2020</t>
        </is>
      </c>
      <c r="C1" s="2" t="inlineStr">
        <is>
          <t>Apr. 06, 2020</t>
        </is>
      </c>
      <c r="D1" s="2" t="inlineStr">
        <is>
          <t>Feb. 05, 2020</t>
        </is>
      </c>
      <c r="E1" s="2" t="inlineStr">
        <is>
          <t>Dec. 31, 2020</t>
        </is>
      </c>
      <c r="F1" s="2" t="inlineStr">
        <is>
          <t>Dec. 31, 2020</t>
        </is>
      </c>
      <c r="G1" s="2" t="inlineStr">
        <is>
          <t>Dec. 31, 2019</t>
        </is>
      </c>
    </row>
    <row r="2">
      <c r="A2" s="3" t="inlineStr">
        <is>
          <t>Summary of Investments, Other than Investments in Related Parties, Reportable Data [Line Items]</t>
        </is>
      </c>
    </row>
    <row r="3">
      <c r="A3" s="4" t="inlineStr">
        <is>
          <t>Agreement to sell business</t>
        </is>
      </c>
      <c r="F3" s="5" t="n">
        <v>189</v>
      </c>
      <c r="G3" s="5" t="n">
        <v>20741</v>
      </c>
    </row>
    <row r="4">
      <c r="A4" s="4" t="inlineStr">
        <is>
          <t>Radio Stations [Member]</t>
        </is>
      </c>
    </row>
    <row r="5">
      <c r="A5" s="3" t="inlineStr">
        <is>
          <t>Summary of Investments, Other than Investments in Related Parties, Reportable Data [Line Items]</t>
        </is>
      </c>
    </row>
    <row r="6">
      <c r="A6" s="4" t="inlineStr">
        <is>
          <t>Agreement to sell business</t>
        </is>
      </c>
      <c r="B6" s="5" t="n">
        <v>3500</v>
      </c>
      <c r="C6" s="5" t="n">
        <v>200</v>
      </c>
      <c r="D6" s="5" t="n">
        <v>4000</v>
      </c>
    </row>
    <row r="7">
      <c r="A7" s="4" t="inlineStr">
        <is>
          <t>Pretax loss on sale of assets</t>
        </is>
      </c>
      <c r="E7" s="5" t="n">
        <v>1400</v>
      </c>
      <c r="G7" s="5" t="n">
        <v>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24" customWidth="1" min="6" max="6"/>
    <col width="24"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t>
        </is>
      </c>
      <c r="G1" s="2" t="inlineStr">
        <is>
          <t>Common Class B [Member]</t>
        </is>
      </c>
    </row>
    <row r="2">
      <c r="A2" s="4" t="inlineStr">
        <is>
          <t>Balance at Dec. 31, 2018</t>
        </is>
      </c>
      <c r="B2" s="5" t="n">
        <v>221869</v>
      </c>
      <c r="C2" s="5" t="n">
        <v>245220</v>
      </c>
      <c r="D2" s="5" t="n">
        <v>10372</v>
      </c>
      <c r="E2" s="5" t="n">
        <v>-34006</v>
      </c>
      <c r="F2" s="5" t="n">
        <v>227</v>
      </c>
      <c r="G2" s="5" t="n">
        <v>56</v>
      </c>
    </row>
    <row r="3">
      <c r="A3" s="4" t="inlineStr">
        <is>
          <t>Balance (in shares) at Dec. 31, 2018</t>
        </is>
      </c>
      <c r="F3" s="6" t="n">
        <v>22950066</v>
      </c>
      <c r="G3" s="6" t="n">
        <v>5553696</v>
      </c>
    </row>
    <row r="4">
      <c r="A4" s="4" t="inlineStr">
        <is>
          <t>Stock-based compensation</t>
        </is>
      </c>
      <c r="B4" s="6" t="n">
        <v>1460</v>
      </c>
      <c r="C4" s="6" t="n">
        <v>1460</v>
      </c>
    </row>
    <row r="5">
      <c r="A5" s="4" t="inlineStr">
        <is>
          <t>Options exercised (in shares)</t>
        </is>
      </c>
      <c r="F5" s="6" t="n">
        <v>200</v>
      </c>
    </row>
    <row r="6">
      <c r="A6" s="4" t="inlineStr">
        <is>
          <t>Lapse of restricted shares (in shares)</t>
        </is>
      </c>
      <c r="F6" s="6" t="n">
        <v>497051</v>
      </c>
    </row>
    <row r="7">
      <c r="A7" s="4" t="inlineStr">
        <is>
          <t>Cash distributions</t>
        </is>
      </c>
      <c r="B7" s="6" t="n">
        <v>-5827</v>
      </c>
      <c r="D7" s="6" t="n">
        <v>-5827</v>
      </c>
    </row>
    <row r="8">
      <c r="A8" s="4" t="inlineStr">
        <is>
          <t>Net income (loss)</t>
        </is>
      </c>
      <c r="B8" s="6" t="n">
        <v>-27839</v>
      </c>
      <c r="D8" s="6" t="n">
        <v>-27839</v>
      </c>
    </row>
    <row r="9">
      <c r="A9" s="4" t="inlineStr">
        <is>
          <t>Balance at Dec. 31, 2019</t>
        </is>
      </c>
      <c r="B9" s="6" t="n">
        <v>189663</v>
      </c>
      <c r="C9" s="6" t="n">
        <v>246680</v>
      </c>
      <c r="D9" s="6" t="n">
        <v>-23294</v>
      </c>
      <c r="E9" s="6" t="n">
        <v>-34006</v>
      </c>
      <c r="F9" s="5" t="n">
        <v>227</v>
      </c>
      <c r="G9" s="5" t="n">
        <v>56</v>
      </c>
    </row>
    <row r="10">
      <c r="A10" s="4" t="inlineStr">
        <is>
          <t>Balance (in shares) at Dec. 31, 2019</t>
        </is>
      </c>
      <c r="F10" s="6" t="n">
        <v>23447317</v>
      </c>
      <c r="G10" s="6" t="n">
        <v>5553696</v>
      </c>
    </row>
    <row r="11">
      <c r="A11" s="4" t="inlineStr">
        <is>
          <t>Distributions per share</t>
        </is>
      </c>
      <c r="F11" s="7" t="n">
        <v>0.22</v>
      </c>
      <c r="G11" s="7" t="n">
        <v>0.22</v>
      </c>
    </row>
    <row r="12">
      <c r="A12" s="4" t="inlineStr">
        <is>
          <t>Stock-based compensation</t>
        </is>
      </c>
      <c r="B12" s="6" t="n">
        <v>345</v>
      </c>
      <c r="C12" s="6" t="n">
        <v>345</v>
      </c>
    </row>
    <row r="13">
      <c r="A13" s="4" t="inlineStr">
        <is>
          <t>Cash distributions</t>
        </is>
      </c>
      <c r="B13" s="6" t="n">
        <v>-667</v>
      </c>
      <c r="D13" s="6" t="n">
        <v>-667</v>
      </c>
    </row>
    <row r="14">
      <c r="A14" s="4" t="inlineStr">
        <is>
          <t>Net income (loss)</t>
        </is>
      </c>
      <c r="B14" s="6" t="n">
        <v>-54062</v>
      </c>
      <c r="D14" s="6" t="n">
        <v>-54062</v>
      </c>
    </row>
    <row r="15">
      <c r="A15" s="4" t="inlineStr">
        <is>
          <t>Balance at Dec. 31, 2020</t>
        </is>
      </c>
      <c r="B15" s="5" t="n">
        <v>135279</v>
      </c>
      <c r="C15" s="5" t="n">
        <v>247025</v>
      </c>
      <c r="D15" s="5" t="n">
        <v>-78023</v>
      </c>
      <c r="E15" s="5" t="n">
        <v>-34006</v>
      </c>
      <c r="F15" s="5" t="n">
        <v>227</v>
      </c>
      <c r="G15" s="5" t="n">
        <v>56</v>
      </c>
    </row>
    <row r="16">
      <c r="A16" s="4" t="inlineStr">
        <is>
          <t>Balance (in shares) at Dec. 31, 2020</t>
        </is>
      </c>
      <c r="F16" s="6" t="n">
        <v>23447317</v>
      </c>
      <c r="G16" s="6" t="n">
        <v>5553696</v>
      </c>
    </row>
    <row r="17">
      <c r="A17" s="4" t="inlineStr">
        <is>
          <t>Distributions per share</t>
        </is>
      </c>
      <c r="F17" s="8" t="n">
        <v>0.025</v>
      </c>
      <c r="G17" s="8" t="n">
        <v>0.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Revenue Recognition - Additional Information (Detail) $ in Millions</t>
        </is>
      </c>
      <c r="B1" s="2" t="inlineStr">
        <is>
          <t>12 Months Ended</t>
        </is>
      </c>
    </row>
    <row r="2">
      <c r="B2" s="2" t="inlineStr">
        <is>
          <t>Dec. 31, 2020USD ($)Segments</t>
        </is>
      </c>
    </row>
    <row r="3">
      <c r="A3" s="3" t="inlineStr">
        <is>
          <t>Disaggregation of Revenue [Line Items]</t>
        </is>
      </c>
    </row>
    <row r="4">
      <c r="A4" s="4" t="inlineStr">
        <is>
          <t>Prepaid commission expense | $</t>
        </is>
      </c>
      <c r="B4" s="9" t="n">
        <v>0.7</v>
      </c>
    </row>
    <row r="5">
      <c r="A5" s="4" t="inlineStr">
        <is>
          <t>Number of operating segments | Segments</t>
        </is>
      </c>
      <c r="B5" s="6" t="n">
        <v>3</v>
      </c>
    </row>
    <row r="6">
      <c r="A6" s="4" t="inlineStr">
        <is>
          <t>Minimum [Member]</t>
        </is>
      </c>
    </row>
    <row r="7">
      <c r="A7" s="3" t="inlineStr">
        <is>
          <t>Disaggregation of Revenue [Line Items]</t>
        </is>
      </c>
    </row>
    <row r="8">
      <c r="A8" s="4" t="inlineStr">
        <is>
          <t>Sale of subscription revenue term</t>
        </is>
      </c>
      <c r="B8" s="4" t="inlineStr">
        <is>
          <t>3 months</t>
        </is>
      </c>
    </row>
    <row r="9">
      <c r="A9" s="4" t="inlineStr">
        <is>
          <t>Maximum [Member]</t>
        </is>
      </c>
    </row>
    <row r="10">
      <c r="A10" s="3" t="inlineStr">
        <is>
          <t>Disaggregation of Revenue [Line Items]</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ignificant Changes in Our Contract Liabilities (Detail) - USD ($) $ in Thousands</t>
        </is>
      </c>
      <c r="B1" s="2" t="inlineStr">
        <is>
          <t>12 Months Ended</t>
        </is>
      </c>
    </row>
    <row r="2">
      <c r="B2" s="2" t="inlineStr">
        <is>
          <t>Dec. 31, 2020</t>
        </is>
      </c>
      <c r="C2" s="2" t="inlineStr">
        <is>
          <t>Dec. 31, 2019</t>
        </is>
      </c>
    </row>
    <row r="3">
      <c r="A3" s="3" t="inlineStr">
        <is>
          <t>Change in Contract with Customer, Liability [Abstract]</t>
        </is>
      </c>
    </row>
    <row r="4">
      <c r="A4" s="4" t="inlineStr">
        <is>
          <t>Short Term, Balance, beginning of period</t>
        </is>
      </c>
      <c r="B4" s="5" t="n">
        <v>9493</v>
      </c>
    </row>
    <row r="5">
      <c r="A5" s="4" t="inlineStr">
        <is>
          <t>Short Term, Revenue recognized during the period that was included in the beginning balance of contract liabilities</t>
        </is>
      </c>
      <c r="B5" s="6" t="n">
        <v>-7096</v>
      </c>
    </row>
    <row r="6">
      <c r="A6" s="4" t="inlineStr">
        <is>
          <t>Short Term, Additional amounts recognized during the period</t>
        </is>
      </c>
      <c r="B6" s="6" t="n">
        <v>23727</v>
      </c>
    </row>
    <row r="7">
      <c r="A7" s="4" t="inlineStr">
        <is>
          <t>Short Term, Revenue recognized during the period that was recorded during the period</t>
        </is>
      </c>
      <c r="B7" s="6" t="n">
        <v>-15225</v>
      </c>
    </row>
    <row r="8">
      <c r="A8" s="4" t="inlineStr">
        <is>
          <t>Short Term, Transfers</t>
        </is>
      </c>
      <c r="B8" s="6" t="n">
        <v>753</v>
      </c>
    </row>
    <row r="9">
      <c r="A9" s="4" t="inlineStr">
        <is>
          <t>Short Term, Balance, end of period</t>
        </is>
      </c>
      <c r="B9" s="6" t="n">
        <v>11652</v>
      </c>
    </row>
    <row r="10">
      <c r="A10" s="4" t="inlineStr">
        <is>
          <t>Short Term, Amount refundable</t>
        </is>
      </c>
      <c r="B10" s="6" t="n">
        <v>11607</v>
      </c>
      <c r="C10" s="5" t="n">
        <v>9403</v>
      </c>
    </row>
    <row r="11">
      <c r="A11" s="4" t="inlineStr">
        <is>
          <t>Long-Term, Balance, beginning of period</t>
        </is>
      </c>
      <c r="B11" s="6" t="n">
        <v>1744</v>
      </c>
    </row>
    <row r="12">
      <c r="A12" s="4" t="inlineStr">
        <is>
          <t>Long-Term, Additional amounts recognized during the period</t>
        </is>
      </c>
      <c r="B12" s="6" t="n">
        <v>878</v>
      </c>
    </row>
    <row r="13">
      <c r="A13" s="4" t="inlineStr">
        <is>
          <t>Long-Term, Transfers</t>
        </is>
      </c>
      <c r="B13" s="6" t="n">
        <v>-753</v>
      </c>
    </row>
    <row r="14">
      <c r="A14" s="4" t="inlineStr">
        <is>
          <t>Long-Term, Balance, end of period</t>
        </is>
      </c>
      <c r="B14" s="6" t="n">
        <v>1869</v>
      </c>
    </row>
    <row r="15">
      <c r="A15" s="4" t="inlineStr">
        <is>
          <t>Long-Term, Amount refundable</t>
        </is>
      </c>
      <c r="B15" s="5" t="n">
        <v>1869</v>
      </c>
      <c r="C15" s="5" t="n">
        <v>174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 $ in Thousands</t>
        </is>
      </c>
      <c r="B1" s="2" t="inlineStr">
        <is>
          <t>Dec. 31, 2020USD ($)</t>
        </is>
      </c>
    </row>
    <row r="2">
      <c r="A2" s="3" t="inlineStr">
        <is>
          <t>Disaggregation of Revenue [Line Items]</t>
        </is>
      </c>
    </row>
    <row r="3">
      <c r="A3" s="4" t="inlineStr">
        <is>
          <t>Revenue, Remaining Performance Obligation</t>
        </is>
      </c>
      <c r="B3" s="5" t="n">
        <v>13521</v>
      </c>
    </row>
    <row r="4">
      <c r="A4" s="4" t="inlineStr">
        <is>
          <t>Revenue, Remaining Performance Obligation, Expected Timing of Satisfaction, Start Date [Axis]: 2021-01-01</t>
        </is>
      </c>
    </row>
    <row r="5">
      <c r="A5" s="3" t="inlineStr">
        <is>
          <t>Disaggregation of Revenue [Line Items]</t>
        </is>
      </c>
    </row>
    <row r="6">
      <c r="A6" s="4" t="inlineStr">
        <is>
          <t>Revenue, Remaining Performance Obligation</t>
        </is>
      </c>
      <c r="B6" s="5" t="n">
        <v>11652</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2-01-01</t>
        </is>
      </c>
    </row>
    <row r="9">
      <c r="A9" s="3" t="inlineStr">
        <is>
          <t>Disaggregation of Revenue [Line Items]</t>
        </is>
      </c>
    </row>
    <row r="10">
      <c r="A10" s="4" t="inlineStr">
        <is>
          <t>Revenue, Remaining Performance Obligation</t>
        </is>
      </c>
      <c r="B10" s="5" t="n">
        <v>1257</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Disaggregation of Revenue [Line Items]</t>
        </is>
      </c>
    </row>
    <row r="14">
      <c r="A14" s="4" t="inlineStr">
        <is>
          <t>Revenue, Remaining Performance Obligation</t>
        </is>
      </c>
      <c r="B14" s="5" t="n">
        <v>328</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Disaggregation of Revenue [Line Items]</t>
        </is>
      </c>
    </row>
    <row r="18">
      <c r="A18" s="4" t="inlineStr">
        <is>
          <t>Revenue, Remaining Performance Obligation</t>
        </is>
      </c>
      <c r="B18" s="5" t="n">
        <v>155</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5-01-01</t>
        </is>
      </c>
    </row>
    <row r="21">
      <c r="A21" s="3" t="inlineStr">
        <is>
          <t>Disaggregation of Revenue [Line Items]</t>
        </is>
      </c>
    </row>
    <row r="22">
      <c r="A22" s="4" t="inlineStr">
        <is>
          <t>Revenue, Remaining Performance Obligation</t>
        </is>
      </c>
      <c r="B22" s="5" t="n">
        <v>46</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6-01-01</t>
        </is>
      </c>
    </row>
    <row r="25">
      <c r="A25" s="3" t="inlineStr">
        <is>
          <t>Disaggregation of Revenue [Line Items]</t>
        </is>
      </c>
    </row>
    <row r="26">
      <c r="A26" s="4" t="inlineStr">
        <is>
          <t>Revenue, Remaining Performance Obligation</t>
        </is>
      </c>
      <c r="B26" s="5" t="n">
        <v>83</v>
      </c>
    </row>
    <row r="27">
      <c r="A27" s="4" t="inlineStr">
        <is>
          <t>Revenue, Remaining Performance Obligation, Expected Timing of Satisfaction</t>
        </is>
      </c>
      <c r="B27"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de and Barter Transactions Expenses (Detail) - USD ($) $ in Thousands</t>
        </is>
      </c>
      <c r="B1" s="2" t="inlineStr">
        <is>
          <t>12 Months Ended</t>
        </is>
      </c>
    </row>
    <row r="2">
      <c r="B2" s="2" t="inlineStr">
        <is>
          <t>Dec. 31, 2020</t>
        </is>
      </c>
      <c r="C2" s="2" t="inlineStr">
        <is>
          <t>Dec. 31, 2019</t>
        </is>
      </c>
    </row>
    <row r="3">
      <c r="A3" s="3" t="inlineStr">
        <is>
          <t>Revenue Recognition [Line Items]</t>
        </is>
      </c>
    </row>
    <row r="4">
      <c r="A4" s="4" t="inlineStr">
        <is>
          <t>Total net revenue</t>
        </is>
      </c>
      <c r="B4" s="5" t="n">
        <v>236239</v>
      </c>
      <c r="C4" s="5" t="n">
        <v>253898</v>
      </c>
    </row>
    <row r="5">
      <c r="A5" s="4" t="inlineStr">
        <is>
          <t>Broadcast [Member] | Advertising Barter Transactions [Member]</t>
        </is>
      </c>
    </row>
    <row r="6">
      <c r="A6" s="3" t="inlineStr">
        <is>
          <t>Revenue Recognition [Line Items]</t>
        </is>
      </c>
    </row>
    <row r="7">
      <c r="A7" s="4" t="inlineStr">
        <is>
          <t>Total net revenue</t>
        </is>
      </c>
      <c r="B7" s="6" t="n">
        <v>2810</v>
      </c>
      <c r="C7" s="6" t="n">
        <v>5625</v>
      </c>
    </row>
    <row r="8">
      <c r="A8" s="4" t="inlineStr">
        <is>
          <t>Cost</t>
        </is>
      </c>
      <c r="B8" s="6" t="n">
        <v>2952</v>
      </c>
      <c r="C8" s="6" t="n">
        <v>5055</v>
      </c>
    </row>
    <row r="9">
      <c r="A9" s="4" t="inlineStr">
        <is>
          <t>Publishing [Member]</t>
        </is>
      </c>
    </row>
    <row r="10">
      <c r="A10" s="3" t="inlineStr">
        <is>
          <t>Revenue Recognition [Line Items]</t>
        </is>
      </c>
    </row>
    <row r="11">
      <c r="A11" s="4" t="inlineStr">
        <is>
          <t>Total net revenue</t>
        </is>
      </c>
      <c r="B11" s="6" t="n">
        <v>18519</v>
      </c>
      <c r="C11" s="6" t="n">
        <v>21394</v>
      </c>
    </row>
    <row r="12">
      <c r="A12" s="4" t="inlineStr">
        <is>
          <t>Publishing [Member] | Advertising Barter Transactions [Member]</t>
        </is>
      </c>
    </row>
    <row r="13">
      <c r="A13" s="3" t="inlineStr">
        <is>
          <t>Revenue Recognition [Line Items]</t>
        </is>
      </c>
    </row>
    <row r="14">
      <c r="A14" s="4" t="inlineStr">
        <is>
          <t>Total net revenue</t>
        </is>
      </c>
      <c r="B14" s="6" t="n">
        <v>38</v>
      </c>
      <c r="C14" s="6" t="n">
        <v>63</v>
      </c>
    </row>
    <row r="15">
      <c r="A15" s="4" t="inlineStr">
        <is>
          <t>Cost</t>
        </is>
      </c>
      <c r="B15" s="5" t="n">
        <v>1</v>
      </c>
      <c r="C15" s="5" t="n">
        <v>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onciliation of Revenue from Segments to Consolidated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 Net</t>
        </is>
      </c>
      <c r="B4" s="5" t="n">
        <v>236239</v>
      </c>
      <c r="C4" s="5" t="n">
        <v>253898</v>
      </c>
    </row>
    <row r="5">
      <c r="A5" s="4" t="inlineStr">
        <is>
          <t>Block Programming National [Member]</t>
        </is>
      </c>
    </row>
    <row r="6">
      <c r="A6" s="3" t="inlineStr">
        <is>
          <t>Disaggregation of Revenue [Line Items]</t>
        </is>
      </c>
    </row>
    <row r="7">
      <c r="A7" s="4" t="inlineStr">
        <is>
          <t>Revenue, Net</t>
        </is>
      </c>
      <c r="B7" s="6" t="n">
        <v>47009</v>
      </c>
      <c r="C7" s="6" t="n">
        <v>48465</v>
      </c>
    </row>
    <row r="8">
      <c r="A8" s="4" t="inlineStr">
        <is>
          <t>Block Programming Local [Member]</t>
        </is>
      </c>
    </row>
    <row r="9">
      <c r="A9" s="3" t="inlineStr">
        <is>
          <t>Disaggregation of Revenue [Line Items]</t>
        </is>
      </c>
    </row>
    <row r="10">
      <c r="A10" s="4" t="inlineStr">
        <is>
          <t>Revenue, Net</t>
        </is>
      </c>
      <c r="B10" s="6" t="n">
        <v>24267</v>
      </c>
      <c r="C10" s="6" t="n">
        <v>30502</v>
      </c>
    </row>
    <row r="11">
      <c r="A11" s="4" t="inlineStr">
        <is>
          <t>Spot Advertising - National [Member]</t>
        </is>
      </c>
    </row>
    <row r="12">
      <c r="A12" s="3" t="inlineStr">
        <is>
          <t>Disaggregation of Revenue [Line Items]</t>
        </is>
      </c>
    </row>
    <row r="13">
      <c r="A13" s="4" t="inlineStr">
        <is>
          <t>Revenue, Net</t>
        </is>
      </c>
      <c r="B13" s="6" t="n">
        <v>15288</v>
      </c>
      <c r="C13" s="6" t="n">
        <v>16352</v>
      </c>
    </row>
    <row r="14">
      <c r="A14" s="4" t="inlineStr">
        <is>
          <t>Spot Advertising - Local [Member]</t>
        </is>
      </c>
    </row>
    <row r="15">
      <c r="A15" s="3" t="inlineStr">
        <is>
          <t>Disaggregation of Revenue [Line Items]</t>
        </is>
      </c>
    </row>
    <row r="16">
      <c r="A16" s="4" t="inlineStr">
        <is>
          <t>Revenue, Net</t>
        </is>
      </c>
      <c r="B16" s="6" t="n">
        <v>39407</v>
      </c>
      <c r="C16" s="6" t="n">
        <v>51824</v>
      </c>
    </row>
    <row r="17">
      <c r="A17" s="4" t="inlineStr">
        <is>
          <t>Infomercials [Member]</t>
        </is>
      </c>
    </row>
    <row r="18">
      <c r="A18" s="3" t="inlineStr">
        <is>
          <t>Disaggregation of Revenue [Line Items]</t>
        </is>
      </c>
    </row>
    <row r="19">
      <c r="A19" s="4" t="inlineStr">
        <is>
          <t>Revenue, Net</t>
        </is>
      </c>
      <c r="B19" s="6" t="n">
        <v>974</v>
      </c>
      <c r="C19" s="6" t="n">
        <v>1409</v>
      </c>
    </row>
    <row r="20">
      <c r="A20" s="4" t="inlineStr">
        <is>
          <t>Network [Member]</t>
        </is>
      </c>
    </row>
    <row r="21">
      <c r="A21" s="3" t="inlineStr">
        <is>
          <t>Disaggregation of Revenue [Line Items]</t>
        </is>
      </c>
    </row>
    <row r="22">
      <c r="A22" s="4" t="inlineStr">
        <is>
          <t>Revenue, Net</t>
        </is>
      </c>
      <c r="B22" s="6" t="n">
        <v>19371</v>
      </c>
      <c r="C22" s="6" t="n">
        <v>19078</v>
      </c>
    </row>
    <row r="23">
      <c r="A23" s="4" t="inlineStr">
        <is>
          <t>Digital Advertising [Member]</t>
        </is>
      </c>
    </row>
    <row r="24">
      <c r="A24" s="3" t="inlineStr">
        <is>
          <t>Disaggregation of Revenue [Line Items]</t>
        </is>
      </c>
    </row>
    <row r="25">
      <c r="A25" s="4" t="inlineStr">
        <is>
          <t>Revenue, Net</t>
        </is>
      </c>
      <c r="B25" s="6" t="n">
        <v>36997</v>
      </c>
      <c r="C25" s="6" t="n">
        <v>33441</v>
      </c>
    </row>
    <row r="26">
      <c r="A26" s="4" t="inlineStr">
        <is>
          <t>Digital Streaming [Member]</t>
        </is>
      </c>
    </row>
    <row r="27">
      <c r="A27" s="3" t="inlineStr">
        <is>
          <t>Disaggregation of Revenue [Line Items]</t>
        </is>
      </c>
    </row>
    <row r="28">
      <c r="A28" s="4" t="inlineStr">
        <is>
          <t>Revenue, Net</t>
        </is>
      </c>
      <c r="B28" s="6" t="n">
        <v>6220</v>
      </c>
      <c r="C28" s="6" t="n">
        <v>4698</v>
      </c>
    </row>
    <row r="29">
      <c r="A29" s="4" t="inlineStr">
        <is>
          <t>Digital Downloads and eBooks [Member]</t>
        </is>
      </c>
    </row>
    <row r="30">
      <c r="A30" s="3" t="inlineStr">
        <is>
          <t>Disaggregation of Revenue [Line Items]</t>
        </is>
      </c>
    </row>
    <row r="31">
      <c r="A31" s="4" t="inlineStr">
        <is>
          <t>Revenue, Net</t>
        </is>
      </c>
      <c r="B31" s="6" t="n">
        <v>10720</v>
      </c>
      <c r="C31" s="6" t="n">
        <v>7122</v>
      </c>
    </row>
    <row r="32">
      <c r="A32" s="4" t="inlineStr">
        <is>
          <t>Subscriptions [Member]</t>
        </is>
      </c>
    </row>
    <row r="33">
      <c r="A33" s="3" t="inlineStr">
        <is>
          <t>Disaggregation of Revenue [Line Items]</t>
        </is>
      </c>
    </row>
    <row r="34">
      <c r="A34" s="4" t="inlineStr">
        <is>
          <t>Revenue, Net</t>
        </is>
      </c>
      <c r="B34" s="6" t="n">
        <v>11054</v>
      </c>
      <c r="C34" s="6" t="n">
        <v>9914</v>
      </c>
    </row>
    <row r="35">
      <c r="A35" s="4" t="inlineStr">
        <is>
          <t>Book Sales and e-commerce, net of estimated sales returns and allowances [Member]</t>
        </is>
      </c>
    </row>
    <row r="36">
      <c r="A36" s="3" t="inlineStr">
        <is>
          <t>Disaggregation of Revenue [Line Items]</t>
        </is>
      </c>
    </row>
    <row r="37">
      <c r="A37" s="4" t="inlineStr">
        <is>
          <t>Revenue, Net</t>
        </is>
      </c>
      <c r="B37" s="6" t="n">
        <v>10806</v>
      </c>
      <c r="C37" s="6" t="n">
        <v>12537</v>
      </c>
    </row>
    <row r="38">
      <c r="A38" s="4" t="inlineStr">
        <is>
          <t>Self-Publishing fees [Member]</t>
        </is>
      </c>
    </row>
    <row r="39">
      <c r="A39" s="3" t="inlineStr">
        <is>
          <t>Disaggregation of Revenue [Line Items]</t>
        </is>
      </c>
    </row>
    <row r="40">
      <c r="A40" s="4" t="inlineStr">
        <is>
          <t>Revenue, Net</t>
        </is>
      </c>
      <c r="B40" s="6" t="n">
        <v>5424</v>
      </c>
      <c r="C40" s="6" t="n">
        <v>5474</v>
      </c>
    </row>
    <row r="41">
      <c r="A41" s="4" t="inlineStr">
        <is>
          <t>Advertising—Print [Member]</t>
        </is>
      </c>
    </row>
    <row r="42">
      <c r="A42" s="3" t="inlineStr">
        <is>
          <t>Disaggregation of Revenue [Line Items]</t>
        </is>
      </c>
    </row>
    <row r="43">
      <c r="A43" s="4" t="inlineStr">
        <is>
          <t>Revenue, Net</t>
        </is>
      </c>
      <c r="B43" s="6" t="n">
        <v>354</v>
      </c>
      <c r="C43" s="6" t="n">
        <v>637</v>
      </c>
    </row>
    <row r="44">
      <c r="A44" s="4" t="inlineStr">
        <is>
          <t>Other Revenue [Member]</t>
        </is>
      </c>
    </row>
    <row r="45">
      <c r="A45" s="3" t="inlineStr">
        <is>
          <t>Disaggregation of Revenue [Line Items]</t>
        </is>
      </c>
    </row>
    <row r="46">
      <c r="A46" s="4" t="inlineStr">
        <is>
          <t>Revenue, Net</t>
        </is>
      </c>
      <c r="B46" s="6" t="n">
        <v>8348</v>
      </c>
      <c r="C46" s="6" t="n">
        <v>12445</v>
      </c>
    </row>
    <row r="47">
      <c r="A47" s="4" t="inlineStr">
        <is>
          <t>Transferred at Point in Time [Member]</t>
        </is>
      </c>
    </row>
    <row r="48">
      <c r="A48" s="3" t="inlineStr">
        <is>
          <t>Disaggregation of Revenue [Line Items]</t>
        </is>
      </c>
    </row>
    <row r="49">
      <c r="A49" s="4" t="inlineStr">
        <is>
          <t>Revenue, Net</t>
        </is>
      </c>
      <c r="B49" s="6" t="n">
        <v>233723</v>
      </c>
      <c r="C49" s="6" t="n">
        <v>251507</v>
      </c>
    </row>
    <row r="50">
      <c r="A50" s="4" t="inlineStr">
        <is>
          <t>Rental Income [Member]</t>
        </is>
      </c>
    </row>
    <row r="51">
      <c r="A51" s="3" t="inlineStr">
        <is>
          <t>Disaggregation of Revenue [Line Items]</t>
        </is>
      </c>
    </row>
    <row r="52">
      <c r="A52" s="4" t="inlineStr">
        <is>
          <t>Revenue, Net</t>
        </is>
      </c>
      <c r="B52" s="6" t="n">
        <v>2516</v>
      </c>
      <c r="C52" s="6" t="n">
        <v>2391</v>
      </c>
    </row>
    <row r="53">
      <c r="A53" s="4" t="inlineStr">
        <is>
          <t>Broadcast [Member]</t>
        </is>
      </c>
    </row>
    <row r="54">
      <c r="A54" s="3" t="inlineStr">
        <is>
          <t>Disaggregation of Revenue [Line Items]</t>
        </is>
      </c>
    </row>
    <row r="55">
      <c r="A55" s="4" t="inlineStr">
        <is>
          <t>Revenue, Net</t>
        </is>
      </c>
      <c r="B55" s="6" t="n">
        <v>178127</v>
      </c>
      <c r="C55" s="6" t="n">
        <v>193339</v>
      </c>
    </row>
    <row r="56">
      <c r="A56" s="4" t="inlineStr">
        <is>
          <t>Broadcast [Member] | Block Programming National [Member]</t>
        </is>
      </c>
    </row>
    <row r="57">
      <c r="A57" s="3" t="inlineStr">
        <is>
          <t>Disaggregation of Revenue [Line Items]</t>
        </is>
      </c>
    </row>
    <row r="58">
      <c r="A58" s="4" t="inlineStr">
        <is>
          <t>Revenue, Net</t>
        </is>
      </c>
      <c r="B58" s="6" t="n">
        <v>47009</v>
      </c>
      <c r="C58" s="6" t="n">
        <v>48465</v>
      </c>
    </row>
    <row r="59">
      <c r="A59" s="4" t="inlineStr">
        <is>
          <t>Broadcast [Member] | Block Programming Local [Member]</t>
        </is>
      </c>
    </row>
    <row r="60">
      <c r="A60" s="3" t="inlineStr">
        <is>
          <t>Disaggregation of Revenue [Line Items]</t>
        </is>
      </c>
    </row>
    <row r="61">
      <c r="A61" s="4" t="inlineStr">
        <is>
          <t>Revenue, Net</t>
        </is>
      </c>
      <c r="B61" s="6" t="n">
        <v>24267</v>
      </c>
      <c r="C61" s="6" t="n">
        <v>30502</v>
      </c>
    </row>
    <row r="62">
      <c r="A62" s="4" t="inlineStr">
        <is>
          <t>Broadcast [Member] | Spot Advertising - National [Member]</t>
        </is>
      </c>
    </row>
    <row r="63">
      <c r="A63" s="3" t="inlineStr">
        <is>
          <t>Disaggregation of Revenue [Line Items]</t>
        </is>
      </c>
    </row>
    <row r="64">
      <c r="A64" s="4" t="inlineStr">
        <is>
          <t>Revenue, Net</t>
        </is>
      </c>
      <c r="B64" s="6" t="n">
        <v>15288</v>
      </c>
      <c r="C64" s="6" t="n">
        <v>16352</v>
      </c>
    </row>
    <row r="65">
      <c r="A65" s="4" t="inlineStr">
        <is>
          <t>Broadcast [Member] | Spot Advertising - Local [Member]</t>
        </is>
      </c>
    </row>
    <row r="66">
      <c r="A66" s="3" t="inlineStr">
        <is>
          <t>Disaggregation of Revenue [Line Items]</t>
        </is>
      </c>
    </row>
    <row r="67">
      <c r="A67" s="4" t="inlineStr">
        <is>
          <t>Revenue, Net</t>
        </is>
      </c>
      <c r="B67" s="6" t="n">
        <v>39407</v>
      </c>
      <c r="C67" s="6" t="n">
        <v>51824</v>
      </c>
    </row>
    <row r="68">
      <c r="A68" s="4" t="inlineStr">
        <is>
          <t>Broadcast [Member] | Infomercials [Member]</t>
        </is>
      </c>
    </row>
    <row r="69">
      <c r="A69" s="3" t="inlineStr">
        <is>
          <t>Disaggregation of Revenue [Line Items]</t>
        </is>
      </c>
    </row>
    <row r="70">
      <c r="A70" s="4" t="inlineStr">
        <is>
          <t>Revenue, Net</t>
        </is>
      </c>
      <c r="B70" s="6" t="n">
        <v>974</v>
      </c>
      <c r="C70" s="6" t="n">
        <v>1409</v>
      </c>
    </row>
    <row r="71">
      <c r="A71" s="4" t="inlineStr">
        <is>
          <t>Broadcast [Member] | Network [Member]</t>
        </is>
      </c>
    </row>
    <row r="72">
      <c r="A72" s="3" t="inlineStr">
        <is>
          <t>Disaggregation of Revenue [Line Items]</t>
        </is>
      </c>
    </row>
    <row r="73">
      <c r="A73" s="4" t="inlineStr">
        <is>
          <t>Revenue, Net</t>
        </is>
      </c>
      <c r="B73" s="6" t="n">
        <v>19371</v>
      </c>
      <c r="C73" s="6" t="n">
        <v>19078</v>
      </c>
    </row>
    <row r="74">
      <c r="A74" s="4" t="inlineStr">
        <is>
          <t>Broadcast [Member] | Digital Advertising [Member]</t>
        </is>
      </c>
    </row>
    <row r="75">
      <c r="A75" s="3" t="inlineStr">
        <is>
          <t>Disaggregation of Revenue [Line Items]</t>
        </is>
      </c>
    </row>
    <row r="76">
      <c r="A76" s="4" t="inlineStr">
        <is>
          <t>Revenue, Net</t>
        </is>
      </c>
      <c r="B76" s="6" t="n">
        <v>15938</v>
      </c>
      <c r="C76" s="6" t="n">
        <v>12582</v>
      </c>
    </row>
    <row r="77">
      <c r="A77" s="4" t="inlineStr">
        <is>
          <t>Broadcast [Member] | Digital Streaming [Member]</t>
        </is>
      </c>
    </row>
    <row r="78">
      <c r="A78" s="3" t="inlineStr">
        <is>
          <t>Disaggregation of Revenue [Line Items]</t>
        </is>
      </c>
    </row>
    <row r="79">
      <c r="A79" s="4" t="inlineStr">
        <is>
          <t>Revenue, Net</t>
        </is>
      </c>
      <c r="B79" s="6" t="n">
        <v>2774</v>
      </c>
      <c r="C79" s="6" t="n">
        <v>825</v>
      </c>
    </row>
    <row r="80">
      <c r="A80" s="4" t="inlineStr">
        <is>
          <t>Broadcast [Member] | Digital Downloads and eBooks [Member]</t>
        </is>
      </c>
    </row>
    <row r="81">
      <c r="A81" s="3" t="inlineStr">
        <is>
          <t>Disaggregation of Revenue [Line Items]</t>
        </is>
      </c>
    </row>
    <row r="82">
      <c r="A82" s="4" t="inlineStr">
        <is>
          <t>Revenue, Net</t>
        </is>
      </c>
      <c r="B82" s="6" t="n">
        <v>3211</v>
      </c>
    </row>
    <row r="83">
      <c r="A83" s="4" t="inlineStr">
        <is>
          <t>Broadcast [Member] | Subscriptions [Member]</t>
        </is>
      </c>
    </row>
    <row r="84">
      <c r="A84" s="3" t="inlineStr">
        <is>
          <t>Disaggregation of Revenue [Line Items]</t>
        </is>
      </c>
    </row>
    <row r="85">
      <c r="A85" s="4" t="inlineStr">
        <is>
          <t>Revenue, Net</t>
        </is>
      </c>
      <c r="B85" s="6" t="n">
        <v>1166</v>
      </c>
      <c r="C85" s="6" t="n">
        <v>1107</v>
      </c>
    </row>
    <row r="86">
      <c r="A86" s="4" t="inlineStr">
        <is>
          <t>Broadcast [Member] | Book Sales and e-commerce, net of estimated sales returns and allowances [Member]</t>
        </is>
      </c>
    </row>
    <row r="87">
      <c r="A87" s="3" t="inlineStr">
        <is>
          <t>Disaggregation of Revenue [Line Items]</t>
        </is>
      </c>
    </row>
    <row r="88">
      <c r="A88" s="4" t="inlineStr">
        <is>
          <t>Revenue, Net</t>
        </is>
      </c>
      <c r="B88" s="6" t="n">
        <v>1438</v>
      </c>
      <c r="C88" s="6" t="n">
        <v>378</v>
      </c>
    </row>
    <row r="89">
      <c r="A89" s="4" t="inlineStr">
        <is>
          <t>Broadcast [Member] | Advertising—Print [Member]</t>
        </is>
      </c>
    </row>
    <row r="90">
      <c r="A90" s="3" t="inlineStr">
        <is>
          <t>Disaggregation of Revenue [Line Items]</t>
        </is>
      </c>
    </row>
    <row r="91">
      <c r="A91" s="4" t="inlineStr">
        <is>
          <t>Revenue, Net</t>
        </is>
      </c>
      <c r="B91" s="6" t="n">
        <v>1</v>
      </c>
      <c r="C91" s="6" t="n">
        <v>28</v>
      </c>
    </row>
    <row r="92">
      <c r="A92" s="4" t="inlineStr">
        <is>
          <t>Broadcast [Member] | Other Revenue [Member]</t>
        </is>
      </c>
    </row>
    <row r="93">
      <c r="A93" s="3" t="inlineStr">
        <is>
          <t>Disaggregation of Revenue [Line Items]</t>
        </is>
      </c>
    </row>
    <row r="94">
      <c r="A94" s="4" t="inlineStr">
        <is>
          <t>Revenue, Net</t>
        </is>
      </c>
      <c r="B94" s="6" t="n">
        <v>7283</v>
      </c>
      <c r="C94" s="6" t="n">
        <v>10789</v>
      </c>
    </row>
    <row r="95">
      <c r="A95" s="4" t="inlineStr">
        <is>
          <t>Broadcast [Member] | Transferred at Point in Time [Member]</t>
        </is>
      </c>
    </row>
    <row r="96">
      <c r="A96" s="3" t="inlineStr">
        <is>
          <t>Disaggregation of Revenue [Line Items]</t>
        </is>
      </c>
    </row>
    <row r="97">
      <c r="A97" s="4" t="inlineStr">
        <is>
          <t>Revenue, Net</t>
        </is>
      </c>
      <c r="B97" s="6" t="n">
        <v>175611</v>
      </c>
      <c r="C97" s="6" t="n">
        <v>191010</v>
      </c>
    </row>
    <row r="98">
      <c r="A98" s="4" t="inlineStr">
        <is>
          <t>Broadcast [Member] | Rental Income [Member]</t>
        </is>
      </c>
    </row>
    <row r="99">
      <c r="A99" s="3" t="inlineStr">
        <is>
          <t>Disaggregation of Revenue [Line Items]</t>
        </is>
      </c>
    </row>
    <row r="100">
      <c r="A100" s="4" t="inlineStr">
        <is>
          <t>Revenue, Net</t>
        </is>
      </c>
      <c r="B100" s="6" t="n">
        <v>2516</v>
      </c>
      <c r="C100" s="6" t="n">
        <v>2329</v>
      </c>
    </row>
    <row r="101">
      <c r="A101" s="4" t="inlineStr">
        <is>
          <t>Digital [Member]</t>
        </is>
      </c>
    </row>
    <row r="102">
      <c r="A102" s="3" t="inlineStr">
        <is>
          <t>Disaggregation of Revenue [Line Items]</t>
        </is>
      </c>
    </row>
    <row r="103">
      <c r="A103" s="4" t="inlineStr">
        <is>
          <t>Revenue, Net</t>
        </is>
      </c>
      <c r="B103" s="6" t="n">
        <v>39593</v>
      </c>
      <c r="C103" s="6" t="n">
        <v>39165</v>
      </c>
    </row>
    <row r="104">
      <c r="A104" s="4" t="inlineStr">
        <is>
          <t>Digital [Member] | Digital Advertising [Member]</t>
        </is>
      </c>
    </row>
    <row r="105">
      <c r="A105" s="3" t="inlineStr">
        <is>
          <t>Disaggregation of Revenue [Line Items]</t>
        </is>
      </c>
    </row>
    <row r="106">
      <c r="A106" s="4" t="inlineStr">
        <is>
          <t>Revenue, Net</t>
        </is>
      </c>
      <c r="B106" s="6" t="n">
        <v>20644</v>
      </c>
      <c r="C106" s="6" t="n">
        <v>20454</v>
      </c>
    </row>
    <row r="107">
      <c r="A107" s="4" t="inlineStr">
        <is>
          <t>Digital [Member] | Digital Streaming [Member]</t>
        </is>
      </c>
    </row>
    <row r="108">
      <c r="A108" s="3" t="inlineStr">
        <is>
          <t>Disaggregation of Revenue [Line Items]</t>
        </is>
      </c>
    </row>
    <row r="109">
      <c r="A109" s="4" t="inlineStr">
        <is>
          <t>Revenue, Net</t>
        </is>
      </c>
      <c r="B109" s="6" t="n">
        <v>3446</v>
      </c>
      <c r="C109" s="6" t="n">
        <v>3873</v>
      </c>
    </row>
    <row r="110">
      <c r="A110" s="4" t="inlineStr">
        <is>
          <t>Digital [Member] | Digital Downloads and eBooks [Member]</t>
        </is>
      </c>
    </row>
    <row r="111">
      <c r="A111" s="3" t="inlineStr">
        <is>
          <t>Disaggregation of Revenue [Line Items]</t>
        </is>
      </c>
    </row>
    <row r="112">
      <c r="A112" s="4" t="inlineStr">
        <is>
          <t>Revenue, Net</t>
        </is>
      </c>
      <c r="B112" s="6" t="n">
        <v>5904</v>
      </c>
      <c r="C112" s="6" t="n">
        <v>5694</v>
      </c>
    </row>
    <row r="113">
      <c r="A113" s="4" t="inlineStr">
        <is>
          <t>Digital [Member] | Subscriptions [Member]</t>
        </is>
      </c>
    </row>
    <row r="114">
      <c r="A114" s="3" t="inlineStr">
        <is>
          <t>Disaggregation of Revenue [Line Items]</t>
        </is>
      </c>
    </row>
    <row r="115">
      <c r="A115" s="4" t="inlineStr">
        <is>
          <t>Revenue, Net</t>
        </is>
      </c>
      <c r="B115" s="6" t="n">
        <v>9208</v>
      </c>
      <c r="C115" s="6" t="n">
        <v>8044</v>
      </c>
    </row>
    <row r="116">
      <c r="A116" s="4" t="inlineStr">
        <is>
          <t>Digital [Member] | Book Sales and e-commerce, net of estimated sales returns and allowances [Member]</t>
        </is>
      </c>
    </row>
    <row r="117">
      <c r="A117" s="3" t="inlineStr">
        <is>
          <t>Disaggregation of Revenue [Line Items]</t>
        </is>
      </c>
    </row>
    <row r="118">
      <c r="A118" s="4" t="inlineStr">
        <is>
          <t>Revenue, Net</t>
        </is>
      </c>
      <c r="B118" s="6" t="n">
        <v>140</v>
      </c>
      <c r="C118" s="6" t="n">
        <v>480</v>
      </c>
    </row>
    <row r="119">
      <c r="A119" s="4" t="inlineStr">
        <is>
          <t>Digital [Member] | Other Revenue [Member]</t>
        </is>
      </c>
    </row>
    <row r="120">
      <c r="A120" s="3" t="inlineStr">
        <is>
          <t>Disaggregation of Revenue [Line Items]</t>
        </is>
      </c>
    </row>
    <row r="121">
      <c r="A121" s="4" t="inlineStr">
        <is>
          <t>Revenue, Net</t>
        </is>
      </c>
      <c r="B121" s="6" t="n">
        <v>251</v>
      </c>
      <c r="C121" s="6" t="n">
        <v>620</v>
      </c>
    </row>
    <row r="122">
      <c r="A122" s="4" t="inlineStr">
        <is>
          <t>Digital [Member] | Transferred at Point in Time [Member]</t>
        </is>
      </c>
    </row>
    <row r="123">
      <c r="A123" s="3" t="inlineStr">
        <is>
          <t>Disaggregation of Revenue [Line Items]</t>
        </is>
      </c>
    </row>
    <row r="124">
      <c r="A124" s="4" t="inlineStr">
        <is>
          <t>Revenue, Net</t>
        </is>
      </c>
      <c r="B124" s="6" t="n">
        <v>39593</v>
      </c>
      <c r="C124" s="6" t="n">
        <v>39103</v>
      </c>
    </row>
    <row r="125">
      <c r="A125" s="4" t="inlineStr">
        <is>
          <t>Digital [Member] | Rental Income [Member]</t>
        </is>
      </c>
    </row>
    <row r="126">
      <c r="A126" s="3" t="inlineStr">
        <is>
          <t>Disaggregation of Revenue [Line Items]</t>
        </is>
      </c>
    </row>
    <row r="127">
      <c r="A127" s="4" t="inlineStr">
        <is>
          <t>Revenue, Net</t>
        </is>
      </c>
      <c r="C127" s="6" t="n">
        <v>62</v>
      </c>
    </row>
    <row r="128">
      <c r="A128" s="4" t="inlineStr">
        <is>
          <t>Publishing [Member]</t>
        </is>
      </c>
    </row>
    <row r="129">
      <c r="A129" s="3" t="inlineStr">
        <is>
          <t>Disaggregation of Revenue [Line Items]</t>
        </is>
      </c>
    </row>
    <row r="130">
      <c r="A130" s="4" t="inlineStr">
        <is>
          <t>Revenue, Net</t>
        </is>
      </c>
      <c r="B130" s="6" t="n">
        <v>18519</v>
      </c>
      <c r="C130" s="6" t="n">
        <v>21394</v>
      </c>
    </row>
    <row r="131">
      <c r="A131" s="4" t="inlineStr">
        <is>
          <t>Publishing [Member] | Digital Advertising [Member]</t>
        </is>
      </c>
    </row>
    <row r="132">
      <c r="A132" s="3" t="inlineStr">
        <is>
          <t>Disaggregation of Revenue [Line Items]</t>
        </is>
      </c>
    </row>
    <row r="133">
      <c r="A133" s="4" t="inlineStr">
        <is>
          <t>Revenue, Net</t>
        </is>
      </c>
      <c r="B133" s="6" t="n">
        <v>415</v>
      </c>
      <c r="C133" s="6" t="n">
        <v>405</v>
      </c>
    </row>
    <row r="134">
      <c r="A134" s="4" t="inlineStr">
        <is>
          <t>Publishing [Member] | Digital Downloads and eBooks [Member]</t>
        </is>
      </c>
    </row>
    <row r="135">
      <c r="A135" s="3" t="inlineStr">
        <is>
          <t>Disaggregation of Revenue [Line Items]</t>
        </is>
      </c>
    </row>
    <row r="136">
      <c r="A136" s="4" t="inlineStr">
        <is>
          <t>Revenue, Net</t>
        </is>
      </c>
      <c r="B136" s="6" t="n">
        <v>1605</v>
      </c>
      <c r="C136" s="6" t="n">
        <v>1428</v>
      </c>
    </row>
    <row r="137">
      <c r="A137" s="4" t="inlineStr">
        <is>
          <t>Publishing [Member] | Subscriptions [Member]</t>
        </is>
      </c>
    </row>
    <row r="138">
      <c r="A138" s="3" t="inlineStr">
        <is>
          <t>Disaggregation of Revenue [Line Items]</t>
        </is>
      </c>
    </row>
    <row r="139">
      <c r="A139" s="4" t="inlineStr">
        <is>
          <t>Revenue, Net</t>
        </is>
      </c>
      <c r="B139" s="6" t="n">
        <v>680</v>
      </c>
      <c r="C139" s="6" t="n">
        <v>763</v>
      </c>
    </row>
    <row r="140">
      <c r="A140" s="4" t="inlineStr">
        <is>
          <t>Publishing [Member] | Book Sales and e-commerce, net of estimated sales returns and allowances [Member]</t>
        </is>
      </c>
    </row>
    <row r="141">
      <c r="A141" s="3" t="inlineStr">
        <is>
          <t>Disaggregation of Revenue [Line Items]</t>
        </is>
      </c>
    </row>
    <row r="142">
      <c r="A142" s="4" t="inlineStr">
        <is>
          <t>Revenue, Net</t>
        </is>
      </c>
      <c r="B142" s="6" t="n">
        <v>9228</v>
      </c>
      <c r="C142" s="6" t="n">
        <v>11679</v>
      </c>
    </row>
    <row r="143">
      <c r="A143" s="4" t="inlineStr">
        <is>
          <t>Publishing [Member] | Self-Publishing fees [Member]</t>
        </is>
      </c>
    </row>
    <row r="144">
      <c r="A144" s="3" t="inlineStr">
        <is>
          <t>Disaggregation of Revenue [Line Items]</t>
        </is>
      </c>
    </row>
    <row r="145">
      <c r="A145" s="4" t="inlineStr">
        <is>
          <t>Revenue, Net</t>
        </is>
      </c>
      <c r="B145" s="6" t="n">
        <v>5424</v>
      </c>
      <c r="C145" s="6" t="n">
        <v>5474</v>
      </c>
    </row>
    <row r="146">
      <c r="A146" s="4" t="inlineStr">
        <is>
          <t>Publishing [Member] | Advertising—Print [Member]</t>
        </is>
      </c>
    </row>
    <row r="147">
      <c r="A147" s="3" t="inlineStr">
        <is>
          <t>Disaggregation of Revenue [Line Items]</t>
        </is>
      </c>
    </row>
    <row r="148">
      <c r="A148" s="4" t="inlineStr">
        <is>
          <t>Revenue, Net</t>
        </is>
      </c>
      <c r="B148" s="6" t="n">
        <v>353</v>
      </c>
      <c r="C148" s="6" t="n">
        <v>609</v>
      </c>
    </row>
    <row r="149">
      <c r="A149" s="4" t="inlineStr">
        <is>
          <t>Publishing [Member] | Other Revenue [Member]</t>
        </is>
      </c>
    </row>
    <row r="150">
      <c r="A150" s="3" t="inlineStr">
        <is>
          <t>Disaggregation of Revenue [Line Items]</t>
        </is>
      </c>
    </row>
    <row r="151">
      <c r="A151" s="4" t="inlineStr">
        <is>
          <t>Revenue, Net</t>
        </is>
      </c>
      <c r="B151" s="6" t="n">
        <v>814</v>
      </c>
      <c r="C151" s="6" t="n">
        <v>1036</v>
      </c>
    </row>
    <row r="152">
      <c r="A152" s="4" t="inlineStr">
        <is>
          <t>Publishing [Member] | Transferred at Point in Time [Member]</t>
        </is>
      </c>
    </row>
    <row r="153">
      <c r="A153" s="3" t="inlineStr">
        <is>
          <t>Disaggregation of Revenue [Line Items]</t>
        </is>
      </c>
    </row>
    <row r="154">
      <c r="A154" s="4" t="inlineStr">
        <is>
          <t>Revenue, Net</t>
        </is>
      </c>
      <c r="B154" s="5" t="n">
        <v>18519</v>
      </c>
      <c r="C154" s="5" t="n">
        <v>213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on Hand by Segment (Detail) - USD ($) $ in Thousands</t>
        </is>
      </c>
      <c r="B1" s="2" t="inlineStr">
        <is>
          <t>Dec. 31, 2020</t>
        </is>
      </c>
      <c r="C1" s="2" t="inlineStr">
        <is>
          <t>Dec. 31, 2019</t>
        </is>
      </c>
    </row>
    <row r="2">
      <c r="A2" s="3" t="inlineStr">
        <is>
          <t>Inventory [Line Items]</t>
        </is>
      </c>
    </row>
    <row r="3">
      <c r="A3" s="4" t="inlineStr">
        <is>
          <t>Reserve for obsolescence</t>
        </is>
      </c>
      <c r="B3" s="5" t="n">
        <v>-1499</v>
      </c>
      <c r="C3" s="5" t="n">
        <v>-1271</v>
      </c>
    </row>
    <row r="4">
      <c r="A4" s="4" t="inlineStr">
        <is>
          <t>Inventories, net</t>
        </is>
      </c>
      <c r="B4" s="6" t="n">
        <v>495</v>
      </c>
      <c r="C4" s="6" t="n">
        <v>717</v>
      </c>
    </row>
    <row r="5">
      <c r="A5" s="4" t="inlineStr">
        <is>
          <t>Book Inventories [Member]</t>
        </is>
      </c>
    </row>
    <row r="6">
      <c r="A6" s="3" t="inlineStr">
        <is>
          <t>Inventory [Line Items]</t>
        </is>
      </c>
    </row>
    <row r="7">
      <c r="A7" s="4" t="inlineStr">
        <is>
          <t>Inventories, gross</t>
        </is>
      </c>
      <c r="B7" s="6" t="n">
        <v>1994</v>
      </c>
      <c r="C7" s="6" t="n">
        <v>1988</v>
      </c>
    </row>
    <row r="8">
      <c r="A8" s="4" t="inlineStr">
        <is>
          <t>Reserve for obsolescence</t>
        </is>
      </c>
      <c r="B8" s="6" t="n">
        <v>-1499</v>
      </c>
      <c r="C8" s="6" t="n">
        <v>-1271</v>
      </c>
    </row>
    <row r="9">
      <c r="A9" s="4" t="inlineStr">
        <is>
          <t>Inventories, net</t>
        </is>
      </c>
      <c r="B9" s="5" t="n">
        <v>495</v>
      </c>
      <c r="C9" s="5" t="n">
        <v>7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 Total</t>
        </is>
      </c>
      <c r="B3" s="5" t="n">
        <v>259458</v>
      </c>
      <c r="C3" s="5" t="n">
        <v>260795</v>
      </c>
    </row>
    <row r="4">
      <c r="A4" s="4" t="inlineStr">
        <is>
          <t>Less accumulated depreciation</t>
        </is>
      </c>
      <c r="B4" s="6" t="n">
        <v>-180336</v>
      </c>
      <c r="C4" s="6" t="n">
        <v>-173122</v>
      </c>
    </row>
    <row r="5">
      <c r="A5" s="4" t="inlineStr">
        <is>
          <t>Property, Plant and Equipment, Net, Total</t>
        </is>
      </c>
      <c r="B5" s="6" t="n">
        <v>79122</v>
      </c>
      <c r="C5" s="6" t="n">
        <v>87673</v>
      </c>
    </row>
    <row r="6">
      <c r="A6" s="4" t="inlineStr">
        <is>
          <t>Land [Member]</t>
        </is>
      </c>
    </row>
    <row r="7">
      <c r="A7" s="3" t="inlineStr">
        <is>
          <t>Property, Plant and Equipment [Line Items]</t>
        </is>
      </c>
    </row>
    <row r="8">
      <c r="A8" s="4" t="inlineStr">
        <is>
          <t>Property, Plant and Equipment, Gross, Total</t>
        </is>
      </c>
      <c r="B8" s="6" t="n">
        <v>30254</v>
      </c>
      <c r="C8" s="6" t="n">
        <v>30936</v>
      </c>
    </row>
    <row r="9">
      <c r="A9" s="4" t="inlineStr">
        <is>
          <t>Building [Member]</t>
        </is>
      </c>
    </row>
    <row r="10">
      <c r="A10" s="3" t="inlineStr">
        <is>
          <t>Property, Plant and Equipment [Line Items]</t>
        </is>
      </c>
    </row>
    <row r="11">
      <c r="A11" s="4" t="inlineStr">
        <is>
          <t>Property, Plant and Equipment, Gross, Total</t>
        </is>
      </c>
      <c r="B11" s="6" t="n">
        <v>28922</v>
      </c>
      <c r="C11" s="6" t="n">
        <v>30283</v>
      </c>
    </row>
    <row r="12">
      <c r="A12" s="4" t="inlineStr">
        <is>
          <t>Office Furnishings and Equipment [Member]</t>
        </is>
      </c>
    </row>
    <row r="13">
      <c r="A13" s="3" t="inlineStr">
        <is>
          <t>Property, Plant and Equipment [Line Items]</t>
        </is>
      </c>
    </row>
    <row r="14">
      <c r="A14" s="4" t="inlineStr">
        <is>
          <t>Property, Plant and Equipment, Gross, Total</t>
        </is>
      </c>
      <c r="B14" s="6" t="n">
        <v>36875</v>
      </c>
      <c r="C14" s="6" t="n">
        <v>36855</v>
      </c>
    </row>
    <row r="15">
      <c r="A15" s="4" t="inlineStr">
        <is>
          <t>Antennae, Towers and Transmitting Equipment [Member]</t>
        </is>
      </c>
    </row>
    <row r="16">
      <c r="A16" s="3" t="inlineStr">
        <is>
          <t>Property, Plant and Equipment [Line Items]</t>
        </is>
      </c>
    </row>
    <row r="17">
      <c r="A17" s="4" t="inlineStr">
        <is>
          <t>Property, Plant and Equipment, Gross, Total</t>
        </is>
      </c>
      <c r="B17" s="6" t="n">
        <v>78057</v>
      </c>
      <c r="C17" s="6" t="n">
        <v>78312</v>
      </c>
    </row>
    <row r="18">
      <c r="A18" s="4" t="inlineStr">
        <is>
          <t>Studio, Production and Mobile Equipment [Member]</t>
        </is>
      </c>
    </row>
    <row r="19">
      <c r="A19" s="3" t="inlineStr">
        <is>
          <t>Property, Plant and Equipment [Line Items]</t>
        </is>
      </c>
    </row>
    <row r="20">
      <c r="A20" s="4" t="inlineStr">
        <is>
          <t>Property, Plant and Equipment, Gross, Total</t>
        </is>
      </c>
      <c r="B20" s="6" t="n">
        <v>29023</v>
      </c>
      <c r="C20" s="6" t="n">
        <v>30164</v>
      </c>
    </row>
    <row r="21">
      <c r="A21" s="4" t="inlineStr">
        <is>
          <t>Computer Software and Website Development Costs [Member]</t>
        </is>
      </c>
    </row>
    <row r="22">
      <c r="A22" s="3" t="inlineStr">
        <is>
          <t>Property, Plant and Equipment [Line Items]</t>
        </is>
      </c>
    </row>
    <row r="23">
      <c r="A23" s="4" t="inlineStr">
        <is>
          <t>Property, Plant and Equipment, Gross, Total</t>
        </is>
      </c>
      <c r="B23" s="6" t="n">
        <v>33928</v>
      </c>
      <c r="C23" s="6" t="n">
        <v>29595</v>
      </c>
    </row>
    <row r="24">
      <c r="A24" s="4" t="inlineStr">
        <is>
          <t>Record and Tape Libraries [Member]</t>
        </is>
      </c>
    </row>
    <row r="25">
      <c r="A25" s="3" t="inlineStr">
        <is>
          <t>Property, Plant and Equipment [Line Items]</t>
        </is>
      </c>
    </row>
    <row r="26">
      <c r="A26" s="4" t="inlineStr">
        <is>
          <t>Property, Plant and Equipment, Gross, Total</t>
        </is>
      </c>
      <c r="B26" s="6" t="n">
        <v>17</v>
      </c>
      <c r="C26" s="6" t="n">
        <v>17</v>
      </c>
    </row>
    <row r="27">
      <c r="A27" s="4" t="inlineStr">
        <is>
          <t>Automobiles [Member]</t>
        </is>
      </c>
    </row>
    <row r="28">
      <c r="A28" s="3" t="inlineStr">
        <is>
          <t>Property, Plant and Equipment [Line Items]</t>
        </is>
      </c>
    </row>
    <row r="29">
      <c r="A29" s="4" t="inlineStr">
        <is>
          <t>Property, Plant and Equipment, Gross, Total</t>
        </is>
      </c>
      <c r="B29" s="6" t="n">
        <v>1514</v>
      </c>
      <c r="C29" s="6" t="n">
        <v>1509</v>
      </c>
    </row>
    <row r="30">
      <c r="A30" s="4" t="inlineStr">
        <is>
          <t>Leasehold Improvements [Member]</t>
        </is>
      </c>
    </row>
    <row r="31">
      <c r="A31" s="3" t="inlineStr">
        <is>
          <t>Property, Plant and Equipment [Line Items]</t>
        </is>
      </c>
    </row>
    <row r="32">
      <c r="A32" s="4" t="inlineStr">
        <is>
          <t>Property, Plant and Equipment, Gross, Total</t>
        </is>
      </c>
      <c r="B32" s="6" t="n">
        <v>18187</v>
      </c>
      <c r="C32" s="6" t="n">
        <v>18834</v>
      </c>
    </row>
    <row r="33">
      <c r="A33" s="4" t="inlineStr">
        <is>
          <t>Construction in Progress [Member]</t>
        </is>
      </c>
    </row>
    <row r="34">
      <c r="A34" s="3" t="inlineStr">
        <is>
          <t>Property, Plant and Equipment [Line Items]</t>
        </is>
      </c>
    </row>
    <row r="35">
      <c r="A35" s="4" t="inlineStr">
        <is>
          <t>Property, Plant and Equipment, Gross, Total</t>
        </is>
      </c>
      <c r="B35" s="5" t="n">
        <v>2681</v>
      </c>
      <c r="C35" s="5" t="n">
        <v>42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9" t="n">
        <v>10.8</v>
      </c>
      <c r="C4" s="9" t="n">
        <v>1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and Finance Lease Right-of-Use Assets - Additional Information (Detail) - USD ($) $ in Thousands</t>
        </is>
      </c>
      <c r="B1" s="2" t="inlineStr">
        <is>
          <t>12 Months Ended</t>
        </is>
      </c>
    </row>
    <row r="2">
      <c r="B2" s="2" t="inlineStr">
        <is>
          <t>Dec. 31, 2020</t>
        </is>
      </c>
      <c r="C2" s="2" t="inlineStr">
        <is>
          <t>Dec. 31, 2019</t>
        </is>
      </c>
      <c r="D2" s="2" t="inlineStr">
        <is>
          <t>Jan. 01, 2019</t>
        </is>
      </c>
    </row>
    <row r="3">
      <c r="A3" s="4" t="inlineStr">
        <is>
          <t>Operating lease ROU assets</t>
        </is>
      </c>
      <c r="B3" s="5" t="n">
        <v>48203</v>
      </c>
      <c r="C3" s="5" t="n">
        <v>54550</v>
      </c>
      <c r="D3" s="5" t="n">
        <v>65000</v>
      </c>
    </row>
    <row r="4">
      <c r="A4" s="4" t="inlineStr">
        <is>
          <t>Operating lease liabilities</t>
        </is>
      </c>
      <c r="B4" s="5" t="n">
        <v>56703</v>
      </c>
      <c r="D4" s="5" t="n">
        <v>74400</v>
      </c>
    </row>
    <row r="5">
      <c r="A5" s="4" t="inlineStr">
        <is>
          <t>Operating lease, existence of option to extend</t>
        </is>
      </c>
      <c r="B5" s="4" t="inlineStr">
        <is>
          <t>true</t>
        </is>
      </c>
    </row>
    <row r="6">
      <c r="A6" s="4" t="inlineStr">
        <is>
          <t>Operating lease, option to extend</t>
        </is>
      </c>
      <c r="B6" s="4" t="inlineStr">
        <is>
          <t>Many of these leases contain options under which we can extend the term from five to twenty years, the exercise of which is at our sole discretion.</t>
        </is>
      </c>
    </row>
    <row r="7">
      <c r="A7" s="4" t="inlineStr">
        <is>
          <t>Finance lease, existence of option to extend</t>
        </is>
      </c>
      <c r="B7" s="4" t="inlineStr">
        <is>
          <t>true</t>
        </is>
      </c>
    </row>
    <row r="8">
      <c r="A8" s="4" t="inlineStr">
        <is>
          <t>Finance lease, option to extend</t>
        </is>
      </c>
      <c r="B8" s="4" t="inlineStr">
        <is>
          <t>Many of these leases contain options under which we can extend the term from five to twenty years, the exercise of which is at our sole discretion.</t>
        </is>
      </c>
    </row>
    <row r="9">
      <c r="A9" s="4" t="inlineStr">
        <is>
          <t>Operating lease, rent abatement concessions</t>
        </is>
      </c>
      <c r="B9" s="5" t="n">
        <v>300</v>
      </c>
    </row>
    <row r="10">
      <c r="A10" s="4" t="inlineStr">
        <is>
          <t>Deferred Cash Payments For Leases</t>
        </is>
      </c>
      <c r="B10" s="5" t="n">
        <v>700</v>
      </c>
    </row>
    <row r="11">
      <c r="A11" s="4" t="inlineStr">
        <is>
          <t>Minimum [Member]</t>
        </is>
      </c>
    </row>
    <row r="12">
      <c r="A12" s="4" t="inlineStr">
        <is>
          <t>Operating lease, remaining lease term</t>
        </is>
      </c>
      <c r="B12" s="4" t="inlineStr">
        <is>
          <t>1 year</t>
        </is>
      </c>
    </row>
    <row r="13">
      <c r="A13" s="4" t="inlineStr">
        <is>
          <t>Operating lease, extension term</t>
        </is>
      </c>
      <c r="B13" s="4" t="inlineStr">
        <is>
          <t>5 years</t>
        </is>
      </c>
    </row>
    <row r="14">
      <c r="A14" s="4" t="inlineStr">
        <is>
          <t>Finance lease, extension term</t>
        </is>
      </c>
      <c r="B14" s="4" t="inlineStr">
        <is>
          <t>5 years</t>
        </is>
      </c>
    </row>
    <row r="15">
      <c r="A15" s="4" t="inlineStr">
        <is>
          <t>Maximum [Member]</t>
        </is>
      </c>
    </row>
    <row r="16">
      <c r="A16" s="4" t="inlineStr">
        <is>
          <t>Operating lease, remaining lease term</t>
        </is>
      </c>
      <c r="B16" s="4" t="inlineStr">
        <is>
          <t>20 years</t>
        </is>
      </c>
    </row>
    <row r="17">
      <c r="A17" s="4" t="inlineStr">
        <is>
          <t>Operating lease, extension term</t>
        </is>
      </c>
      <c r="B17" s="4" t="inlineStr">
        <is>
          <t>20 years</t>
        </is>
      </c>
    </row>
    <row r="18">
      <c r="A18" s="4" t="inlineStr">
        <is>
          <t>Finance lease, extension term</t>
        </is>
      </c>
      <c r="B18" s="4" t="inlineStr">
        <is>
          <t>20 years</t>
        </is>
      </c>
    </row>
    <row r="19">
      <c r="A19" s="4" t="inlineStr">
        <is>
          <t>Accounting Standards Update 2016-02 [Member]</t>
        </is>
      </c>
    </row>
    <row r="20">
      <c r="A20" s="4" t="inlineStr">
        <is>
          <t>Operating lease ROU assets</t>
        </is>
      </c>
      <c r="C20" s="5" t="n">
        <v>4200</v>
      </c>
    </row>
    <row r="21">
      <c r="A21" s="4" t="inlineStr">
        <is>
          <t>Operating lease liabilities</t>
        </is>
      </c>
      <c r="B21" s="5" t="n">
        <v>42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Operating and Finance Lease Right-of-Use Assets - Supplemental Balance Sheet Information Related to Leases (Detail)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s ROU assets</t>
        </is>
      </c>
      <c r="B3" s="5" t="n">
        <v>48203</v>
      </c>
      <c r="C3" s="5" t="n">
        <v>54550</v>
      </c>
      <c r="D3" s="5" t="n">
        <v>65000</v>
      </c>
    </row>
    <row r="4">
      <c r="A4" s="4" t="inlineStr">
        <is>
          <t>Operating lease liabilities (current)</t>
        </is>
      </c>
      <c r="B4" s="6" t="n">
        <v>8963</v>
      </c>
      <c r="C4" s="6" t="n">
        <v>8485</v>
      </c>
    </row>
    <row r="5">
      <c r="A5" s="4" t="inlineStr">
        <is>
          <t>Operating lease liabilities (non-current)</t>
        </is>
      </c>
      <c r="B5" s="6" t="n">
        <v>47740</v>
      </c>
      <c r="C5" s="5" t="n">
        <v>54050</v>
      </c>
    </row>
    <row r="6">
      <c r="A6" s="4" t="inlineStr">
        <is>
          <t>Total operating lease liabilities</t>
        </is>
      </c>
      <c r="B6" s="5" t="n">
        <v>56703</v>
      </c>
      <c r="D6" s="5" t="n">
        <v>74400</v>
      </c>
    </row>
    <row r="7">
      <c r="A7" s="4" t="inlineStr">
        <is>
          <t>Weighted Average Remaining Lease Term, Operating leases</t>
        </is>
      </c>
      <c r="B7" s="4" t="inlineStr">
        <is>
          <t>8 years 2 months 12 days</t>
        </is>
      </c>
    </row>
    <row r="8">
      <c r="A8" s="4" t="inlineStr">
        <is>
          <t>Weighted Average Remaining Lease Term, Finance leases</t>
        </is>
      </c>
      <c r="B8" s="4" t="inlineStr">
        <is>
          <t>3 years 2 months 12 days</t>
        </is>
      </c>
    </row>
    <row r="9">
      <c r="A9" s="4" t="inlineStr">
        <is>
          <t>Weighted Average Discount Rate, Operating leases</t>
        </is>
      </c>
      <c r="B9" s="4" t="inlineStr">
        <is>
          <t>7.92%</t>
        </is>
      </c>
    </row>
    <row r="10">
      <c r="A10" s="4" t="inlineStr">
        <is>
          <t>Weighted Average Discount Rate, Finance leases</t>
        </is>
      </c>
      <c r="B10" s="4" t="inlineStr">
        <is>
          <t>5.35%</t>
        </is>
      </c>
    </row>
    <row r="11">
      <c r="A11" s="4" t="inlineStr">
        <is>
          <t>Related Party Lease [Member]</t>
        </is>
      </c>
    </row>
    <row r="12">
      <c r="A12" s="3" t="inlineStr">
        <is>
          <t>Lessee, Lease, Description [Line Items]</t>
        </is>
      </c>
    </row>
    <row r="13">
      <c r="A13" s="4" t="inlineStr">
        <is>
          <t>Operating leases ROU assets</t>
        </is>
      </c>
      <c r="B13" s="5" t="n">
        <v>6918</v>
      </c>
    </row>
    <row r="14">
      <c r="A14" s="4" t="inlineStr">
        <is>
          <t>Operating lease liabilities (current)</t>
        </is>
      </c>
      <c r="B14" s="6" t="n">
        <v>958</v>
      </c>
    </row>
    <row r="15">
      <c r="A15" s="4" t="inlineStr">
        <is>
          <t>Operating lease liabilities (non-current)</t>
        </is>
      </c>
      <c r="B15" s="6" t="n">
        <v>6139</v>
      </c>
    </row>
    <row r="16">
      <c r="A16" s="4" t="inlineStr">
        <is>
          <t>Total operating lease liabilities</t>
        </is>
      </c>
      <c r="B16" s="6" t="n">
        <v>7097</v>
      </c>
    </row>
    <row r="17">
      <c r="A17" s="4" t="inlineStr">
        <is>
          <t>Other Operating Leases [Member]</t>
        </is>
      </c>
    </row>
    <row r="18">
      <c r="A18" s="3" t="inlineStr">
        <is>
          <t>Lessee, Lease, Description [Line Items]</t>
        </is>
      </c>
    </row>
    <row r="19">
      <c r="A19" s="4" t="inlineStr">
        <is>
          <t>Operating leases ROU assets</t>
        </is>
      </c>
      <c r="B19" s="6" t="n">
        <v>41285</v>
      </c>
    </row>
    <row r="20">
      <c r="A20" s="4" t="inlineStr">
        <is>
          <t>Operating lease liabilities (current)</t>
        </is>
      </c>
      <c r="B20" s="6" t="n">
        <v>8005</v>
      </c>
    </row>
    <row r="21">
      <c r="A21" s="4" t="inlineStr">
        <is>
          <t>Operating lease liabilities (non-current)</t>
        </is>
      </c>
      <c r="B21" s="6" t="n">
        <v>41601</v>
      </c>
    </row>
    <row r="22">
      <c r="A22" s="4" t="inlineStr">
        <is>
          <t>Total operating lease liabilities</t>
        </is>
      </c>
      <c r="B22" s="5" t="n">
        <v>496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54062</v>
      </c>
      <c r="C4" s="5" t="n">
        <v>-27839</v>
      </c>
    </row>
    <row r="5">
      <c r="A5" s="3" t="inlineStr">
        <is>
          <t>Adjustments to reconcile net income to net cash provided by operating activities:</t>
        </is>
      </c>
    </row>
    <row r="6">
      <c r="A6" s="4" t="inlineStr">
        <is>
          <t>Non-cash stock-based compensation</t>
        </is>
      </c>
      <c r="B6" s="6" t="n">
        <v>345</v>
      </c>
      <c r="C6" s="6" t="n">
        <v>1460</v>
      </c>
    </row>
    <row r="7">
      <c r="A7" s="4" t="inlineStr">
        <is>
          <t>Depreciation and amortization</t>
        </is>
      </c>
      <c r="B7" s="6" t="n">
        <v>14058</v>
      </c>
      <c r="C7" s="6" t="n">
        <v>15934</v>
      </c>
    </row>
    <row r="8">
      <c r="A8" s="4" t="inlineStr">
        <is>
          <t>Amortization of deferred financing costs</t>
        </is>
      </c>
      <c r="B8" s="6" t="n">
        <v>889</v>
      </c>
      <c r="C8" s="6" t="n">
        <v>1060</v>
      </c>
    </row>
    <row r="9">
      <c r="A9" s="4" t="inlineStr">
        <is>
          <t>Non-cash lease expense</t>
        </is>
      </c>
      <c r="B9" s="6" t="n">
        <v>8955</v>
      </c>
      <c r="C9" s="6" t="n">
        <v>9026</v>
      </c>
    </row>
    <row r="10">
      <c r="A10" s="4" t="inlineStr">
        <is>
          <t>Accretion of acquisition-related deferred payments and contingent earn-out consideration</t>
        </is>
      </c>
      <c r="C10" s="6" t="n">
        <v>5</v>
      </c>
    </row>
    <row r="11">
      <c r="A11" s="4" t="inlineStr">
        <is>
          <t>Provision for bad debts</t>
        </is>
      </c>
      <c r="B11" s="6" t="n">
        <v>4339</v>
      </c>
      <c r="C11" s="6" t="n">
        <v>2066</v>
      </c>
    </row>
    <row r="12">
      <c r="A12" s="4" t="inlineStr">
        <is>
          <t>Deferred income taxes</t>
        </is>
      </c>
      <c r="B12" s="6" t="n">
        <v>30105</v>
      </c>
      <c r="C12" s="6" t="n">
        <v>3506</v>
      </c>
    </row>
    <row r="13">
      <c r="A13" s="4" t="inlineStr">
        <is>
          <t>Impairment of indefinite-lived long-term assets other than goodwill</t>
        </is>
      </c>
      <c r="B13" s="6" t="n">
        <v>17254</v>
      </c>
      <c r="C13" s="6" t="n">
        <v>2925</v>
      </c>
    </row>
    <row r="14">
      <c r="A14" s="4" t="inlineStr">
        <is>
          <t>Impairment of goodwill</t>
        </is>
      </c>
      <c r="B14" s="6" t="n">
        <v>307</v>
      </c>
      <c r="C14" s="6" t="n">
        <v>2427</v>
      </c>
    </row>
    <row r="15">
      <c r="A15" s="4" t="inlineStr">
        <is>
          <t>Change in the estimated fair value of contingent earn-out consideration</t>
        </is>
      </c>
      <c r="B15" s="6" t="n">
        <v>-12</v>
      </c>
      <c r="C15" s="6" t="n">
        <v>-41</v>
      </c>
    </row>
    <row r="16">
      <c r="A16" s="4" t="inlineStr">
        <is>
          <t>Net (gain) loss on the disposition of assets</t>
        </is>
      </c>
      <c r="B16" s="6" t="n">
        <v>1575</v>
      </c>
      <c r="C16" s="6" t="n">
        <v>22326</v>
      </c>
    </row>
    <row r="17">
      <c r="A17" s="4" t="inlineStr">
        <is>
          <t>Gain on early retirement of debt</t>
        </is>
      </c>
      <c r="B17" s="6" t="n">
        <v>-49</v>
      </c>
      <c r="C17" s="6" t="n">
        <v>-1670</v>
      </c>
    </row>
    <row r="18">
      <c r="A18" s="3" t="inlineStr">
        <is>
          <t>Changes in operating assets and liabilities:</t>
        </is>
      </c>
    </row>
    <row r="19">
      <c r="A19" s="4" t="inlineStr">
        <is>
          <t>Accounts receivable and unbilled revenue</t>
        </is>
      </c>
      <c r="B19" s="6" t="n">
        <v>1516</v>
      </c>
      <c r="C19" s="6" t="n">
        <v>-595</v>
      </c>
    </row>
    <row r="20">
      <c r="A20" s="4" t="inlineStr">
        <is>
          <t>Inventories</t>
        </is>
      </c>
      <c r="B20" s="6" t="n">
        <v>222</v>
      </c>
      <c r="C20" s="6" t="n">
        <v>-440</v>
      </c>
    </row>
    <row r="21">
      <c r="A21" s="4" t="inlineStr">
        <is>
          <t>Prepaid expenses and other current assets</t>
        </is>
      </c>
      <c r="B21" s="6" t="n">
        <v>-957</v>
      </c>
      <c r="C21" s="6" t="n">
        <v>617</v>
      </c>
    </row>
    <row r="22">
      <c r="A22" s="4" t="inlineStr">
        <is>
          <t>Accounts payable and accrued expenses</t>
        </is>
      </c>
      <c r="B22" s="6" t="n">
        <v>3841</v>
      </c>
      <c r="C22" s="6" t="n">
        <v>-2009</v>
      </c>
    </row>
    <row r="23">
      <c r="A23" s="4" t="inlineStr">
        <is>
          <t>Operating lease liabilities</t>
        </is>
      </c>
      <c r="B23" s="6" t="n">
        <v>-9154</v>
      </c>
      <c r="C23" s="6" t="n">
        <v>-10112</v>
      </c>
    </row>
    <row r="24">
      <c r="A24" s="4" t="inlineStr">
        <is>
          <t>Contract liabilities</t>
        </is>
      </c>
      <c r="B24" s="6" t="n">
        <v>2263</v>
      </c>
      <c r="C24" s="6" t="n">
        <v>-1657</v>
      </c>
    </row>
    <row r="25">
      <c r="A25" s="4" t="inlineStr">
        <is>
          <t>Deferred rent income</t>
        </is>
      </c>
      <c r="B25" s="6" t="n">
        <v>-308</v>
      </c>
      <c r="C25" s="6" t="n">
        <v>-209</v>
      </c>
    </row>
    <row r="26">
      <c r="A26" s="4" t="inlineStr">
        <is>
          <t>Other liabilities</t>
        </is>
      </c>
      <c r="B26" s="6" t="n">
        <v>1692</v>
      </c>
      <c r="C26" s="6" t="n">
        <v>-34</v>
      </c>
    </row>
    <row r="27">
      <c r="A27" s="4" t="inlineStr">
        <is>
          <t>Income taxes payable</t>
        </is>
      </c>
      <c r="B27" s="6" t="n">
        <v>32</v>
      </c>
      <c r="C27" s="6" t="n">
        <v>264</v>
      </c>
    </row>
    <row r="28">
      <c r="A28" s="4" t="inlineStr">
        <is>
          <t>Net cash provided by operating activities</t>
        </is>
      </c>
      <c r="B28" s="6" t="n">
        <v>22851</v>
      </c>
      <c r="C28" s="6" t="n">
        <v>17010</v>
      </c>
    </row>
    <row r="29">
      <c r="A29" s="3" t="inlineStr">
        <is>
          <t>INVESTING ACTIVITIES</t>
        </is>
      </c>
    </row>
    <row r="30">
      <c r="A30" s="4" t="inlineStr">
        <is>
          <t>Cash paid for capital expenditures net of tenant improvement allowances</t>
        </is>
      </c>
      <c r="B30" s="6" t="n">
        <v>-4616</v>
      </c>
      <c r="C30" s="6" t="n">
        <v>-7757</v>
      </c>
    </row>
    <row r="31">
      <c r="A31" s="4" t="inlineStr">
        <is>
          <t>Capital expenditures reimbursable under tenant improvement allowances and trade agreements</t>
        </is>
      </c>
      <c r="B31" s="6" t="n">
        <v>-151</v>
      </c>
      <c r="C31" s="6" t="n">
        <v>-28</v>
      </c>
    </row>
    <row r="32">
      <c r="A32" s="4" t="inlineStr">
        <is>
          <t>Purchases of broadcast assets and radio stations</t>
        </is>
      </c>
      <c r="C32" s="6" t="n">
        <v>-35</v>
      </c>
    </row>
    <row r="33">
      <c r="A33" s="4" t="inlineStr">
        <is>
          <t>Proceeds from sale of assets</t>
        </is>
      </c>
      <c r="B33" s="6" t="n">
        <v>189</v>
      </c>
      <c r="C33" s="6" t="n">
        <v>20741</v>
      </c>
    </row>
    <row r="34">
      <c r="A34" s="4" t="inlineStr">
        <is>
          <t>Proceeds from the cash surrender value of life insurance policies</t>
        </is>
      </c>
      <c r="B34" s="6" t="n">
        <v>2363</v>
      </c>
    </row>
    <row r="35">
      <c r="A35" s="4" t="inlineStr">
        <is>
          <t>Other</t>
        </is>
      </c>
      <c r="B35" s="6" t="n">
        <v>-329</v>
      </c>
      <c r="C35" s="6" t="n">
        <v>-738</v>
      </c>
    </row>
    <row r="36">
      <c r="A36" s="4" t="inlineStr">
        <is>
          <t>Net cash provided by (used in) investing activities</t>
        </is>
      </c>
      <c r="B36" s="6" t="n">
        <v>-2944</v>
      </c>
      <c r="C36" s="6" t="n">
        <v>10933</v>
      </c>
    </row>
    <row r="37">
      <c r="A37" s="3" t="inlineStr">
        <is>
          <t>FINANCING ACTIVITIES</t>
        </is>
      </c>
    </row>
    <row r="38">
      <c r="A38" s="4" t="inlineStr">
        <is>
          <t>Payments to repurchase 6.75% Senior Secured Notes</t>
        </is>
      </c>
      <c r="B38" s="6" t="n">
        <v>-3392</v>
      </c>
      <c r="C38" s="6" t="n">
        <v>-16751</v>
      </c>
    </row>
    <row r="39">
      <c r="A39" s="4" t="inlineStr">
        <is>
          <t>Payments of debt issuance costs</t>
        </is>
      </c>
      <c r="B39" s="6" t="n">
        <v>-141</v>
      </c>
      <c r="C39" s="6" t="n">
        <v>-44</v>
      </c>
    </row>
    <row r="40">
      <c r="A40" s="4" t="inlineStr">
        <is>
          <t>Payments of acquisition-related contingent earn-out consideration</t>
        </is>
      </c>
      <c r="B40" s="6" t="n">
        <v>-7</v>
      </c>
    </row>
    <row r="41">
      <c r="A41" s="4" t="inlineStr">
        <is>
          <t>Payment of cash distribution on common stock</t>
        </is>
      </c>
      <c r="B41" s="6" t="n">
        <v>-667</v>
      </c>
      <c r="C41" s="6" t="n">
        <v>-5827</v>
      </c>
    </row>
    <row r="42">
      <c r="A42" s="4" t="inlineStr">
        <is>
          <t>Payments on financing lease liabilities</t>
        </is>
      </c>
      <c r="B42" s="6" t="n">
        <v>-70</v>
      </c>
      <c r="C42" s="6" t="n">
        <v>-83</v>
      </c>
    </row>
    <row r="43">
      <c r="A43" s="4" t="inlineStr">
        <is>
          <t>Book overdraft</t>
        </is>
      </c>
      <c r="B43" s="6" t="n">
        <v>-1885</v>
      </c>
      <c r="C43" s="6" t="n">
        <v>1885</v>
      </c>
    </row>
    <row r="44">
      <c r="A44" s="4" t="inlineStr">
        <is>
          <t>Net cash used in financing activities</t>
        </is>
      </c>
      <c r="B44" s="6" t="n">
        <v>-13588</v>
      </c>
      <c r="C44" s="6" t="n">
        <v>-28054</v>
      </c>
    </row>
    <row r="45">
      <c r="A45" s="4" t="inlineStr">
        <is>
          <t>Net increase (decrease) in cash and cash equivalents</t>
        </is>
      </c>
      <c r="B45" s="6" t="n">
        <v>6319</v>
      </c>
      <c r="C45" s="6" t="n">
        <v>-111</v>
      </c>
    </row>
    <row r="46">
      <c r="A46" s="4" t="inlineStr">
        <is>
          <t>Cash and cash equivalents at beginning of year</t>
        </is>
      </c>
      <c r="B46" s="6" t="n">
        <v>6</v>
      </c>
      <c r="C46" s="6" t="n">
        <v>117</v>
      </c>
    </row>
    <row r="47">
      <c r="A47" s="4" t="inlineStr">
        <is>
          <t>Cash and cash equivalents at end of year</t>
        </is>
      </c>
      <c r="B47" s="6" t="n">
        <v>6325</v>
      </c>
      <c r="C47" s="6" t="n">
        <v>6</v>
      </c>
    </row>
    <row r="48">
      <c r="A48" s="3" t="inlineStr">
        <is>
          <t>Supplemental disclosures of cash flow information:</t>
        </is>
      </c>
    </row>
    <row r="49">
      <c r="A49" s="4" t="inlineStr">
        <is>
          <t>Cash paid for interest</t>
        </is>
      </c>
      <c r="B49" s="6" t="n">
        <v>15158</v>
      </c>
      <c r="C49" s="6" t="n">
        <v>16530</v>
      </c>
    </row>
    <row r="50">
      <c r="A50" s="4" t="inlineStr">
        <is>
          <t>Cash paid for interest on finance lease liabilities</t>
        </is>
      </c>
      <c r="B50" s="6" t="n">
        <v>7</v>
      </c>
      <c r="C50" s="6" t="n">
        <v>9</v>
      </c>
    </row>
    <row r="51">
      <c r="A51" s="4" t="inlineStr">
        <is>
          <t>Cash paid for income taxes, net of refunds</t>
        </is>
      </c>
      <c r="B51" s="6" t="n">
        <v>137</v>
      </c>
      <c r="C51" s="6" t="n">
        <v>207</v>
      </c>
    </row>
    <row r="52">
      <c r="A52" s="3" t="inlineStr">
        <is>
          <t>Other supplemental disclosures of cash flow information:</t>
        </is>
      </c>
    </row>
    <row r="53">
      <c r="A53" s="4" t="inlineStr">
        <is>
          <t>Barter revenue</t>
        </is>
      </c>
      <c r="B53" s="6" t="n">
        <v>2848</v>
      </c>
      <c r="C53" s="6" t="n">
        <v>5688</v>
      </c>
    </row>
    <row r="54">
      <c r="A54" s="4" t="inlineStr">
        <is>
          <t>Barter expense</t>
        </is>
      </c>
      <c r="B54" s="6" t="n">
        <v>2953</v>
      </c>
      <c r="C54" s="6" t="n">
        <v>5075</v>
      </c>
    </row>
    <row r="55">
      <c r="A55" s="3" t="inlineStr">
        <is>
          <t>Non-cash investing and financing activities:</t>
        </is>
      </c>
    </row>
    <row r="56">
      <c r="A56" s="4" t="inlineStr">
        <is>
          <t>Capital expenditures reimbursable under tenant improvement allowances</t>
        </is>
      </c>
      <c r="B56" s="6" t="n">
        <v>151</v>
      </c>
      <c r="C56" s="6" t="n">
        <v>28</v>
      </c>
    </row>
    <row r="57">
      <c r="A57" s="4" t="inlineStr">
        <is>
          <t>Non-cash capital expenditures for property &amp; equipment acquired under trade agreements</t>
        </is>
      </c>
      <c r="B57" s="6" t="n">
        <v>20</v>
      </c>
      <c r="C57" s="6" t="n">
        <v>45</v>
      </c>
    </row>
    <row r="58">
      <c r="A58" s="4" t="inlineStr">
        <is>
          <t>Deferred payments on acquisitions</t>
        </is>
      </c>
      <c r="B58" s="6" t="n">
        <v>708</v>
      </c>
    </row>
    <row r="59">
      <c r="A59" s="4" t="inlineStr">
        <is>
          <t>Right-of-use assets acquired through operating leases</t>
        </is>
      </c>
      <c r="B59" s="6" t="n">
        <v>4186</v>
      </c>
      <c r="C59" s="6" t="n">
        <v>1882</v>
      </c>
    </row>
    <row r="60">
      <c r="A60" s="4" t="inlineStr">
        <is>
          <t>Right-of-use assets acquired through financing leases</t>
        </is>
      </c>
      <c r="B60" s="6" t="n">
        <v>45</v>
      </c>
      <c r="C60" s="6" t="n">
        <v>24</v>
      </c>
    </row>
    <row r="61">
      <c r="A61" s="4" t="inlineStr">
        <is>
          <t>Estimated present value of contingent-earn out consideration</t>
        </is>
      </c>
      <c r="C61" s="6" t="n">
        <v>19</v>
      </c>
    </row>
    <row r="62">
      <c r="A62" s="4" t="inlineStr">
        <is>
          <t>Abl Facility [Member]</t>
        </is>
      </c>
    </row>
    <row r="63">
      <c r="A63" s="3" t="inlineStr">
        <is>
          <t>FINANCING ACTIVITIES</t>
        </is>
      </c>
    </row>
    <row r="64">
      <c r="A64" s="4" t="inlineStr">
        <is>
          <t>Proceeds from borrowings under ABL Facility</t>
        </is>
      </c>
      <c r="B64" s="6" t="n">
        <v>39894</v>
      </c>
      <c r="C64" s="6" t="n">
        <v>111790</v>
      </c>
    </row>
    <row r="65">
      <c r="A65" s="4" t="inlineStr">
        <is>
          <t>Payments on ABL Facility</t>
        </is>
      </c>
      <c r="B65" s="6" t="n">
        <v>-47320</v>
      </c>
      <c r="C65" s="6" t="n">
        <v>-119024</v>
      </c>
    </row>
    <row r="66">
      <c r="A66" s="4" t="inlineStr">
        <is>
          <t>Digital Media [Member]</t>
        </is>
      </c>
    </row>
    <row r="67">
      <c r="A67" s="3" t="inlineStr">
        <is>
          <t>INVESTING ACTIVITIES</t>
        </is>
      </c>
    </row>
    <row r="68">
      <c r="A68" s="4" t="inlineStr">
        <is>
          <t>Purchases of digital media businesses and assets</t>
        </is>
      </c>
      <c r="B68" s="5" t="n">
        <v>-400</v>
      </c>
      <c r="C68" s="5" t="n">
        <v>-1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Components of Lease Expense (Detail) $ in Thousands</t>
        </is>
      </c>
      <c r="B1" s="2" t="inlineStr">
        <is>
          <t>12 Months Ended</t>
        </is>
      </c>
    </row>
    <row r="2">
      <c r="B2" s="2" t="inlineStr">
        <is>
          <t>Dec. 31, 2020USD ($)</t>
        </is>
      </c>
    </row>
    <row r="3">
      <c r="A3" s="3" t="inlineStr">
        <is>
          <t>Leases [Abstract]</t>
        </is>
      </c>
    </row>
    <row r="4">
      <c r="A4" s="4" t="inlineStr">
        <is>
          <t>Amortization of finance lease ROU Assets</t>
        </is>
      </c>
      <c r="B4" s="5" t="n">
        <v>71</v>
      </c>
    </row>
    <row r="5">
      <c r="A5" s="4" t="inlineStr">
        <is>
          <t>Interest on finance lease liabilities</t>
        </is>
      </c>
      <c r="B5" s="6" t="n">
        <v>7</v>
      </c>
    </row>
    <row r="6">
      <c r="A6" s="4" t="inlineStr">
        <is>
          <t>Finance lease expense</t>
        </is>
      </c>
      <c r="B6" s="6" t="n">
        <v>78</v>
      </c>
    </row>
    <row r="7">
      <c r="A7" s="4" t="inlineStr">
        <is>
          <t>Operating lease expense</t>
        </is>
      </c>
      <c r="B7" s="6" t="n">
        <v>11832</v>
      </c>
    </row>
    <row r="8">
      <c r="A8" s="4" t="inlineStr">
        <is>
          <t>Variable lease expense</t>
        </is>
      </c>
      <c r="B8" s="6" t="n">
        <v>599</v>
      </c>
    </row>
    <row r="9">
      <c r="A9" s="4" t="inlineStr">
        <is>
          <t>Short-term lease expense</t>
        </is>
      </c>
      <c r="B9" s="6" t="n">
        <v>612</v>
      </c>
    </row>
    <row r="10">
      <c r="A10" s="4" t="inlineStr">
        <is>
          <t>Total lease expense</t>
        </is>
      </c>
      <c r="B10" s="5" t="n">
        <v>131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nd Finance Lease Right-of-Use Assets - Schedule of Impact to Financial Statements of the Adoption of ASU 842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14099</v>
      </c>
    </row>
    <row r="5">
      <c r="A5" s="4" t="inlineStr">
        <is>
          <t>Operating cash flows from finance leases</t>
        </is>
      </c>
      <c r="B5" s="6" t="n">
        <v>6</v>
      </c>
    </row>
    <row r="6">
      <c r="A6" s="4" t="inlineStr">
        <is>
          <t>Financing cash flows from finance leases</t>
        </is>
      </c>
      <c r="B6" s="6" t="n">
        <v>70</v>
      </c>
    </row>
    <row r="7">
      <c r="A7" s="4" t="inlineStr">
        <is>
          <t>Leased assets obtained in exchange for new operating lease liabilities</t>
        </is>
      </c>
      <c r="B7" s="6" t="n">
        <v>4185</v>
      </c>
    </row>
    <row r="8">
      <c r="A8" s="4" t="inlineStr">
        <is>
          <t>Leased assets obtained in exchange for new finance lease liabilities</t>
        </is>
      </c>
      <c r="B8" s="5" t="n">
        <v>45</v>
      </c>
      <c r="C8" s="5" t="n">
        <v>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and Finance Lease Right-of-Use Assets - Summary of Future Lease Payments (Detail) - USD ($) $ in Thousands</t>
        </is>
      </c>
      <c r="B1" s="2" t="inlineStr">
        <is>
          <t>Dec. 31, 2020</t>
        </is>
      </c>
      <c r="C1" s="2" t="inlineStr">
        <is>
          <t>Dec. 31, 2019</t>
        </is>
      </c>
      <c r="D1" s="2" t="inlineStr">
        <is>
          <t>Jan. 01, 2019</t>
        </is>
      </c>
    </row>
    <row r="2">
      <c r="A2" s="3" t="inlineStr">
        <is>
          <t>Lessee, Lease, Description [Line Items]</t>
        </is>
      </c>
    </row>
    <row r="3">
      <c r="A3" s="4" t="inlineStr">
        <is>
          <t>Operating Leases, 2021</t>
        </is>
      </c>
      <c r="B3" s="5" t="n">
        <v>12763</v>
      </c>
    </row>
    <row r="4">
      <c r="A4" s="4" t="inlineStr">
        <is>
          <t>Operating Leases, 2022</t>
        </is>
      </c>
      <c r="B4" s="6" t="n">
        <v>12347</v>
      </c>
    </row>
    <row r="5">
      <c r="A5" s="4" t="inlineStr">
        <is>
          <t>Operating Leases, 2023</t>
        </is>
      </c>
      <c r="B5" s="6" t="n">
        <v>10840</v>
      </c>
    </row>
    <row r="6">
      <c r="A6" s="4" t="inlineStr">
        <is>
          <t>Operating Leases, 2024</t>
        </is>
      </c>
      <c r="B6" s="6" t="n">
        <v>8415</v>
      </c>
    </row>
    <row r="7">
      <c r="A7" s="4" t="inlineStr">
        <is>
          <t>Operating Leases, 2025</t>
        </is>
      </c>
      <c r="B7" s="6" t="n">
        <v>7105</v>
      </c>
    </row>
    <row r="8">
      <c r="A8" s="4" t="inlineStr">
        <is>
          <t>Operating Leases, Thereafter</t>
        </is>
      </c>
      <c r="B8" s="6" t="n">
        <v>30028</v>
      </c>
    </row>
    <row r="9">
      <c r="A9" s="4" t="inlineStr">
        <is>
          <t>Undiscounted Cash Flows</t>
        </is>
      </c>
      <c r="B9" s="6" t="n">
        <v>81498</v>
      </c>
    </row>
    <row r="10">
      <c r="A10" s="4" t="inlineStr">
        <is>
          <t>Less: imputed interest</t>
        </is>
      </c>
      <c r="B10" s="6" t="n">
        <v>-24795</v>
      </c>
    </row>
    <row r="11">
      <c r="A11" s="3" t="inlineStr">
        <is>
          <t>Reconciliation to lease liabilities:</t>
        </is>
      </c>
    </row>
    <row r="12">
      <c r="A12" s="4" t="inlineStr">
        <is>
          <t>Lease liabilities - current</t>
        </is>
      </c>
      <c r="B12" s="6" t="n">
        <v>8963</v>
      </c>
      <c r="C12" s="5" t="n">
        <v>8485</v>
      </c>
    </row>
    <row r="13">
      <c r="A13" s="4" t="inlineStr">
        <is>
          <t>Lease liabilities - long-term</t>
        </is>
      </c>
      <c r="B13" s="6" t="n">
        <v>47740</v>
      </c>
      <c r="C13" s="6" t="n">
        <v>54050</v>
      </c>
    </row>
    <row r="14">
      <c r="A14" s="4" t="inlineStr">
        <is>
          <t>Total operating lease liabilities</t>
        </is>
      </c>
      <c r="B14" s="6" t="n">
        <v>56703</v>
      </c>
      <c r="D14" s="5" t="n">
        <v>74400</v>
      </c>
    </row>
    <row r="15">
      <c r="A15" s="4" t="inlineStr">
        <is>
          <t>Finance Leases, 2021</t>
        </is>
      </c>
      <c r="B15" s="6" t="n">
        <v>65</v>
      </c>
    </row>
    <row r="16">
      <c r="A16" s="4" t="inlineStr">
        <is>
          <t>Finance Leases, 2022</t>
        </is>
      </c>
      <c r="B16" s="6" t="n">
        <v>57</v>
      </c>
    </row>
    <row r="17">
      <c r="A17" s="4" t="inlineStr">
        <is>
          <t>Finance Leases, 2023</t>
        </is>
      </c>
      <c r="B17" s="6" t="n">
        <v>37</v>
      </c>
    </row>
    <row r="18">
      <c r="A18" s="4" t="inlineStr">
        <is>
          <t>Finance Leases, 2024</t>
        </is>
      </c>
      <c r="B18" s="6" t="n">
        <v>17</v>
      </c>
    </row>
    <row r="19">
      <c r="A19" s="4" t="inlineStr">
        <is>
          <t>Finance Leases, 2025</t>
        </is>
      </c>
      <c r="B19" s="6" t="n">
        <v>6</v>
      </c>
    </row>
    <row r="20">
      <c r="A20" s="4" t="inlineStr">
        <is>
          <t>Finance Leases, Thereafter</t>
        </is>
      </c>
      <c r="B20" s="6" t="n">
        <v>0</v>
      </c>
    </row>
    <row r="21">
      <c r="A21" s="4" t="inlineStr">
        <is>
          <t>Finance Leases, Undiscounted Cash Flows</t>
        </is>
      </c>
      <c r="B21" s="6" t="n">
        <v>182</v>
      </c>
    </row>
    <row r="22">
      <c r="A22" s="4" t="inlineStr">
        <is>
          <t>Less: Finance Leases, imputed interest</t>
        </is>
      </c>
      <c r="B22" s="6" t="n">
        <v>-15</v>
      </c>
    </row>
    <row r="23">
      <c r="A23" s="3" t="inlineStr">
        <is>
          <t>Finance Leases, Reconciliation to lease liabilities:</t>
        </is>
      </c>
    </row>
    <row r="24">
      <c r="A24" s="4" t="inlineStr">
        <is>
          <t>Finance Leases, Lease liabilities - current</t>
        </is>
      </c>
      <c r="B24" s="6" t="n">
        <v>60</v>
      </c>
      <c r="C24" s="6" t="n">
        <v>69</v>
      </c>
    </row>
    <row r="25">
      <c r="A25" s="4" t="inlineStr">
        <is>
          <t>Finance Leases, Lease liabilities - long-term</t>
        </is>
      </c>
      <c r="B25" s="6" t="n">
        <v>107</v>
      </c>
      <c r="C25" s="5" t="n">
        <v>124</v>
      </c>
    </row>
    <row r="26">
      <c r="A26" s="4" t="inlineStr">
        <is>
          <t>Total Finance Lease Liabilities</t>
        </is>
      </c>
      <c r="B26" s="6" t="n">
        <v>167</v>
      </c>
    </row>
    <row r="27">
      <c r="A27" s="4" t="inlineStr">
        <is>
          <t>Contractual Obligations, 2021</t>
        </is>
      </c>
      <c r="B27" s="6" t="n">
        <v>12828</v>
      </c>
    </row>
    <row r="28">
      <c r="A28" s="4" t="inlineStr">
        <is>
          <t>Contractual Obligations, 2022</t>
        </is>
      </c>
      <c r="B28" s="6" t="n">
        <v>12404</v>
      </c>
    </row>
    <row r="29">
      <c r="A29" s="4" t="inlineStr">
        <is>
          <t>Contractual Obligations, 2023</t>
        </is>
      </c>
      <c r="B29" s="6" t="n">
        <v>10877</v>
      </c>
    </row>
    <row r="30">
      <c r="A30" s="4" t="inlineStr">
        <is>
          <t>Contractual Obligations, 2024</t>
        </is>
      </c>
      <c r="B30" s="6" t="n">
        <v>8432</v>
      </c>
    </row>
    <row r="31">
      <c r="A31" s="4" t="inlineStr">
        <is>
          <t>Contractual Obligations, 2025</t>
        </is>
      </c>
      <c r="B31" s="6" t="n">
        <v>7111</v>
      </c>
    </row>
    <row r="32">
      <c r="A32" s="4" t="inlineStr">
        <is>
          <t>Contractual Obligations, Thereafter</t>
        </is>
      </c>
      <c r="B32" s="6" t="n">
        <v>30028</v>
      </c>
    </row>
    <row r="33">
      <c r="A33" s="4" t="inlineStr">
        <is>
          <t>Contractual Obligations, Undiscounted Cash Flows</t>
        </is>
      </c>
      <c r="B33" s="6" t="n">
        <v>81680</v>
      </c>
    </row>
    <row r="34">
      <c r="A34" s="4" t="inlineStr">
        <is>
          <t>Less: Contractual Obligations, imputed interest</t>
        </is>
      </c>
      <c r="B34" s="6" t="n">
        <v>-24810</v>
      </c>
    </row>
    <row r="35">
      <c r="A35" s="3" t="inlineStr">
        <is>
          <t>Contractual Obligations, Reconciliation to lease liabilities:</t>
        </is>
      </c>
    </row>
    <row r="36">
      <c r="A36" s="4" t="inlineStr">
        <is>
          <t>Contractual Obligations, Lease liabilities - current</t>
        </is>
      </c>
      <c r="B36" s="6" t="n">
        <v>9023</v>
      </c>
    </row>
    <row r="37">
      <c r="A37" s="4" t="inlineStr">
        <is>
          <t>Contractual Obligations, Lease liabilities - long-term</t>
        </is>
      </c>
      <c r="B37" s="6" t="n">
        <v>47847</v>
      </c>
    </row>
    <row r="38">
      <c r="A38" s="4" t="inlineStr">
        <is>
          <t>Total Contractual Obligations, Lease Liabilities</t>
        </is>
      </c>
      <c r="B38" s="6" t="n">
        <v>56870</v>
      </c>
    </row>
    <row r="39">
      <c r="A39" s="4" t="inlineStr">
        <is>
          <t>Related Party Lease [Member]</t>
        </is>
      </c>
    </row>
    <row r="40">
      <c r="A40" s="3" t="inlineStr">
        <is>
          <t>Lessee, Lease, Description [Line Items]</t>
        </is>
      </c>
    </row>
    <row r="41">
      <c r="A41" s="4" t="inlineStr">
        <is>
          <t>Operating Leases, 2021</t>
        </is>
      </c>
      <c r="B41" s="6" t="n">
        <v>1507</v>
      </c>
    </row>
    <row r="42">
      <c r="A42" s="4" t="inlineStr">
        <is>
          <t>Operating Leases, 2022</t>
        </is>
      </c>
      <c r="B42" s="6" t="n">
        <v>1612</v>
      </c>
    </row>
    <row r="43">
      <c r="A43" s="4" t="inlineStr">
        <is>
          <t>Operating Leases, 2023</t>
        </is>
      </c>
      <c r="B43" s="6" t="n">
        <v>1169</v>
      </c>
    </row>
    <row r="44">
      <c r="A44" s="4" t="inlineStr">
        <is>
          <t>Operating Leases, 2024</t>
        </is>
      </c>
      <c r="B44" s="6" t="n">
        <v>1015</v>
      </c>
    </row>
    <row r="45">
      <c r="A45" s="4" t="inlineStr">
        <is>
          <t>Operating Leases, 2025</t>
        </is>
      </c>
      <c r="B45" s="6" t="n">
        <v>1036</v>
      </c>
    </row>
    <row r="46">
      <c r="A46" s="4" t="inlineStr">
        <is>
          <t>Operating Leases, Thereafter</t>
        </is>
      </c>
      <c r="B46" s="6" t="n">
        <v>4061</v>
      </c>
    </row>
    <row r="47">
      <c r="A47" s="4" t="inlineStr">
        <is>
          <t>Undiscounted Cash Flows</t>
        </is>
      </c>
      <c r="B47" s="6" t="n">
        <v>10400</v>
      </c>
    </row>
    <row r="48">
      <c r="A48" s="4" t="inlineStr">
        <is>
          <t>Less: imputed interest</t>
        </is>
      </c>
      <c r="B48" s="6" t="n">
        <v>-3303</v>
      </c>
    </row>
    <row r="49">
      <c r="A49" s="3" t="inlineStr">
        <is>
          <t>Reconciliation to lease liabilities:</t>
        </is>
      </c>
    </row>
    <row r="50">
      <c r="A50" s="4" t="inlineStr">
        <is>
          <t>Lease liabilities - current</t>
        </is>
      </c>
      <c r="B50" s="6" t="n">
        <v>958</v>
      </c>
    </row>
    <row r="51">
      <c r="A51" s="4" t="inlineStr">
        <is>
          <t>Lease liabilities - long-term</t>
        </is>
      </c>
      <c r="B51" s="6" t="n">
        <v>6139</v>
      </c>
    </row>
    <row r="52">
      <c r="A52" s="4" t="inlineStr">
        <is>
          <t>Total operating lease liabilities</t>
        </is>
      </c>
      <c r="B52" s="6" t="n">
        <v>7097</v>
      </c>
    </row>
    <row r="53">
      <c r="A53" s="4" t="inlineStr">
        <is>
          <t>Other Operating Leases [Member]</t>
        </is>
      </c>
    </row>
    <row r="54">
      <c r="A54" s="3" t="inlineStr">
        <is>
          <t>Lessee, Lease, Description [Line Items]</t>
        </is>
      </c>
    </row>
    <row r="55">
      <c r="A55" s="4" t="inlineStr">
        <is>
          <t>Operating Leases, 2021</t>
        </is>
      </c>
      <c r="B55" s="6" t="n">
        <v>11256</v>
      </c>
    </row>
    <row r="56">
      <c r="A56" s="4" t="inlineStr">
        <is>
          <t>Operating Leases, 2022</t>
        </is>
      </c>
      <c r="B56" s="6" t="n">
        <v>10735</v>
      </c>
    </row>
    <row r="57">
      <c r="A57" s="4" t="inlineStr">
        <is>
          <t>Operating Leases, 2023</t>
        </is>
      </c>
      <c r="B57" s="6" t="n">
        <v>9671</v>
      </c>
    </row>
    <row r="58">
      <c r="A58" s="4" t="inlineStr">
        <is>
          <t>Operating Leases, 2024</t>
        </is>
      </c>
      <c r="B58" s="6" t="n">
        <v>7400</v>
      </c>
    </row>
    <row r="59">
      <c r="A59" s="4" t="inlineStr">
        <is>
          <t>Operating Leases, 2025</t>
        </is>
      </c>
      <c r="B59" s="6" t="n">
        <v>6069</v>
      </c>
    </row>
    <row r="60">
      <c r="A60" s="4" t="inlineStr">
        <is>
          <t>Operating Leases, Thereafter</t>
        </is>
      </c>
      <c r="B60" s="6" t="n">
        <v>25967</v>
      </c>
    </row>
    <row r="61">
      <c r="A61" s="4" t="inlineStr">
        <is>
          <t>Undiscounted Cash Flows</t>
        </is>
      </c>
      <c r="B61" s="6" t="n">
        <v>71098</v>
      </c>
    </row>
    <row r="62">
      <c r="A62" s="4" t="inlineStr">
        <is>
          <t>Less: imputed interest</t>
        </is>
      </c>
      <c r="B62" s="6" t="n">
        <v>-21492</v>
      </c>
    </row>
    <row r="63">
      <c r="A63" s="3" t="inlineStr">
        <is>
          <t>Reconciliation to lease liabilities:</t>
        </is>
      </c>
    </row>
    <row r="64">
      <c r="A64" s="4" t="inlineStr">
        <is>
          <t>Lease liabilities - current</t>
        </is>
      </c>
      <c r="B64" s="6" t="n">
        <v>8005</v>
      </c>
    </row>
    <row r="65">
      <c r="A65" s="4" t="inlineStr">
        <is>
          <t>Lease liabilities - long-term</t>
        </is>
      </c>
      <c r="B65" s="6" t="n">
        <v>41601</v>
      </c>
    </row>
    <row r="66">
      <c r="A66" s="4" t="inlineStr">
        <is>
          <t>Total operating lease liabilities</t>
        </is>
      </c>
      <c r="B66" s="5" t="n">
        <v>496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Broadcast Licenses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Indefinite-lived Intangible Assets [Line Items]</t>
        </is>
      </c>
    </row>
    <row r="4">
      <c r="A4" s="4" t="inlineStr">
        <is>
          <t>Impairment charge</t>
        </is>
      </c>
      <c r="C4" s="5" t="n">
        <v>17254</v>
      </c>
      <c r="D4" s="5" t="n">
        <v>2925</v>
      </c>
    </row>
    <row r="5">
      <c r="A5" s="4" t="inlineStr">
        <is>
          <t>Broadcast Licenses [Member]</t>
        </is>
      </c>
    </row>
    <row r="6">
      <c r="A6" s="3" t="inlineStr">
        <is>
          <t>Indefinite-lived Intangible Assets [Line Items]</t>
        </is>
      </c>
    </row>
    <row r="7">
      <c r="A7" s="4" t="inlineStr">
        <is>
          <t>License renewable term</t>
        </is>
      </c>
      <c r="C7" s="4" t="inlineStr">
        <is>
          <t>8 years</t>
        </is>
      </c>
    </row>
    <row r="8">
      <c r="A8" s="4" t="inlineStr">
        <is>
          <t>Percentage of fair value over carrying value benchmark for qualitative impairment analysis</t>
        </is>
      </c>
      <c r="C8" s="4" t="inlineStr">
        <is>
          <t>25.00%</t>
        </is>
      </c>
    </row>
    <row r="9">
      <c r="A9" s="4" t="inlineStr">
        <is>
          <t>Impairment charge</t>
        </is>
      </c>
      <c r="B9" s="5" t="n">
        <v>17000</v>
      </c>
    </row>
    <row r="10">
      <c r="A10" s="4" t="inlineStr">
        <is>
          <t>Licensing Agreements [Member]</t>
        </is>
      </c>
    </row>
    <row r="11">
      <c r="A11" s="3" t="inlineStr">
        <is>
          <t>Indefinite-lived Intangible Assets [Line Items]</t>
        </is>
      </c>
    </row>
    <row r="12">
      <c r="A12" s="4" t="inlineStr">
        <is>
          <t>Finite-Lived Intangible Asset, Weighted Average Period before Next Renewal or Extension</t>
        </is>
      </c>
      <c r="C12" s="4" t="inlineStr">
        <is>
          <t>6 years 6 month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roadcast Licenses - Schedule of Changes in Broadcasting Licenses (Detail) - USD ($) $ in Thousands</t>
        </is>
      </c>
      <c r="B1" s="2" t="inlineStr">
        <is>
          <t>12 Months Ended</t>
        </is>
      </c>
    </row>
    <row r="2">
      <c r="B2" s="2" t="inlineStr">
        <is>
          <t>Dec. 31, 2020</t>
        </is>
      </c>
      <c r="C2" s="2" t="inlineStr">
        <is>
          <t>Dec. 31, 2019</t>
        </is>
      </c>
    </row>
    <row r="3">
      <c r="A3" s="3" t="inlineStr">
        <is>
          <t>Indefinite-lived Intangible Assets [Line Items]</t>
        </is>
      </c>
    </row>
    <row r="4">
      <c r="A4" s="4" t="inlineStr">
        <is>
          <t>Balance, beginning of period before cumulative loss on impairment</t>
        </is>
      </c>
      <c r="B4" s="5" t="n">
        <v>441143</v>
      </c>
      <c r="C4" s="5" t="n">
        <v>484691</v>
      </c>
    </row>
    <row r="5">
      <c r="A5" s="4" t="inlineStr">
        <is>
          <t>Accumulated loss on impairment, Beginning Balance</t>
        </is>
      </c>
      <c r="B5" s="6" t="n">
        <v>-103285</v>
      </c>
      <c r="C5" s="6" t="n">
        <v>-108375</v>
      </c>
    </row>
    <row r="6">
      <c r="A6" s="4" t="inlineStr">
        <is>
          <t>Balance, beginning of period after cumulative loss on impairment</t>
        </is>
      </c>
      <c r="B6" s="6" t="n">
        <v>337858</v>
      </c>
      <c r="C6" s="6" t="n">
        <v>376316</v>
      </c>
    </row>
    <row r="7">
      <c r="A7" s="4" t="inlineStr">
        <is>
          <t>Impairments based on the estimated fair value of broadcast licenses</t>
        </is>
      </c>
      <c r="B7" s="6" t="n">
        <v>-16994</v>
      </c>
      <c r="C7" s="6" t="n">
        <v>-2908</v>
      </c>
    </row>
    <row r="8">
      <c r="A8" s="4" t="inlineStr">
        <is>
          <t>Balance, end of period before cumulative loss on impairment</t>
        </is>
      </c>
      <c r="B8" s="6" t="n">
        <v>440052</v>
      </c>
      <c r="C8" s="6" t="n">
        <v>441143</v>
      </c>
    </row>
    <row r="9">
      <c r="A9" s="4" t="inlineStr">
        <is>
          <t>Accumulated loss on impairment, Ending Balance</t>
        </is>
      </c>
      <c r="B9" s="6" t="n">
        <v>-120279</v>
      </c>
      <c r="C9" s="6" t="n">
        <v>-103285</v>
      </c>
    </row>
    <row r="10">
      <c r="A10" s="4" t="inlineStr">
        <is>
          <t>Balance, end of period after cumulative loss on impairment</t>
        </is>
      </c>
      <c r="B10" s="6" t="n">
        <v>319773</v>
      </c>
      <c r="C10" s="6" t="n">
        <v>337858</v>
      </c>
    </row>
    <row r="11">
      <c r="A11" s="4" t="inlineStr">
        <is>
          <t>Radio Stations [Member]</t>
        </is>
      </c>
    </row>
    <row r="12">
      <c r="A12" s="3" t="inlineStr">
        <is>
          <t>Indefinite-lived Intangible Assets [Line Items]</t>
        </is>
      </c>
    </row>
    <row r="13">
      <c r="A13" s="4" t="inlineStr">
        <is>
          <t>Acquisitions of FM translators and construction permits</t>
        </is>
      </c>
      <c r="C13" s="6" t="n">
        <v>617</v>
      </c>
    </row>
    <row r="14">
      <c r="A14" s="4" t="inlineStr">
        <is>
          <t>Disposition of radio stations and FM translators</t>
        </is>
      </c>
      <c r="B14" s="5" t="n">
        <v>-1091</v>
      </c>
      <c r="C14" s="6" t="n">
        <v>-36502</v>
      </c>
    </row>
    <row r="15">
      <c r="A15" s="4" t="inlineStr">
        <is>
          <t>FM Translators [Member]</t>
        </is>
      </c>
    </row>
    <row r="16">
      <c r="A16" s="3" t="inlineStr">
        <is>
          <t>Indefinite-lived Intangible Assets [Line Items]</t>
        </is>
      </c>
    </row>
    <row r="17">
      <c r="A17" s="4" t="inlineStr">
        <is>
          <t>Acquisitions of FM translators and construction permits</t>
        </is>
      </c>
      <c r="C17" s="6" t="n">
        <v>35</v>
      </c>
    </row>
    <row r="18">
      <c r="A18" s="4" t="inlineStr">
        <is>
          <t>Capital Projects [Member]</t>
        </is>
      </c>
    </row>
    <row r="19">
      <c r="A19" s="3" t="inlineStr">
        <is>
          <t>Indefinite-lived Intangible Assets [Line Items]</t>
        </is>
      </c>
    </row>
    <row r="20">
      <c r="A20" s="4" t="inlineStr">
        <is>
          <t>Acquisitions of FM translators and construction permits</t>
        </is>
      </c>
      <c r="C20" s="5" t="n">
        <v>3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Broadcast Licenses - Carrying Value and Fair Value of Broadcast Licenses (Detail) - Broadcast Licenses [Member] $ in Thousands</t>
        </is>
      </c>
      <c r="B1" s="2" t="inlineStr">
        <is>
          <t>3 Months Ended</t>
        </is>
      </c>
      <c r="C1" s="2" t="inlineStr">
        <is>
          <t>12 Months Ended</t>
        </is>
      </c>
    </row>
    <row r="2">
      <c r="B2" s="2" t="inlineStr">
        <is>
          <t>Mar. 31, 2020USD ($)Accounting</t>
        </is>
      </c>
      <c r="C2" s="2" t="inlineStr">
        <is>
          <t>Dec. 31, 2020USD ($)Accounting</t>
        </is>
      </c>
    </row>
    <row r="3">
      <c r="A3" s="4" t="inlineStr">
        <is>
          <t>Less than or equal to 25% [Member]</t>
        </is>
      </c>
    </row>
    <row r="4">
      <c r="A4" s="3" t="inlineStr">
        <is>
          <t>Indefinite-lived Intangible Assets [Line Items]</t>
        </is>
      </c>
    </row>
    <row r="5">
      <c r="A5" s="4" t="inlineStr">
        <is>
          <t>Number Of Business Reporting Units For Market Based Services | Accounting</t>
        </is>
      </c>
      <c r="B5" s="6" t="n">
        <v>11</v>
      </c>
      <c r="C5" s="6" t="n">
        <v>4</v>
      </c>
    </row>
    <row r="6">
      <c r="A6" s="4" t="inlineStr">
        <is>
          <t>Excess Of Estimated Undiscounted Cash Flows Over Carrying Value | $</t>
        </is>
      </c>
      <c r="B6" s="5" t="n">
        <v>188858</v>
      </c>
      <c r="C6" s="5" t="n">
        <v>92983</v>
      </c>
    </row>
    <row r="7">
      <c r="A7" s="4" t="inlineStr">
        <is>
          <t>&gt;26%-50% [Member]</t>
        </is>
      </c>
    </row>
    <row r="8">
      <c r="A8" s="3" t="inlineStr">
        <is>
          <t>Indefinite-lived Intangible Assets [Line Items]</t>
        </is>
      </c>
    </row>
    <row r="9">
      <c r="A9" s="4" t="inlineStr">
        <is>
          <t>Number Of Business Reporting Units For Market Based Services | Accounting</t>
        </is>
      </c>
      <c r="C9" s="6" t="n">
        <v>8</v>
      </c>
    </row>
    <row r="10">
      <c r="A10" s="4" t="inlineStr">
        <is>
          <t>Excess Of Estimated Undiscounted Cash Flows Over Carrying Value | $</t>
        </is>
      </c>
      <c r="C10" s="5" t="n">
        <v>44670</v>
      </c>
    </row>
    <row r="11">
      <c r="A11" s="4" t="inlineStr">
        <is>
          <t>&gt;26%-50% [Member] | Station Operating Income [Member]</t>
        </is>
      </c>
    </row>
    <row r="12">
      <c r="A12" s="3" t="inlineStr">
        <is>
          <t>Indefinite-lived Intangible Assets [Line Items]</t>
        </is>
      </c>
    </row>
    <row r="13">
      <c r="A13" s="4" t="inlineStr">
        <is>
          <t>Number Of Business Reporting Units For Market Based Services | Accounting</t>
        </is>
      </c>
      <c r="C13" s="6" t="n">
        <v>3</v>
      </c>
    </row>
    <row r="14">
      <c r="A14" s="4" t="inlineStr">
        <is>
          <t>Excess Of Estimated Undiscounted Cash Flows Over Carrying Value | $</t>
        </is>
      </c>
      <c r="C14" s="5" t="n">
        <v>13373</v>
      </c>
    </row>
    <row r="15">
      <c r="A15" s="4" t="inlineStr">
        <is>
          <t>&gt;51% to 75% [Member]</t>
        </is>
      </c>
    </row>
    <row r="16">
      <c r="A16" s="3" t="inlineStr">
        <is>
          <t>Indefinite-lived Intangible Assets [Line Items]</t>
        </is>
      </c>
    </row>
    <row r="17">
      <c r="A17" s="4" t="inlineStr">
        <is>
          <t>Number Of Business Reporting Units For Market Based Services | Accounting</t>
        </is>
      </c>
      <c r="C17" s="6" t="n">
        <v>2</v>
      </c>
    </row>
    <row r="18">
      <c r="A18" s="4" t="inlineStr">
        <is>
          <t>Excess Of Estimated Undiscounted Cash Flows Over Carrying Value | $</t>
        </is>
      </c>
      <c r="C18" s="5" t="n">
        <v>27465</v>
      </c>
    </row>
    <row r="19">
      <c r="A19" s="4" t="inlineStr">
        <is>
          <t>&gt;51% to 75% [Member] | Station Operating Income [Member]</t>
        </is>
      </c>
    </row>
    <row r="20">
      <c r="A20" s="3" t="inlineStr">
        <is>
          <t>Indefinite-lived Intangible Assets [Line Items]</t>
        </is>
      </c>
    </row>
    <row r="21">
      <c r="A21" s="4" t="inlineStr">
        <is>
          <t>Number Of Business Reporting Units For Market Based Services | Accounting</t>
        </is>
      </c>
      <c r="C21" s="6" t="n">
        <v>2</v>
      </c>
    </row>
    <row r="22">
      <c r="A22" s="4" t="inlineStr">
        <is>
          <t>Excess Of Estimated Undiscounted Cash Flows Over Carrying Value | $</t>
        </is>
      </c>
      <c r="C22" s="5" t="n">
        <v>8150</v>
      </c>
    </row>
    <row r="23">
      <c r="A23" s="4" t="inlineStr">
        <is>
          <t>&gt; than 76% [Member]</t>
        </is>
      </c>
    </row>
    <row r="24">
      <c r="A24" s="3" t="inlineStr">
        <is>
          <t>Indefinite-lived Intangible Assets [Line Items]</t>
        </is>
      </c>
    </row>
    <row r="25">
      <c r="A25" s="4" t="inlineStr">
        <is>
          <t>Number Of Business Reporting Units For Market Based Services | Accounting</t>
        </is>
      </c>
      <c r="C25" s="6" t="n">
        <v>1</v>
      </c>
    </row>
    <row r="26">
      <c r="A26" s="4" t="inlineStr">
        <is>
          <t>Excess Of Estimated Undiscounted Cash Flows Over Carrying Value | $</t>
        </is>
      </c>
      <c r="C26" s="5" t="n">
        <v>6092</v>
      </c>
    </row>
    <row r="27">
      <c r="A27" s="4" t="inlineStr">
        <is>
          <t>&gt; than 76% [Member] | Station Operating Income [Member]</t>
        </is>
      </c>
    </row>
    <row r="28">
      <c r="A28" s="3" t="inlineStr">
        <is>
          <t>Indefinite-lived Intangible Assets [Line Items]</t>
        </is>
      </c>
    </row>
    <row r="29">
      <c r="A29" s="4" t="inlineStr">
        <is>
          <t>Number Of Business Reporting Units For Market Based Services | Accounting</t>
        </is>
      </c>
      <c r="C29" s="6" t="n">
        <v>8</v>
      </c>
    </row>
    <row r="30">
      <c r="A30" s="4" t="inlineStr">
        <is>
          <t>Excess Of Estimated Undiscounted Cash Flows Over Carrying Value | $</t>
        </is>
      </c>
      <c r="C30" s="5" t="n">
        <v>6386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roadcast Licenses - Results of Impairment Testing of Broadcast Licenses Under Income Approach (Detail)</t>
        </is>
      </c>
      <c r="B1" s="2" t="inlineStr">
        <is>
          <t>3 Months Ended</t>
        </is>
      </c>
      <c r="C1" s="2" t="inlineStr">
        <is>
          <t>9 Months Ended</t>
        </is>
      </c>
      <c r="D1" s="2" t="inlineStr">
        <is>
          <t>12 Months Ended</t>
        </is>
      </c>
    </row>
    <row r="2">
      <c r="B2" s="2" t="inlineStr">
        <is>
          <t>Mar. 31, 2020</t>
        </is>
      </c>
      <c r="C2" s="2" t="inlineStr">
        <is>
          <t>Sep. 30, 2020</t>
        </is>
      </c>
      <c r="D2" s="2" t="inlineStr">
        <is>
          <t>Dec. 31, 2020</t>
        </is>
      </c>
    </row>
    <row r="3">
      <c r="A3" s="4" t="inlineStr">
        <is>
          <t>Boston MA [Member]</t>
        </is>
      </c>
    </row>
    <row r="4">
      <c r="A4" s="3" t="inlineStr">
        <is>
          <t>Goodwill And Other Intangible Assets [Line Items]</t>
        </is>
      </c>
    </row>
    <row r="5">
      <c r="A5" s="4" t="inlineStr">
        <is>
          <t>Excess fair value estimate</t>
        </is>
      </c>
      <c r="B5" s="4" t="inlineStr">
        <is>
          <t>4.80%</t>
        </is>
      </c>
      <c r="C5" s="4" t="inlineStr">
        <is>
          <t>5.60%</t>
        </is>
      </c>
      <c r="D5" s="4" t="inlineStr">
        <is>
          <t>14.50%</t>
        </is>
      </c>
    </row>
    <row r="6">
      <c r="A6" s="4" t="inlineStr">
        <is>
          <t>Chicago IL [Member]</t>
        </is>
      </c>
    </row>
    <row r="7">
      <c r="A7" s="3" t="inlineStr">
        <is>
          <t>Goodwill And Other Intangible Assets [Line Items]</t>
        </is>
      </c>
    </row>
    <row r="8">
      <c r="A8" s="4" t="inlineStr">
        <is>
          <t>Excess fair value estimate</t>
        </is>
      </c>
      <c r="B8" s="4" t="inlineStr">
        <is>
          <t>(9.00%)</t>
        </is>
      </c>
      <c r="C8" s="4" t="inlineStr">
        <is>
          <t>8.50%</t>
        </is>
      </c>
      <c r="D8" s="4" t="inlineStr">
        <is>
          <t>8.30%</t>
        </is>
      </c>
    </row>
    <row r="9">
      <c r="A9" s="4" t="inlineStr">
        <is>
          <t>Cleveland OH [Member]</t>
        </is>
      </c>
    </row>
    <row r="10">
      <c r="A10" s="3" t="inlineStr">
        <is>
          <t>Goodwill And Other Intangible Assets [Line Items]</t>
        </is>
      </c>
    </row>
    <row r="11">
      <c r="A11" s="4" t="inlineStr">
        <is>
          <t>Excess fair value estimate</t>
        </is>
      </c>
      <c r="B11" s="4" t="inlineStr">
        <is>
          <t>(18.40%)</t>
        </is>
      </c>
      <c r="C11" s="4" t="inlineStr">
        <is>
          <t>6.50%</t>
        </is>
      </c>
      <c r="D11" s="4" t="inlineStr">
        <is>
          <t>14.60%</t>
        </is>
      </c>
    </row>
    <row r="12">
      <c r="A12" s="4" t="inlineStr">
        <is>
          <t>Dallas TX [Member]</t>
        </is>
      </c>
    </row>
    <row r="13">
      <c r="A13" s="3" t="inlineStr">
        <is>
          <t>Goodwill And Other Intangible Assets [Line Items]</t>
        </is>
      </c>
    </row>
    <row r="14">
      <c r="A14" s="4" t="inlineStr">
        <is>
          <t>Excess fair value estimate</t>
        </is>
      </c>
      <c r="B14" s="4" t="inlineStr">
        <is>
          <t>8.50%</t>
        </is>
      </c>
      <c r="C14" s="4" t="inlineStr">
        <is>
          <t>11.80%</t>
        </is>
      </c>
      <c r="D14" s="4" t="inlineStr">
        <is>
          <t>7.50%</t>
        </is>
      </c>
    </row>
    <row r="15">
      <c r="A15" s="4" t="inlineStr">
        <is>
          <t>Denver CO [Member]</t>
        </is>
      </c>
    </row>
    <row r="16">
      <c r="A16" s="3" t="inlineStr">
        <is>
          <t>Goodwill And Other Intangible Assets [Line Items]</t>
        </is>
      </c>
    </row>
    <row r="17">
      <c r="A17" s="4" t="inlineStr">
        <is>
          <t>Excess fair value estimate</t>
        </is>
      </c>
      <c r="D17" s="4" t="inlineStr">
        <is>
          <t>1091.00%</t>
        </is>
      </c>
    </row>
    <row r="18">
      <c r="A18" s="4" t="inlineStr">
        <is>
          <t>Dentroit MI [Member]</t>
        </is>
      </c>
    </row>
    <row r="19">
      <c r="A19" s="3" t="inlineStr">
        <is>
          <t>Goodwill And Other Intangible Assets [Line Items]</t>
        </is>
      </c>
    </row>
    <row r="20">
      <c r="A20" s="4" t="inlineStr">
        <is>
          <t>Excess fair value estimate</t>
        </is>
      </c>
      <c r="D20" s="4" t="inlineStr">
        <is>
          <t>58.90%</t>
        </is>
      </c>
    </row>
    <row r="21">
      <c r="A21" s="4" t="inlineStr">
        <is>
          <t>GreenvilleSC [Member]</t>
        </is>
      </c>
    </row>
    <row r="22">
      <c r="A22" s="3" t="inlineStr">
        <is>
          <t>Goodwill And Other Intangible Assets [Line Items]</t>
        </is>
      </c>
    </row>
    <row r="23">
      <c r="A23" s="4" t="inlineStr">
        <is>
          <t>Excess fair value estimate</t>
        </is>
      </c>
      <c r="D23" s="4" t="inlineStr">
        <is>
          <t>9.70%</t>
        </is>
      </c>
    </row>
    <row r="24">
      <c r="A24" s="4" t="inlineStr">
        <is>
          <t>HonoluluHI [Member]</t>
        </is>
      </c>
    </row>
    <row r="25">
      <c r="A25" s="3" t="inlineStr">
        <is>
          <t>Goodwill And Other Intangible Assets [Line Items]</t>
        </is>
      </c>
    </row>
    <row r="26">
      <c r="A26" s="4" t="inlineStr">
        <is>
          <t>Excess fair value estimate</t>
        </is>
      </c>
      <c r="D26" s="4" t="inlineStr">
        <is>
          <t>12.30%</t>
        </is>
      </c>
    </row>
    <row r="27">
      <c r="A27" s="4" t="inlineStr">
        <is>
          <t>HoustonTX [Member]</t>
        </is>
      </c>
    </row>
    <row r="28">
      <c r="A28" s="3" t="inlineStr">
        <is>
          <t>Goodwill And Other Intangible Assets [Line Items]</t>
        </is>
      </c>
    </row>
    <row r="29">
      <c r="A29" s="4" t="inlineStr">
        <is>
          <t>Excess fair value estimate</t>
        </is>
      </c>
      <c r="D29" s="4" t="inlineStr">
        <is>
          <t>2424.20%</t>
        </is>
      </c>
    </row>
    <row r="30">
      <c r="A30" s="4" t="inlineStr">
        <is>
          <t>Los Angles CA [Member]</t>
        </is>
      </c>
    </row>
    <row r="31">
      <c r="A31" s="3" t="inlineStr">
        <is>
          <t>Goodwill And Other Intangible Assets [Line Items]</t>
        </is>
      </c>
    </row>
    <row r="32">
      <c r="A32" s="4" t="inlineStr">
        <is>
          <t>Excess fair value estimate</t>
        </is>
      </c>
      <c r="D32" s="4" t="inlineStr">
        <is>
          <t>60.90%</t>
        </is>
      </c>
    </row>
    <row r="33">
      <c r="A33" s="4" t="inlineStr">
        <is>
          <t>Louisville KY [Member]</t>
        </is>
      </c>
    </row>
    <row r="34">
      <c r="A34" s="3" t="inlineStr">
        <is>
          <t>Goodwill And Other Intangible Assets [Line Items]</t>
        </is>
      </c>
    </row>
    <row r="35">
      <c r="A35" s="4" t="inlineStr">
        <is>
          <t>Excess fair value estimate</t>
        </is>
      </c>
      <c r="B35" s="4" t="inlineStr">
        <is>
          <t>(21.80%)</t>
        </is>
      </c>
      <c r="C35" s="4" t="inlineStr">
        <is>
          <t>13.80%</t>
        </is>
      </c>
      <c r="D35" s="4" t="inlineStr">
        <is>
          <t>14.60%</t>
        </is>
      </c>
    </row>
    <row r="36">
      <c r="A36" s="4" t="inlineStr">
        <is>
          <t>Nashville TN [Member]</t>
        </is>
      </c>
    </row>
    <row r="37">
      <c r="A37" s="3" t="inlineStr">
        <is>
          <t>Goodwill And Other Intangible Assets [Line Items]</t>
        </is>
      </c>
    </row>
    <row r="38">
      <c r="A38" s="4" t="inlineStr">
        <is>
          <t>Excess fair value estimate</t>
        </is>
      </c>
      <c r="D38" s="4" t="inlineStr">
        <is>
          <t>436.60%</t>
        </is>
      </c>
    </row>
    <row r="39">
      <c r="A39" s="4" t="inlineStr">
        <is>
          <t>New York NY [Member]</t>
        </is>
      </c>
    </row>
    <row r="40">
      <c r="A40" s="3" t="inlineStr">
        <is>
          <t>Goodwill And Other Intangible Assets [Line Items]</t>
        </is>
      </c>
    </row>
    <row r="41">
      <c r="A41" s="4" t="inlineStr">
        <is>
          <t>Excess fair value estimate</t>
        </is>
      </c>
      <c r="B41" s="4" t="inlineStr">
        <is>
          <t>7.30%</t>
        </is>
      </c>
      <c r="C41" s="4" t="inlineStr">
        <is>
          <t>15.90%</t>
        </is>
      </c>
      <c r="D41" s="4" t="inlineStr">
        <is>
          <t>37.70%</t>
        </is>
      </c>
    </row>
    <row r="42">
      <c r="A42" s="4" t="inlineStr">
        <is>
          <t>Philadelphia PA [Member]</t>
        </is>
      </c>
    </row>
    <row r="43">
      <c r="A43" s="3" t="inlineStr">
        <is>
          <t>Goodwill And Other Intangible Assets [Line Items]</t>
        </is>
      </c>
    </row>
    <row r="44">
      <c r="A44" s="4" t="inlineStr">
        <is>
          <t>Excess fair value estimate</t>
        </is>
      </c>
      <c r="B44" s="4" t="inlineStr">
        <is>
          <t>(13.10%)</t>
        </is>
      </c>
      <c r="C44" s="4" t="inlineStr">
        <is>
          <t>5.10%</t>
        </is>
      </c>
      <c r="D44" s="4" t="inlineStr">
        <is>
          <t>23.30%</t>
        </is>
      </c>
    </row>
    <row r="45">
      <c r="A45" s="4" t="inlineStr">
        <is>
          <t>Phoenix AZ [Member]</t>
        </is>
      </c>
    </row>
    <row r="46">
      <c r="A46" s="3" t="inlineStr">
        <is>
          <t>Goodwill And Other Intangible Assets [Line Items]</t>
        </is>
      </c>
    </row>
    <row r="47">
      <c r="A47" s="4" t="inlineStr">
        <is>
          <t>Excess fair value estimate</t>
        </is>
      </c>
      <c r="D47" s="4" t="inlineStr">
        <is>
          <t>61.60%</t>
        </is>
      </c>
    </row>
    <row r="48">
      <c r="A48" s="4" t="inlineStr">
        <is>
          <t>Pittsburgh PA [Member]</t>
        </is>
      </c>
    </row>
    <row r="49">
      <c r="A49" s="3" t="inlineStr">
        <is>
          <t>Goodwill And Other Intangible Assets [Line Items]</t>
        </is>
      </c>
    </row>
    <row r="50">
      <c r="A50" s="4" t="inlineStr">
        <is>
          <t>Excess fair value estimate</t>
        </is>
      </c>
      <c r="D50" s="4" t="inlineStr">
        <is>
          <t>239.60%</t>
        </is>
      </c>
    </row>
    <row r="51">
      <c r="A51" s="4" t="inlineStr">
        <is>
          <t>Portland OR [Member]</t>
        </is>
      </c>
    </row>
    <row r="52">
      <c r="A52" s="3" t="inlineStr">
        <is>
          <t>Goodwill And Other Intangible Assets [Line Items]</t>
        </is>
      </c>
    </row>
    <row r="53">
      <c r="A53" s="4" t="inlineStr">
        <is>
          <t>Excess fair value estimate</t>
        </is>
      </c>
      <c r="B53" s="4" t="inlineStr">
        <is>
          <t>(14.80%)</t>
        </is>
      </c>
      <c r="C53" s="4" t="inlineStr">
        <is>
          <t>10.10%</t>
        </is>
      </c>
      <c r="D53" s="4" t="inlineStr">
        <is>
          <t>8.70%</t>
        </is>
      </c>
    </row>
    <row r="54">
      <c r="A54" s="4" t="inlineStr">
        <is>
          <t>Sacramento CA [Member]</t>
        </is>
      </c>
    </row>
    <row r="55">
      <c r="A55" s="3" t="inlineStr">
        <is>
          <t>Goodwill And Other Intangible Assets [Line Items]</t>
        </is>
      </c>
    </row>
    <row r="56">
      <c r="A56" s="4" t="inlineStr">
        <is>
          <t>Excess fair value estimate</t>
        </is>
      </c>
      <c r="B56" s="4" t="inlineStr">
        <is>
          <t>(9.60%)</t>
        </is>
      </c>
      <c r="C56" s="4" t="inlineStr">
        <is>
          <t>4.60%</t>
        </is>
      </c>
      <c r="D56" s="4" t="inlineStr">
        <is>
          <t>5.10%</t>
        </is>
      </c>
    </row>
    <row r="57">
      <c r="A57" s="4" t="inlineStr">
        <is>
          <t>San Antonio TX [Member]</t>
        </is>
      </c>
    </row>
    <row r="58">
      <c r="A58" s="3" t="inlineStr">
        <is>
          <t>Goodwill And Other Intangible Assets [Line Items]</t>
        </is>
      </c>
    </row>
    <row r="59">
      <c r="A59" s="4" t="inlineStr">
        <is>
          <t>Excess fair value estimate</t>
        </is>
      </c>
      <c r="D59" s="4" t="inlineStr">
        <is>
          <t>335.60%</t>
        </is>
      </c>
    </row>
    <row r="60">
      <c r="A60" s="4" t="inlineStr">
        <is>
          <t>San Diego CA [Member]</t>
        </is>
      </c>
    </row>
    <row r="61">
      <c r="A61" s="3" t="inlineStr">
        <is>
          <t>Goodwill And Other Intangible Assets [Line Items]</t>
        </is>
      </c>
    </row>
    <row r="62">
      <c r="A62" s="4" t="inlineStr">
        <is>
          <t>Excess fair value estimate</t>
        </is>
      </c>
      <c r="D62" s="4" t="inlineStr">
        <is>
          <t>13.60%</t>
        </is>
      </c>
    </row>
    <row r="63">
      <c r="A63" s="4" t="inlineStr">
        <is>
          <t>San Francisco CA [Member]</t>
        </is>
      </c>
    </row>
    <row r="64">
      <c r="A64" s="3" t="inlineStr">
        <is>
          <t>Goodwill And Other Intangible Assets [Line Items]</t>
        </is>
      </c>
    </row>
    <row r="65">
      <c r="A65" s="4" t="inlineStr">
        <is>
          <t>Excess fair value estimate</t>
        </is>
      </c>
      <c r="B65" s="4" t="inlineStr">
        <is>
          <t>1.20%</t>
        </is>
      </c>
      <c r="C65" s="4" t="inlineStr">
        <is>
          <t>7.00%</t>
        </is>
      </c>
      <c r="D65" s="4" t="inlineStr">
        <is>
          <t>8.70%</t>
        </is>
      </c>
    </row>
    <row r="66">
      <c r="A66" s="4" t="inlineStr">
        <is>
          <t>Seattle WA [Member]</t>
        </is>
      </c>
    </row>
    <row r="67">
      <c r="A67" s="3" t="inlineStr">
        <is>
          <t>Goodwill And Other Intangible Assets [Line Items]</t>
        </is>
      </c>
    </row>
    <row r="68">
      <c r="A68" s="4" t="inlineStr">
        <is>
          <t>Excess fair value estimate</t>
        </is>
      </c>
      <c r="D68" s="4" t="inlineStr">
        <is>
          <t>2466.50%</t>
        </is>
      </c>
    </row>
    <row r="69">
      <c r="A69" s="4" t="inlineStr">
        <is>
          <t>Tampa FL [Member]</t>
        </is>
      </c>
    </row>
    <row r="70">
      <c r="A70" s="3" t="inlineStr">
        <is>
          <t>Goodwill And Other Intangible Assets [Line Items]</t>
        </is>
      </c>
    </row>
    <row r="71">
      <c r="A71" s="4" t="inlineStr">
        <is>
          <t>Excess fair value estimate</t>
        </is>
      </c>
      <c r="B71" s="4" t="inlineStr">
        <is>
          <t>(28.00%)</t>
        </is>
      </c>
      <c r="C71" s="4" t="inlineStr">
        <is>
          <t>20.50%</t>
        </is>
      </c>
      <c r="D71" s="4" t="inlineStr">
        <is>
          <t>60.90%</t>
        </is>
      </c>
    </row>
    <row r="72">
      <c r="A72" s="4" t="inlineStr">
        <is>
          <t>Washington DC [Member]</t>
        </is>
      </c>
    </row>
    <row r="73">
      <c r="A73" s="3" t="inlineStr">
        <is>
          <t>Goodwill And Other Intangible Assets [Line Items]</t>
        </is>
      </c>
    </row>
    <row r="74">
      <c r="A74" s="4" t="inlineStr">
        <is>
          <t>Excess fair value estimate</t>
        </is>
      </c>
      <c r="D74" s="4" t="inlineStr">
        <is>
          <t>187.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roadcast Licenses - Fair Value Measurement Inputs and Valuation Techniques for Broadcast Licenses (Detail) - Broadcast Licenses [Member]</t>
        </is>
      </c>
      <c r="B1" s="2" t="inlineStr">
        <is>
          <t>Dec. 31, 2020</t>
        </is>
      </c>
      <c r="C1" s="2" t="inlineStr">
        <is>
          <t>Sep. 30, 2020</t>
        </is>
      </c>
      <c r="D1" s="2" t="inlineStr">
        <is>
          <t>Mar. 31, 2020</t>
        </is>
      </c>
      <c r="E1" s="2" t="inlineStr">
        <is>
          <t>Dec. 31, 2019</t>
        </is>
      </c>
    </row>
    <row r="2">
      <c r="A2" s="4" t="inlineStr">
        <is>
          <t>Measurement Input, Risk-adjusted Discount Rate [Member]</t>
        </is>
      </c>
    </row>
    <row r="3">
      <c r="A3" s="3" t="inlineStr">
        <is>
          <t>Fair Value Measurement Inputs and Valuation Techniques [Line Items]</t>
        </is>
      </c>
    </row>
    <row r="4">
      <c r="A4" s="4" t="inlineStr">
        <is>
          <t>Intangible asset measurement input percentage</t>
        </is>
      </c>
      <c r="B4" s="10" t="n">
        <v>0.08500000000000001</v>
      </c>
      <c r="C4" s="10" t="n">
        <v>0.08500000000000001</v>
      </c>
      <c r="D4" s="10" t="n">
        <v>0.095</v>
      </c>
      <c r="E4" s="10" t="n">
        <v>0.09</v>
      </c>
    </row>
    <row r="5">
      <c r="A5" s="4" t="inlineStr">
        <is>
          <t>Minimum [Member] | Measurement Input, Operating Profit Margin [Member]</t>
        </is>
      </c>
    </row>
    <row r="6">
      <c r="A6" s="3" t="inlineStr">
        <is>
          <t>Fair Value Measurement Inputs and Valuation Techniques [Line Items]</t>
        </is>
      </c>
    </row>
    <row r="7">
      <c r="A7" s="4" t="inlineStr">
        <is>
          <t>Intangible asset measurement input percentage</t>
        </is>
      </c>
      <c r="B7" s="10" t="n">
        <v>0.31</v>
      </c>
      <c r="C7" s="10" t="n">
        <v>0.333</v>
      </c>
      <c r="D7" s="10" t="n">
        <v>0.338</v>
      </c>
      <c r="E7" s="10" t="n">
        <v>0.338</v>
      </c>
    </row>
    <row r="8">
      <c r="A8" s="4" t="inlineStr">
        <is>
          <t>Minimum [Member] | Measurement Input, Long-term Revenue Growth Rate [Member]</t>
        </is>
      </c>
    </row>
    <row r="9">
      <c r="A9" s="3" t="inlineStr">
        <is>
          <t>Fair Value Measurement Inputs and Valuation Techniques [Line Items]</t>
        </is>
      </c>
    </row>
    <row r="10">
      <c r="A10" s="4" t="inlineStr">
        <is>
          <t>Intangible asset measurement input percentage</t>
        </is>
      </c>
      <c r="B10" s="10" t="n">
        <v>0.004</v>
      </c>
      <c r="C10" s="10" t="n">
        <v>0.002</v>
      </c>
      <c r="D10" s="10" t="n">
        <v>0.008</v>
      </c>
      <c r="E10" s="10" t="n">
        <v>0.007</v>
      </c>
    </row>
    <row r="11">
      <c r="A11" s="4" t="inlineStr">
        <is>
          <t>Maximum [Member] | Measurement Input, Operating Profit Margin [Member]</t>
        </is>
      </c>
    </row>
    <row r="12">
      <c r="A12" s="3" t="inlineStr">
        <is>
          <t>Fair Value Measurement Inputs and Valuation Techniques [Line Items]</t>
        </is>
      </c>
    </row>
    <row r="13">
      <c r="A13" s="4" t="inlineStr">
        <is>
          <t>Intangible asset measurement input percentage</t>
        </is>
      </c>
      <c r="B13" s="10" t="n">
        <v>0.042</v>
      </c>
      <c r="C13" s="10" t="n">
        <v>0.043</v>
      </c>
      <c r="D13" s="10" t="n">
        <v>0.046</v>
      </c>
      <c r="E13" s="10" t="n">
        <v>0.04</v>
      </c>
    </row>
    <row r="14">
      <c r="A14" s="4" t="inlineStr">
        <is>
          <t>Maximum [Member] | Measurement Input, Long-term Revenue Growth Rate [Member]</t>
        </is>
      </c>
    </row>
    <row r="15">
      <c r="A15" s="3" t="inlineStr">
        <is>
          <t>Fair Value Measurement Inputs and Valuation Techniques [Line Items]</t>
        </is>
      </c>
    </row>
    <row r="16">
      <c r="A16" s="4" t="inlineStr">
        <is>
          <t>Intangible asset measurement input percentage</t>
        </is>
      </c>
      <c r="B16" s="10" t="n">
        <v>0.008999999999999999</v>
      </c>
      <c r="C16" s="10" t="n">
        <v>0.011</v>
      </c>
      <c r="D16" s="10" t="n">
        <v>0.011</v>
      </c>
      <c r="E16" s="10" t="n">
        <v>0.0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Fair Value Measurement Inputs and Valuation Techniques For Goodwill (Detail)</t>
        </is>
      </c>
      <c r="B1" s="2" t="inlineStr">
        <is>
          <t>Dec. 31, 2020</t>
        </is>
      </c>
      <c r="C1" s="2" t="inlineStr">
        <is>
          <t>Mar. 31, 2020</t>
        </is>
      </c>
      <c r="D1" s="2" t="inlineStr">
        <is>
          <t>Dec. 31, 2019</t>
        </is>
      </c>
    </row>
    <row r="2">
      <c r="A2" s="4" t="inlineStr">
        <is>
          <t>Measurement Input Risk Adjusted Discount Rate [Member] | Digital [Member]</t>
        </is>
      </c>
    </row>
    <row r="3">
      <c r="A3" s="3" t="inlineStr">
        <is>
          <t>Fair Value Measurement Inputs and Valuation Techniques [Line Items]</t>
        </is>
      </c>
    </row>
    <row r="4">
      <c r="A4" s="4" t="inlineStr">
        <is>
          <t>Intangible asset measurement input percentage</t>
        </is>
      </c>
      <c r="B4" s="6" t="n">
        <v>950</v>
      </c>
      <c r="D4" s="6" t="n">
        <v>1000</v>
      </c>
    </row>
    <row r="5">
      <c r="A5" s="4" t="inlineStr">
        <is>
          <t>Measurement Input Risk Adjusted Discount Rate [Member] | Publishing [Member]</t>
        </is>
      </c>
    </row>
    <row r="6">
      <c r="A6" s="3" t="inlineStr">
        <is>
          <t>Fair Value Measurement Inputs and Valuation Techniques [Line Items]</t>
        </is>
      </c>
    </row>
    <row r="7">
      <c r="A7" s="4" t="inlineStr">
        <is>
          <t>Intangible asset measurement input percentage</t>
        </is>
      </c>
      <c r="B7" s="6" t="n">
        <v>950</v>
      </c>
      <c r="C7" s="6" t="n">
        <v>1050</v>
      </c>
      <c r="D7" s="6" t="n">
        <v>1000</v>
      </c>
    </row>
    <row r="8">
      <c r="A8" s="4" t="inlineStr">
        <is>
          <t>Measurement Input Risk Adjusted Discount Rate [Member] | Radio Clusters [Member] | Broadcast Networks Enterprise Valuations [Member]</t>
        </is>
      </c>
    </row>
    <row r="9">
      <c r="A9" s="3" t="inlineStr">
        <is>
          <t>Fair Value Measurement Inputs and Valuation Techniques [Line Items]</t>
        </is>
      </c>
    </row>
    <row r="10">
      <c r="A10" s="4" t="inlineStr">
        <is>
          <t>Intangible asset measurement input percentage</t>
        </is>
      </c>
      <c r="B10" s="6" t="n">
        <v>850</v>
      </c>
      <c r="D10" s="6" t="n">
        <v>900</v>
      </c>
    </row>
    <row r="11">
      <c r="A11" s="4" t="inlineStr">
        <is>
          <t>Measurement Input, Long-term Revenue Growth Rate [Member] | Digital [Member]</t>
        </is>
      </c>
    </row>
    <row r="12">
      <c r="A12" s="3" t="inlineStr">
        <is>
          <t>Fair Value Measurement Inputs and Valuation Techniques [Line Items]</t>
        </is>
      </c>
    </row>
    <row r="13">
      <c r="A13" s="4" t="inlineStr">
        <is>
          <t>Intangible asset measurement input percentage</t>
        </is>
      </c>
      <c r="B13" s="6" t="n">
        <v>100</v>
      </c>
    </row>
    <row r="14">
      <c r="A14" s="4" t="inlineStr">
        <is>
          <t>Measurement Input, Long-term Revenue Growth Rate [Member] | Publishing [Member]</t>
        </is>
      </c>
    </row>
    <row r="15">
      <c r="A15" s="3" t="inlineStr">
        <is>
          <t>Fair Value Measurement Inputs and Valuation Techniques [Line Items]</t>
        </is>
      </c>
    </row>
    <row r="16">
      <c r="A16" s="4" t="inlineStr">
        <is>
          <t>Intangible asset measurement input percentage</t>
        </is>
      </c>
      <c r="C16" s="6" t="n">
        <v>50</v>
      </c>
      <c r="D16" s="6" t="n">
        <v>50</v>
      </c>
    </row>
    <row r="17">
      <c r="A17" s="4" t="inlineStr">
        <is>
          <t>Minimum [Member] | Measurement Input Operating Profit Margin [Member] | Digital [Member]</t>
        </is>
      </c>
    </row>
    <row r="18">
      <c r="A18" s="3" t="inlineStr">
        <is>
          <t>Fair Value Measurement Inputs and Valuation Techniques [Line Items]</t>
        </is>
      </c>
    </row>
    <row r="19">
      <c r="A19" s="4" t="inlineStr">
        <is>
          <t>Intangible asset measurement input percentage</t>
        </is>
      </c>
      <c r="B19" s="6" t="n">
        <v>340</v>
      </c>
      <c r="D19" s="6" t="n">
        <v>370</v>
      </c>
    </row>
    <row r="20">
      <c r="A20" s="4" t="inlineStr">
        <is>
          <t>Minimum [Member] | Measurement Input Operating Profit Margin [Member] | Publishing [Member]</t>
        </is>
      </c>
    </row>
    <row r="21">
      <c r="A21" s="3" t="inlineStr">
        <is>
          <t>Fair Value Measurement Inputs and Valuation Techniques [Line Items]</t>
        </is>
      </c>
    </row>
    <row r="22">
      <c r="A22" s="4" t="inlineStr">
        <is>
          <t>Intangible asset measurement input percentage</t>
        </is>
      </c>
      <c r="B22" s="6" t="n">
        <v>150</v>
      </c>
      <c r="C22" s="6" t="n">
        <v>0</v>
      </c>
      <c r="D22" s="6" t="n">
        <v>150</v>
      </c>
    </row>
    <row r="23">
      <c r="A23" s="4" t="inlineStr">
        <is>
          <t>Minimum [Member] | Measurement Input Operating Profit Margin [Member] | Radio Clusters [Member] | Broadcast Networks Enterprise Valuations [Member]</t>
        </is>
      </c>
    </row>
    <row r="24">
      <c r="A24" s="3" t="inlineStr">
        <is>
          <t>Fair Value Measurement Inputs and Valuation Techniques [Line Items]</t>
        </is>
      </c>
    </row>
    <row r="25">
      <c r="A25" s="4" t="inlineStr">
        <is>
          <t>Intangible asset measurement input percentage</t>
        </is>
      </c>
      <c r="B25" s="6" t="n">
        <v>1140</v>
      </c>
      <c r="D25" s="6" t="n">
        <v>3110</v>
      </c>
    </row>
    <row r="26">
      <c r="A26" s="4" t="inlineStr">
        <is>
          <t>Minimum [Member] | Measurement Input, Long-term Revenue Growth Rate [Member] | Digital [Member]</t>
        </is>
      </c>
    </row>
    <row r="27">
      <c r="A27" s="3" t="inlineStr">
        <is>
          <t>Fair Value Measurement Inputs and Valuation Techniques [Line Items]</t>
        </is>
      </c>
    </row>
    <row r="28">
      <c r="A28" s="4" t="inlineStr">
        <is>
          <t>Intangible asset measurement input percentage</t>
        </is>
      </c>
      <c r="D28" s="6" t="n">
        <v>50</v>
      </c>
    </row>
    <row r="29">
      <c r="A29" s="4" t="inlineStr">
        <is>
          <t>Minimum [Member] | Measurement Input, Long-term Revenue Growth Rate [Member] | Publishing [Member]</t>
        </is>
      </c>
    </row>
    <row r="30">
      <c r="A30" s="3" t="inlineStr">
        <is>
          <t>Fair Value Measurement Inputs and Valuation Techniques [Line Items]</t>
        </is>
      </c>
    </row>
    <row r="31">
      <c r="A31" s="4" t="inlineStr">
        <is>
          <t>Intangible asset measurement input percentage</t>
        </is>
      </c>
      <c r="B31" s="6" t="n">
        <v>100</v>
      </c>
    </row>
    <row r="32">
      <c r="A32" s="4" t="inlineStr">
        <is>
          <t>Minimum [Member] | Measurement Input, Long-term Revenue Growth Rate [Member] | Radio Clusters [Member] | Broadcast Networks Enterprise Valuations [Member]</t>
        </is>
      </c>
    </row>
    <row r="33">
      <c r="A33" s="3" t="inlineStr">
        <is>
          <t>Fair Value Measurement Inputs and Valuation Techniques [Line Items]</t>
        </is>
      </c>
    </row>
    <row r="34">
      <c r="A34" s="4" t="inlineStr">
        <is>
          <t>Intangible asset measurement input percentage</t>
        </is>
      </c>
      <c r="B34" s="6" t="n">
        <v>50</v>
      </c>
      <c r="D34" s="6" t="n">
        <v>70</v>
      </c>
    </row>
    <row r="35">
      <c r="A35" s="4" t="inlineStr">
        <is>
          <t>Maximum [Member] | Measurement Input Operating Profit Margin [Member] | Digital [Member]</t>
        </is>
      </c>
    </row>
    <row r="36">
      <c r="A36" s="3" t="inlineStr">
        <is>
          <t>Fair Value Measurement Inputs and Valuation Techniques [Line Items]</t>
        </is>
      </c>
    </row>
    <row r="37">
      <c r="A37" s="4" t="inlineStr">
        <is>
          <t>Intangible asset measurement input percentage</t>
        </is>
      </c>
      <c r="B37" s="6" t="n">
        <v>680</v>
      </c>
      <c r="D37" s="6" t="n">
        <v>2880</v>
      </c>
    </row>
    <row r="38">
      <c r="A38" s="4" t="inlineStr">
        <is>
          <t>Maximum [Member] | Measurement Input Operating Profit Margin [Member] | Publishing [Member]</t>
        </is>
      </c>
    </row>
    <row r="39">
      <c r="A39" s="3" t="inlineStr">
        <is>
          <t>Fair Value Measurement Inputs and Valuation Techniques [Line Items]</t>
        </is>
      </c>
    </row>
    <row r="40">
      <c r="A40" s="4" t="inlineStr">
        <is>
          <t>Intangible asset measurement input percentage</t>
        </is>
      </c>
      <c r="B40" s="6" t="n">
        <v>440</v>
      </c>
      <c r="C40" s="6" t="n">
        <v>390</v>
      </c>
      <c r="D40" s="6" t="n">
        <v>390</v>
      </c>
    </row>
    <row r="41">
      <c r="A41" s="4" t="inlineStr">
        <is>
          <t>Maximum [Member] | Measurement Input Operating Profit Margin [Member] | Radio Clusters [Member] | Broadcast Networks Enterprise Valuations [Member]</t>
        </is>
      </c>
    </row>
    <row r="42">
      <c r="A42" s="3" t="inlineStr">
        <is>
          <t>Fair Value Measurement Inputs and Valuation Techniques [Line Items]</t>
        </is>
      </c>
    </row>
    <row r="43">
      <c r="A43" s="4" t="inlineStr">
        <is>
          <t>Intangible asset measurement input percentage</t>
        </is>
      </c>
      <c r="B43" s="6" t="n">
        <v>4150</v>
      </c>
      <c r="D43" s="6" t="n">
        <v>3870</v>
      </c>
    </row>
    <row r="44">
      <c r="A44" s="4" t="inlineStr">
        <is>
          <t>Maximum [Member] | Measurement Input, Long-term Revenue Growth Rate [Member] | Digital [Member]</t>
        </is>
      </c>
    </row>
    <row r="45">
      <c r="A45" s="3" t="inlineStr">
        <is>
          <t>Fair Value Measurement Inputs and Valuation Techniques [Line Items]</t>
        </is>
      </c>
    </row>
    <row r="46">
      <c r="A46" s="4" t="inlineStr">
        <is>
          <t>Intangible asset measurement input percentage</t>
        </is>
      </c>
      <c r="D46" s="6" t="n">
        <v>100</v>
      </c>
    </row>
    <row r="47">
      <c r="A47" s="4" t="inlineStr">
        <is>
          <t>Maximum [Member] | Measurement Input, Long-term Revenue Growth Rate [Member] | Publishing [Member]</t>
        </is>
      </c>
    </row>
    <row r="48">
      <c r="A48" s="3" t="inlineStr">
        <is>
          <t>Fair Value Measurement Inputs and Valuation Techniques [Line Items]</t>
        </is>
      </c>
    </row>
    <row r="49">
      <c r="A49" s="4" t="inlineStr">
        <is>
          <t>Intangible asset measurement input percentage</t>
        </is>
      </c>
      <c r="B49" s="6" t="n">
        <v>50</v>
      </c>
    </row>
    <row r="50">
      <c r="A50" s="4" t="inlineStr">
        <is>
          <t>Maximum [Member] | Measurement Input, Long-term Revenue Growth Rate [Member] | Radio Clusters [Member] | Broadcast Networks Enterprise Valuations [Member]</t>
        </is>
      </c>
    </row>
    <row r="51">
      <c r="A51" s="3" t="inlineStr">
        <is>
          <t>Fair Value Measurement Inputs and Valuation Techniques [Line Items]</t>
        </is>
      </c>
    </row>
    <row r="52">
      <c r="A52" s="4" t="inlineStr">
        <is>
          <t>Intangible asset measurement input percentage</t>
        </is>
      </c>
      <c r="B52" s="6" t="n">
        <v>80</v>
      </c>
      <c r="D52" s="6" t="n">
        <v>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hanges in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alance, beginning of period before cumulative loss on impairment</t>
        </is>
      </c>
      <c r="B4" s="5" t="n">
        <v>28454</v>
      </c>
      <c r="C4" s="5" t="n">
        <v>28818</v>
      </c>
    </row>
    <row r="5">
      <c r="A5" s="4" t="inlineStr">
        <is>
          <t>Accumulated loss on impairment</t>
        </is>
      </c>
      <c r="B5" s="6" t="n">
        <v>-4456</v>
      </c>
      <c r="C5" s="6" t="n">
        <v>-2029</v>
      </c>
    </row>
    <row r="6">
      <c r="A6" s="4" t="inlineStr">
        <is>
          <t>Balance, beginning of period after cumulative loss on impairment</t>
        </is>
      </c>
      <c r="B6" s="6" t="n">
        <v>23998</v>
      </c>
      <c r="C6" s="6" t="n">
        <v>26789</v>
      </c>
    </row>
    <row r="7">
      <c r="A7" s="4" t="inlineStr">
        <is>
          <t>Impairments based on the estimated fair value goodwill</t>
        </is>
      </c>
      <c r="B7" s="6" t="n">
        <v>-307</v>
      </c>
      <c r="C7" s="6" t="n">
        <v>-2427</v>
      </c>
    </row>
    <row r="8">
      <c r="A8" s="4" t="inlineStr">
        <is>
          <t>Balance, end of period before cumulative loss on impairment</t>
        </is>
      </c>
      <c r="B8" s="6" t="n">
        <v>28520</v>
      </c>
      <c r="C8" s="6" t="n">
        <v>28454</v>
      </c>
    </row>
    <row r="9">
      <c r="A9" s="4" t="inlineStr">
        <is>
          <t>Accumulated loss on impairment</t>
        </is>
      </c>
      <c r="B9" s="6" t="n">
        <v>-4763</v>
      </c>
      <c r="C9" s="6" t="n">
        <v>-4456</v>
      </c>
    </row>
    <row r="10">
      <c r="A10" s="4" t="inlineStr">
        <is>
          <t>Ending period balance</t>
        </is>
      </c>
      <c r="B10" s="6" t="n">
        <v>23757</v>
      </c>
      <c r="C10" s="6" t="n">
        <v>23998</v>
      </c>
    </row>
    <row r="11">
      <c r="A11" s="4" t="inlineStr">
        <is>
          <t>Radio Stations [Member]</t>
        </is>
      </c>
    </row>
    <row r="12">
      <c r="A12" s="3" t="inlineStr">
        <is>
          <t>Goodwill [Line Items]</t>
        </is>
      </c>
    </row>
    <row r="13">
      <c r="A13" s="4" t="inlineStr">
        <is>
          <t>Goodwill, Written off Related to Sale of Business Unit</t>
        </is>
      </c>
      <c r="C13" s="6" t="n">
        <v>-29</v>
      </c>
    </row>
    <row r="14">
      <c r="A14" s="4" t="inlineStr">
        <is>
          <t>Digital Media [Member]</t>
        </is>
      </c>
    </row>
    <row r="15">
      <c r="A15" s="3" t="inlineStr">
        <is>
          <t>Goodwill [Line Items]</t>
        </is>
      </c>
    </row>
    <row r="16">
      <c r="A16" s="4" t="inlineStr">
        <is>
          <t>Acquisitions</t>
        </is>
      </c>
      <c r="B16" s="5" t="n">
        <v>66</v>
      </c>
      <c r="C16" s="6" t="n">
        <v>6</v>
      </c>
    </row>
    <row r="17">
      <c r="A17" s="4" t="inlineStr">
        <is>
          <t>Goodwill, Written off Related to Sale of Business Unit</t>
        </is>
      </c>
      <c r="C17" s="5" t="n">
        <v>-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NOTE 1. BASIS OF PRESENTATION Description of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20. Segment Data. The accompanying Consolidated Financial Statements of Salem include the company and its wholly owned subsidiaries. All significant intercompany balances and transactions have been eliminated. Impact of the COVID-19 In March 2020, the World Health Organization declared the outbreak of COVID-19 stay-at-home non-essential stay-at-home While this disruption is expected to be temporary, there remains to be considerable uncertainty around the duration. Although advertising revenue continues to improve from the lowest levels experienced during April and May of 2020, it remains significantly below prior years. The exact timing and pace of the recovery has not been determinable as certain markets have reopened, some of which have since experienced a resurgence of COVID-19 stay-at-home COVID-19’s COVID-19 Future availability under our credit facility is contingent upon our eligible receivable balance, which is negatively impacted by lower revenue and longer days to collect. Availability under our Asset Based Loan (“ABL Facility”) is subject to a borrowing base consisting of (a) 90% of the eligible accounts receivable plus (b) a calculated amount based on the value of certain real property. The maximum amount available under our ABL Facility declined to $24.2 million at December 31, 2020 from $26.4 million at December 31, 2019, of which $5.0 million was outstanding at December 31, 2020 compared to $12.4 million outstanding at December 31, 2019. In response to these developments, beginning in March 2020, we implemented several measures to reduce costs and conserve cash to ensure that we have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10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On March 27, 2020, the Coronavirus Aid, Relief, and Economic Security Act (the “CARES Act”) was signed into law. The CARES Act provides opportunities for additional liquidity, loan guarantees, and other government programs to support companies affected by the COVID-19 • the deferral of all employer FICA taxes beginning in April 2020 for the remainder of 2020, with 50 • relaxation of interest expense deduction limitation for income tax purposes; and • Payroll Protection Plan (“PPP”) loans available based on the eligibility determined on a per-location 11.2 We believe that our customers have benefited from the enhanced benefits provided by the CARES Act, and that they will also benefit from the CAA. The CAA provides for another round of direct payments, enhanced unemployment benefits, education funding, and aid to sectors still reeling from the economic fallout of the pandemic. While these measures may benefit many of our customers, we cannot assure you that the implementation of these measures will offset the negative impact of COVID-19 We continue to review and consider any available potential benefit under the CARES Act and the CAA for which we qualify. We cannot predict the manner in which such benefits or any of the other benefits described herein will be allocated or administered and we cannot assure you that we will be able to access such benefits in a timely manner or at all. If the U.S. government or any other governmental authority agrees to provide such aid under the CARES Act, the CAA, or any other crisis relief assistance it may impose certain requirements on the recipients of the aid, including restrictions on executive officer compensation, dividends, prepayment of debt, limitations on debt and other similar restrictions that may apply for a period of time after the aid is repaid or redeemed in full. Due to the adverse economic impact, we reforecast our anticipated results extending through March 2022. Our reforecast includes the impact of certain of these cost-cutting measures. Based on our current and expected economic outlook and our current and expected funding needs, we believe that the borrowing capacity under our current credit facilities, together with cash on hand, allows us to meet our ongoing operating requirements, fund necessary capital expenditures and satisfy our debt service requirements for at least the next twelve months, including the working capital deficit at December 31, 2020. Based on our current assessment, we believe that we have the ability to meet our obligations as they come due for one year from the issuance of this annual report.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going concern evaluations;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and • uncertain tax posi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odwill - Additional Information (Detail) - USD ($) $ in Thousands</t>
        </is>
      </c>
      <c r="B1" s="2" t="inlineStr">
        <is>
          <t>12 Months Ended</t>
        </is>
      </c>
    </row>
    <row r="2">
      <c r="B2" s="2" t="inlineStr">
        <is>
          <t>Dec. 31, 2020</t>
        </is>
      </c>
      <c r="C2" s="2" t="inlineStr">
        <is>
          <t>Dec. 31, 2019</t>
        </is>
      </c>
    </row>
    <row r="3">
      <c r="A3" s="4" t="inlineStr">
        <is>
          <t>Impairment of goodwill</t>
        </is>
      </c>
      <c r="B3" s="5" t="n">
        <v>307</v>
      </c>
      <c r="C3" s="5" t="n">
        <v>2427</v>
      </c>
    </row>
    <row r="4">
      <c r="A4" s="4" t="inlineStr">
        <is>
          <t>Broad Cast Markets Due to Cost/Benefit [Member]</t>
        </is>
      </c>
    </row>
    <row r="5">
      <c r="A5" s="4" t="inlineStr">
        <is>
          <t>Impairment of goodwill</t>
        </is>
      </c>
      <c r="B5" s="6" t="n">
        <v>300</v>
      </c>
    </row>
    <row r="6">
      <c r="A6" s="4" t="inlineStr">
        <is>
          <t>Digital Media [Member]</t>
        </is>
      </c>
    </row>
    <row r="7">
      <c r="A7" s="4" t="inlineStr">
        <is>
          <t>Impairment of goodwill</t>
        </is>
      </c>
      <c r="B7" s="6" t="n">
        <v>0</v>
      </c>
    </row>
    <row r="8">
      <c r="A8" s="4" t="inlineStr">
        <is>
          <t>Publishing [Member]</t>
        </is>
      </c>
    </row>
    <row r="9">
      <c r="A9" s="4" t="inlineStr">
        <is>
          <t>Impairment of goodwill</t>
        </is>
      </c>
      <c r="B9" s="5" t="n">
        <v>100</v>
      </c>
    </row>
    <row r="10">
      <c r="A10" s="4" t="inlineStr">
        <is>
          <t>Goodwill [Member]</t>
        </is>
      </c>
    </row>
    <row r="11">
      <c r="A11" s="4" t="inlineStr">
        <is>
          <t>Percentage Increase Decrease In Fair Value Of Goodwill</t>
        </is>
      </c>
      <c r="B11" s="4" t="inlineStr">
        <is>
          <t>32.1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31" customWidth="1" min="2" max="2"/>
  </cols>
  <sheetData>
    <row r="1">
      <c r="A1" s="1" t="inlineStr">
        <is>
          <t>Goodwill - Carrying Value and Fair Value of Goodwill (Detail) $ in Thousands</t>
        </is>
      </c>
      <c r="B1" s="2" t="inlineStr">
        <is>
          <t>12 Months Ended</t>
        </is>
      </c>
    </row>
    <row r="2">
      <c r="B2" s="2" t="inlineStr">
        <is>
          <t>Dec. 31, 2020USD ($)Accounting</t>
        </is>
      </c>
    </row>
    <row r="3">
      <c r="A3" s="4" t="inlineStr">
        <is>
          <t>Less Than 10% [Member] | Radio Clusters [Member]</t>
        </is>
      </c>
    </row>
    <row r="4">
      <c r="A4" s="3" t="inlineStr">
        <is>
          <t>Carrying Amounts And Fair Values Of Financial Instruments [Line Items]</t>
        </is>
      </c>
    </row>
    <row r="5">
      <c r="A5" s="4" t="inlineStr">
        <is>
          <t>Number of accounting units | Accounting</t>
        </is>
      </c>
      <c r="B5" s="6" t="n">
        <v>1</v>
      </c>
    </row>
    <row r="6">
      <c r="A6" s="4" t="inlineStr">
        <is>
          <t>Carrying value including goodwill | $</t>
        </is>
      </c>
      <c r="B6" s="5" t="n">
        <v>8386</v>
      </c>
    </row>
    <row r="7">
      <c r="A7" s="4" t="inlineStr">
        <is>
          <t>Less Than 10% [Member] | Publishing [Member]</t>
        </is>
      </c>
    </row>
    <row r="8">
      <c r="A8" s="3" t="inlineStr">
        <is>
          <t>Carrying Amounts And Fair Values Of Financial Instruments [Line Items]</t>
        </is>
      </c>
    </row>
    <row r="9">
      <c r="A9" s="4" t="inlineStr">
        <is>
          <t>Number of accounting units | Accounting</t>
        </is>
      </c>
      <c r="B9" s="6" t="n">
        <v>1</v>
      </c>
    </row>
    <row r="10">
      <c r="A10" s="4" t="inlineStr">
        <is>
          <t>Carrying value including goodwill | $</t>
        </is>
      </c>
      <c r="B10" s="5" t="n">
        <v>2282</v>
      </c>
    </row>
    <row r="11">
      <c r="A11" s="4" t="inlineStr">
        <is>
          <t>Greater Than 21% to 50% [Member] | Digital Media [Member]</t>
        </is>
      </c>
    </row>
    <row r="12">
      <c r="A12" s="3" t="inlineStr">
        <is>
          <t>Carrying Amounts And Fair Values Of Financial Instruments [Line Items]</t>
        </is>
      </c>
    </row>
    <row r="13">
      <c r="A13" s="4" t="inlineStr">
        <is>
          <t>Number of accounting units | Accounting</t>
        </is>
      </c>
      <c r="B13" s="6" t="n">
        <v>1</v>
      </c>
    </row>
    <row r="14">
      <c r="A14" s="4" t="inlineStr">
        <is>
          <t>Carrying value including goodwill | $</t>
        </is>
      </c>
      <c r="B14" s="5" t="n">
        <v>3164</v>
      </c>
    </row>
    <row r="15">
      <c r="A15" s="4" t="inlineStr">
        <is>
          <t>Greater Than 51% [Member] | Radio Clusters [Member]</t>
        </is>
      </c>
    </row>
    <row r="16">
      <c r="A16" s="3" t="inlineStr">
        <is>
          <t>Carrying Amounts And Fair Values Of Financial Instruments [Line Items]</t>
        </is>
      </c>
    </row>
    <row r="17">
      <c r="A17" s="4" t="inlineStr">
        <is>
          <t>Number of accounting units | Accounting</t>
        </is>
      </c>
      <c r="B17" s="6" t="n">
        <v>3</v>
      </c>
    </row>
    <row r="18">
      <c r="A18" s="4" t="inlineStr">
        <is>
          <t>Carrying value including goodwill | $</t>
        </is>
      </c>
      <c r="B18" s="5" t="n">
        <v>43617</v>
      </c>
    </row>
    <row r="19">
      <c r="A19" s="4" t="inlineStr">
        <is>
          <t>Greater Than 51% [Member] | Publishing [Member]</t>
        </is>
      </c>
    </row>
    <row r="20">
      <c r="A20" s="3" t="inlineStr">
        <is>
          <t>Carrying Amounts And Fair Values Of Financial Instruments [Line Items]</t>
        </is>
      </c>
    </row>
    <row r="21">
      <c r="A21" s="4" t="inlineStr">
        <is>
          <t>Number of accounting units | Accounting</t>
        </is>
      </c>
      <c r="B21" s="6" t="n">
        <v>1</v>
      </c>
    </row>
    <row r="22">
      <c r="A22" s="4" t="inlineStr">
        <is>
          <t>Carrying value including goodwill | $</t>
        </is>
      </c>
      <c r="B22" s="5" t="n">
        <v>39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definite-Lived Intangible Assets - Fair Value Measurement Inputs and Valuation Techniques For Mastheads (Detail) - Mastheads [Member]</t>
        </is>
      </c>
      <c r="B1" s="2" t="inlineStr">
        <is>
          <t>Mar. 31, 2020</t>
        </is>
      </c>
      <c r="C1" s="2" t="inlineStr">
        <is>
          <t>Dec. 31, 2019</t>
        </is>
      </c>
    </row>
    <row r="2">
      <c r="A2" s="4" t="inlineStr">
        <is>
          <t>Measurement Input, Risk-adjusted Discount Rate [Member]</t>
        </is>
      </c>
    </row>
    <row r="3">
      <c r="A3" s="3" t="inlineStr">
        <is>
          <t>Fair Value Measurement Inputs and Valuation Techniques [Line Items]</t>
        </is>
      </c>
    </row>
    <row r="4">
      <c r="A4" s="4" t="inlineStr">
        <is>
          <t>Intangible asset measurement input percentage</t>
        </is>
      </c>
      <c r="B4" s="10" t="n">
        <v>0.105</v>
      </c>
      <c r="C4" s="10" t="n">
        <v>0.1</v>
      </c>
    </row>
    <row r="5">
      <c r="A5" s="4" t="inlineStr">
        <is>
          <t>Measurement Input, Long-term Revenue Growth Rate [Member]</t>
        </is>
      </c>
    </row>
    <row r="6">
      <c r="A6" s="3" t="inlineStr">
        <is>
          <t>Fair Value Measurement Inputs and Valuation Techniques [Line Items]</t>
        </is>
      </c>
    </row>
    <row r="7">
      <c r="A7" s="4" t="inlineStr">
        <is>
          <t>Intangible asset measurement input percentage</t>
        </is>
      </c>
      <c r="B7" s="11" t="n">
        <v>0.03</v>
      </c>
      <c r="C7" s="11" t="n">
        <v>0.03</v>
      </c>
    </row>
    <row r="8">
      <c r="A8" s="4" t="inlineStr">
        <is>
          <t>Minimum [Member] | Measurement Input, Operating Profit Margin [Member]</t>
        </is>
      </c>
    </row>
    <row r="9">
      <c r="A9" s="3" t="inlineStr">
        <is>
          <t>Fair Value Measurement Inputs and Valuation Techniques [Line Items]</t>
        </is>
      </c>
    </row>
    <row r="10">
      <c r="A10" s="4" t="inlineStr">
        <is>
          <t>Intangible asset measurement input percentage</t>
        </is>
      </c>
      <c r="B10" s="10" t="n">
        <v>0.01</v>
      </c>
      <c r="C10" s="10" t="n">
        <v>0.01</v>
      </c>
    </row>
    <row r="11">
      <c r="A11" s="4" t="inlineStr">
        <is>
          <t>Maximum [Member] | Measurement Input, Operating Profit Margin [Member]</t>
        </is>
      </c>
    </row>
    <row r="12">
      <c r="A12" s="3" t="inlineStr">
        <is>
          <t>Fair Value Measurement Inputs and Valuation Techniques [Line Items]</t>
        </is>
      </c>
    </row>
    <row r="13">
      <c r="A13" s="4" t="inlineStr">
        <is>
          <t>Intangible asset measurement input percentage</t>
        </is>
      </c>
      <c r="B13" s="10" t="n">
        <v>0.25</v>
      </c>
      <c r="C13" s="10" t="n">
        <v>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definite-Lived Intangible Assets - Additional Information (Detail) - USD ($)</t>
        </is>
      </c>
      <c r="B1" s="2" t="inlineStr">
        <is>
          <t>3 Months Ended</t>
        </is>
      </c>
      <c r="C1" s="2" t="inlineStr">
        <is>
          <t>12 Months Ended</t>
        </is>
      </c>
    </row>
    <row r="2">
      <c r="B2" s="2" t="inlineStr">
        <is>
          <t>Mar. 31, 2020</t>
        </is>
      </c>
      <c r="C2" s="2" t="inlineStr">
        <is>
          <t>Dec. 31, 2020</t>
        </is>
      </c>
      <c r="D2" s="2" t="inlineStr">
        <is>
          <t>Dec. 31, 2019</t>
        </is>
      </c>
    </row>
    <row r="3">
      <c r="A3" s="3" t="inlineStr">
        <is>
          <t>Goodwill And Other Intangible Assets [Line Items]</t>
        </is>
      </c>
    </row>
    <row r="4">
      <c r="A4" s="4" t="inlineStr">
        <is>
          <t>Impairment of intangible assets, indefinite-lived (excluding goodwill)</t>
        </is>
      </c>
      <c r="C4" s="5" t="n">
        <v>17254000</v>
      </c>
      <c r="D4" s="5" t="n">
        <v>2925000</v>
      </c>
    </row>
    <row r="5">
      <c r="A5" s="4" t="inlineStr">
        <is>
          <t>Goodwill and Mastheads [Member]</t>
        </is>
      </c>
    </row>
    <row r="6">
      <c r="A6" s="3" t="inlineStr">
        <is>
          <t>Goodwill And Other Intangible Assets [Line Items]</t>
        </is>
      </c>
    </row>
    <row r="7">
      <c r="A7" s="4" t="inlineStr">
        <is>
          <t>Impairment of intangible assets, indefinite-lived (excluding goodwill)</t>
        </is>
      </c>
      <c r="B7" s="5" t="n">
        <v>300000</v>
      </c>
      <c r="D7" s="5" t="n">
        <v>173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Dec. 31, 2020</t>
        </is>
      </c>
      <c r="C1" s="2" t="inlineStr">
        <is>
          <t>Dec. 31, 2019</t>
        </is>
      </c>
    </row>
    <row r="2">
      <c r="A2" s="3" t="inlineStr">
        <is>
          <t>Finite-Lived Intangible Assets [Line Items]</t>
        </is>
      </c>
    </row>
    <row r="3">
      <c r="A3" s="4" t="inlineStr">
        <is>
          <t>Cost</t>
        </is>
      </c>
      <c r="B3" s="5" t="n">
        <v>62914</v>
      </c>
      <c r="C3" s="5" t="n">
        <v>62717</v>
      </c>
    </row>
    <row r="4">
      <c r="A4" s="4" t="inlineStr">
        <is>
          <t>Accumulated Amortization</t>
        </is>
      </c>
      <c r="B4" s="6" t="n">
        <v>-58897</v>
      </c>
      <c r="C4" s="6" t="n">
        <v>-55617</v>
      </c>
    </row>
    <row r="5">
      <c r="A5" s="4" t="inlineStr">
        <is>
          <t>Net</t>
        </is>
      </c>
      <c r="B5" s="6" t="n">
        <v>4017</v>
      </c>
      <c r="C5" s="6" t="n">
        <v>7100</v>
      </c>
    </row>
    <row r="6">
      <c r="A6" s="4" t="inlineStr">
        <is>
          <t>Customer Lists and Contracts [Member]</t>
        </is>
      </c>
    </row>
    <row r="7">
      <c r="A7" s="3" t="inlineStr">
        <is>
          <t>Finite-Lived Intangible Assets [Line Items]</t>
        </is>
      </c>
    </row>
    <row r="8">
      <c r="A8" s="4" t="inlineStr">
        <is>
          <t>Cost</t>
        </is>
      </c>
      <c r="B8" s="6" t="n">
        <v>24012</v>
      </c>
      <c r="C8" s="6" t="n">
        <v>23833</v>
      </c>
    </row>
    <row r="9">
      <c r="A9" s="4" t="inlineStr">
        <is>
          <t>Accumulated Amortization</t>
        </is>
      </c>
      <c r="B9" s="6" t="n">
        <v>-22533</v>
      </c>
      <c r="C9" s="6" t="n">
        <v>-21823</v>
      </c>
    </row>
    <row r="10">
      <c r="A10" s="4" t="inlineStr">
        <is>
          <t>Net</t>
        </is>
      </c>
      <c r="B10" s="6" t="n">
        <v>1479</v>
      </c>
      <c r="C10" s="6" t="n">
        <v>2010</v>
      </c>
    </row>
    <row r="11">
      <c r="A11" s="4" t="inlineStr">
        <is>
          <t>Domain and Brand Names [Member]</t>
        </is>
      </c>
    </row>
    <row r="12">
      <c r="A12" s="3" t="inlineStr">
        <is>
          <t>Finite-Lived Intangible Assets [Line Items]</t>
        </is>
      </c>
    </row>
    <row r="13">
      <c r="A13" s="4" t="inlineStr">
        <is>
          <t>Cost</t>
        </is>
      </c>
      <c r="B13" s="6" t="n">
        <v>20350</v>
      </c>
      <c r="C13" s="6" t="n">
        <v>20332</v>
      </c>
    </row>
    <row r="14">
      <c r="A14" s="4" t="inlineStr">
        <is>
          <t>Accumulated Amortization</t>
        </is>
      </c>
      <c r="B14" s="6" t="n">
        <v>-19127</v>
      </c>
      <c r="C14" s="6" t="n">
        <v>-17727</v>
      </c>
    </row>
    <row r="15">
      <c r="A15" s="4" t="inlineStr">
        <is>
          <t>Net</t>
        </is>
      </c>
      <c r="B15" s="6" t="n">
        <v>1223</v>
      </c>
      <c r="C15" s="6" t="n">
        <v>2605</v>
      </c>
    </row>
    <row r="16">
      <c r="A16" s="4" t="inlineStr">
        <is>
          <t>Favorable and Assigned Leases [Member]</t>
        </is>
      </c>
    </row>
    <row r="17">
      <c r="A17" s="3" t="inlineStr">
        <is>
          <t>Finite-Lived Intangible Assets [Line Items]</t>
        </is>
      </c>
    </row>
    <row r="18">
      <c r="A18" s="4" t="inlineStr">
        <is>
          <t>Cost</t>
        </is>
      </c>
      <c r="B18" s="6" t="n">
        <v>2188</v>
      </c>
      <c r="C18" s="6" t="n">
        <v>2188</v>
      </c>
    </row>
    <row r="19">
      <c r="A19" s="4" t="inlineStr">
        <is>
          <t>Accumulated Amortization</t>
        </is>
      </c>
      <c r="B19" s="6" t="n">
        <v>-1943</v>
      </c>
      <c r="C19" s="6" t="n">
        <v>-1920</v>
      </c>
    </row>
    <row r="20">
      <c r="A20" s="4" t="inlineStr">
        <is>
          <t>Net</t>
        </is>
      </c>
      <c r="B20" s="6" t="n">
        <v>245</v>
      </c>
      <c r="C20" s="6" t="n">
        <v>268</v>
      </c>
    </row>
    <row r="21">
      <c r="A21" s="4" t="inlineStr">
        <is>
          <t>Subscriber Base and Lists [Member]</t>
        </is>
      </c>
    </row>
    <row r="22">
      <c r="A22" s="3" t="inlineStr">
        <is>
          <t>Finite-Lived Intangible Assets [Line Items]</t>
        </is>
      </c>
    </row>
    <row r="23">
      <c r="A23" s="4" t="inlineStr">
        <is>
          <t>Cost</t>
        </is>
      </c>
      <c r="B23" s="6" t="n">
        <v>9886</v>
      </c>
      <c r="C23" s="6" t="n">
        <v>9886</v>
      </c>
    </row>
    <row r="24">
      <c r="A24" s="4" t="inlineStr">
        <is>
          <t>Accumulated Amortization</t>
        </is>
      </c>
      <c r="B24" s="6" t="n">
        <v>-8974</v>
      </c>
      <c r="C24" s="6" t="n">
        <v>-8251</v>
      </c>
    </row>
    <row r="25">
      <c r="A25" s="4" t="inlineStr">
        <is>
          <t>Net</t>
        </is>
      </c>
      <c r="B25" s="6" t="n">
        <v>912</v>
      </c>
      <c r="C25" s="6" t="n">
        <v>1635</v>
      </c>
    </row>
    <row r="26">
      <c r="A26" s="4" t="inlineStr">
        <is>
          <t>Author Relationships [Member]</t>
        </is>
      </c>
    </row>
    <row r="27">
      <c r="A27" s="3" t="inlineStr">
        <is>
          <t>Finite-Lived Intangible Assets [Line Items]</t>
        </is>
      </c>
    </row>
    <row r="28">
      <c r="A28" s="4" t="inlineStr">
        <is>
          <t>Cost</t>
        </is>
      </c>
      <c r="B28" s="6" t="n">
        <v>2771</v>
      </c>
      <c r="C28" s="6" t="n">
        <v>2771</v>
      </c>
    </row>
    <row r="29">
      <c r="A29" s="4" t="inlineStr">
        <is>
          <t>Accumulated Amortization</t>
        </is>
      </c>
      <c r="B29" s="6" t="n">
        <v>-2765</v>
      </c>
      <c r="C29" s="6" t="n">
        <v>-2609</v>
      </c>
    </row>
    <row r="30">
      <c r="A30" s="4" t="inlineStr">
        <is>
          <t>Net</t>
        </is>
      </c>
      <c r="B30" s="6" t="n">
        <v>6</v>
      </c>
      <c r="C30" s="6" t="n">
        <v>162</v>
      </c>
    </row>
    <row r="31">
      <c r="A31" s="4" t="inlineStr">
        <is>
          <t>Non-Compete Agreements [Member]</t>
        </is>
      </c>
    </row>
    <row r="32">
      <c r="A32" s="3" t="inlineStr">
        <is>
          <t>Finite-Lived Intangible Assets [Line Items]</t>
        </is>
      </c>
    </row>
    <row r="33">
      <c r="A33" s="4" t="inlineStr">
        <is>
          <t>Cost</t>
        </is>
      </c>
      <c r="B33" s="6" t="n">
        <v>2041</v>
      </c>
      <c r="C33" s="6" t="n">
        <v>2041</v>
      </c>
    </row>
    <row r="34">
      <c r="A34" s="4" t="inlineStr">
        <is>
          <t>Accumulated Amortization</t>
        </is>
      </c>
      <c r="B34" s="6" t="n">
        <v>-1954</v>
      </c>
      <c r="C34" s="6" t="n">
        <v>-1798</v>
      </c>
    </row>
    <row r="35">
      <c r="A35" s="4" t="inlineStr">
        <is>
          <t>Net</t>
        </is>
      </c>
      <c r="B35" s="6" t="n">
        <v>87</v>
      </c>
      <c r="C35" s="6" t="n">
        <v>243</v>
      </c>
    </row>
    <row r="36">
      <c r="A36" s="4" t="inlineStr">
        <is>
          <t>Other Amortizable Intangible Assets [Member]</t>
        </is>
      </c>
    </row>
    <row r="37">
      <c r="A37" s="3" t="inlineStr">
        <is>
          <t>Finite-Lived Intangible Assets [Line Items]</t>
        </is>
      </c>
    </row>
    <row r="38">
      <c r="A38" s="4" t="inlineStr">
        <is>
          <t>Cost</t>
        </is>
      </c>
      <c r="B38" s="6" t="n">
        <v>1666</v>
      </c>
      <c r="C38" s="6" t="n">
        <v>1666</v>
      </c>
    </row>
    <row r="39">
      <c r="A39" s="4" t="inlineStr">
        <is>
          <t>Accumulated Amortization</t>
        </is>
      </c>
      <c r="B39" s="6" t="n">
        <v>-1601</v>
      </c>
      <c r="C39" s="6" t="n">
        <v>-1489</v>
      </c>
    </row>
    <row r="40">
      <c r="A40" s="4" t="inlineStr">
        <is>
          <t>Net</t>
        </is>
      </c>
      <c r="B40" s="5" t="n">
        <v>65</v>
      </c>
      <c r="C40" s="5" t="n">
        <v>17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ble Intangible Assets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Amortization of intangible assets</t>
        </is>
      </c>
      <c r="B4" s="9" t="n">
        <v>3.3</v>
      </c>
      <c r="C4" s="9" t="n">
        <v>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Dec. 31, 2020</t>
        </is>
      </c>
      <c r="C1" s="2" t="inlineStr">
        <is>
          <t>Dec. 31, 2019</t>
        </is>
      </c>
    </row>
    <row r="2">
      <c r="A2" s="3" t="inlineStr">
        <is>
          <t>Goodwill and Intangible Assets Disclosure [Abstract]</t>
        </is>
      </c>
    </row>
    <row r="3">
      <c r="A3" s="4" t="inlineStr">
        <is>
          <t>2021</t>
        </is>
      </c>
      <c r="B3" s="5" t="n">
        <v>1846</v>
      </c>
    </row>
    <row r="4">
      <c r="A4" s="4" t="inlineStr">
        <is>
          <t>2022</t>
        </is>
      </c>
      <c r="B4" s="6" t="n">
        <v>1209</v>
      </c>
    </row>
    <row r="5">
      <c r="A5" s="4" t="inlineStr">
        <is>
          <t>2023</t>
        </is>
      </c>
      <c r="B5" s="6" t="n">
        <v>675</v>
      </c>
    </row>
    <row r="6">
      <c r="A6" s="4" t="inlineStr">
        <is>
          <t>2024</t>
        </is>
      </c>
      <c r="B6" s="6" t="n">
        <v>82</v>
      </c>
    </row>
    <row r="7">
      <c r="A7" s="4" t="inlineStr">
        <is>
          <t>2025</t>
        </is>
      </c>
      <c r="B7" s="6" t="n">
        <v>8</v>
      </c>
    </row>
    <row r="8">
      <c r="A8" s="4" t="inlineStr">
        <is>
          <t>Thereafter</t>
        </is>
      </c>
      <c r="B8" s="6" t="n">
        <v>197</v>
      </c>
    </row>
    <row r="9">
      <c r="A9" s="4" t="inlineStr">
        <is>
          <t>Net</t>
        </is>
      </c>
      <c r="B9" s="5" t="n">
        <v>4017</v>
      </c>
      <c r="C9" s="5" t="n">
        <v>71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ng-Term Debt - 6.75% Senior Secured Notes - Additional Information (Detail) - USD ($) $ in Thousands</t>
        </is>
      </c>
      <c r="B1" s="2" t="inlineStr">
        <is>
          <t>12 Months Ended</t>
        </is>
      </c>
    </row>
    <row r="2">
      <c r="B2" s="2" t="inlineStr">
        <is>
          <t>Dec. 31, 2020</t>
        </is>
      </c>
      <c r="C2" s="2" t="inlineStr">
        <is>
          <t>Dec. 31, 2019</t>
        </is>
      </c>
      <c r="D2" s="2" t="inlineStr">
        <is>
          <t>May 19, 2017</t>
        </is>
      </c>
    </row>
    <row r="3">
      <c r="A3" s="3" t="inlineStr">
        <is>
          <t>Debt Instrument [Line Items]</t>
        </is>
      </c>
    </row>
    <row r="4">
      <c r="A4" s="4" t="inlineStr">
        <is>
          <t>Interest payable, current</t>
        </is>
      </c>
      <c r="B4" s="5" t="n">
        <v>1225</v>
      </c>
      <c r="C4" s="5" t="n">
        <v>1262</v>
      </c>
    </row>
    <row r="5">
      <c r="A5" s="4" t="inlineStr">
        <is>
          <t>Debt related commitment fees and debt issuance costs</t>
        </is>
      </c>
      <c r="B5" s="5" t="n">
        <v>6300</v>
      </c>
    </row>
    <row r="6">
      <c r="A6" s="4" t="inlineStr">
        <is>
          <t>Debt Instrument Redemption Period One [Member]</t>
        </is>
      </c>
    </row>
    <row r="7">
      <c r="A7" s="3" t="inlineStr">
        <is>
          <t>Debt Instrument [Line Items]</t>
        </is>
      </c>
    </row>
    <row r="8">
      <c r="A8" s="4" t="inlineStr">
        <is>
          <t>Debt instrument, redemption price, percentage of principal amount redeemed</t>
        </is>
      </c>
      <c r="B8" s="4" t="inlineStr">
        <is>
          <t>100.00%</t>
        </is>
      </c>
    </row>
    <row r="9">
      <c r="A9" s="4" t="inlineStr">
        <is>
          <t>6.75% Senior Secured Notes [Member]</t>
        </is>
      </c>
    </row>
    <row r="10">
      <c r="A10" s="3" t="inlineStr">
        <is>
          <t>Debt Instrument [Line Items]</t>
        </is>
      </c>
    </row>
    <row r="11">
      <c r="A11" s="4" t="inlineStr">
        <is>
          <t>Debt instrument, interest rate, stated percentage</t>
        </is>
      </c>
      <c r="B11" s="4" t="inlineStr">
        <is>
          <t>6.75%</t>
        </is>
      </c>
      <c r="D11" s="4" t="inlineStr">
        <is>
          <t>6.75%</t>
        </is>
      </c>
    </row>
    <row r="12">
      <c r="A12" s="4" t="inlineStr">
        <is>
          <t>Debt instrument, debt default, description of violation or event of default</t>
        </is>
      </c>
      <c r="B12" s="4" t="inlineStr">
        <is>
          <t>The Indenture provides for the following events of default (each, an &amp;#8220;Event of Default&amp;#8221;):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i) certain defaults with respect to any collateral having a fair market value in excess of $15 million.</t>
        </is>
      </c>
    </row>
    <row r="13">
      <c r="A13" s="4" t="inlineStr">
        <is>
          <t>Debt instrument debt default percentage</t>
        </is>
      </c>
      <c r="B13" s="4" t="inlineStr">
        <is>
          <t>25.00%</t>
        </is>
      </c>
    </row>
    <row r="14">
      <c r="A14" s="4" t="inlineStr">
        <is>
          <t>Interest expense, debt</t>
        </is>
      </c>
      <c r="B14" s="5" t="n">
        <v>14600</v>
      </c>
    </row>
    <row r="15">
      <c r="A15" s="4" t="inlineStr">
        <is>
          <t>Interest payable, current</t>
        </is>
      </c>
      <c r="B15" s="6" t="n">
        <v>1200</v>
      </c>
    </row>
    <row r="16">
      <c r="A16" s="4" t="inlineStr">
        <is>
          <t>Debt related commitment fees and debt issuance costs</t>
        </is>
      </c>
      <c r="B16" s="5" t="n">
        <v>700</v>
      </c>
      <c r="C16" s="5" t="n">
        <v>9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6"/>
  <sheetViews>
    <sheetView workbookViewId="0">
      <selection activeCell="A1" sqref="A1"/>
    </sheetView>
  </sheetViews>
  <sheetFormatPr baseColWidth="8" defaultRowHeight="15"/>
  <cols>
    <col width="80" customWidth="1" min="1" max="1"/>
    <col width="21" customWidth="1" min="2" max="2"/>
  </cols>
  <sheetData>
    <row r="1">
      <c r="A1" s="1" t="inlineStr">
        <is>
          <t>Long - term Debt - Summary of Repurchase of Senior Secured Note (Detail) $ in Thousands</t>
        </is>
      </c>
      <c r="B1" s="2" t="inlineStr">
        <is>
          <t>12 Months Ended</t>
        </is>
      </c>
    </row>
    <row r="2">
      <c r="B2" s="2" t="inlineStr">
        <is>
          <t>Dec. 31, 2020USD ($)</t>
        </is>
      </c>
    </row>
    <row r="3">
      <c r="A3" s="3" t="inlineStr">
        <is>
          <t>Debt Instrument [Line Items]</t>
        </is>
      </c>
    </row>
    <row r="4">
      <c r="A4" s="4" t="inlineStr">
        <is>
          <t>Principal Repurchased</t>
        </is>
      </c>
      <c r="B4" s="5" t="n">
        <v>3500</v>
      </c>
    </row>
    <row r="5">
      <c r="A5" s="4" t="inlineStr">
        <is>
          <t>Cash Paid</t>
        </is>
      </c>
      <c r="B5" s="6" t="n">
        <v>3400</v>
      </c>
    </row>
    <row r="6">
      <c r="A6" s="4" t="inlineStr">
        <is>
          <t>Net Gain</t>
        </is>
      </c>
      <c r="B6" s="6" t="n">
        <v>49000</v>
      </c>
    </row>
    <row r="7">
      <c r="A7" s="4" t="inlineStr">
        <is>
          <t>Senior Secured Note [Member]</t>
        </is>
      </c>
    </row>
    <row r="8">
      <c r="A8" s="3" t="inlineStr">
        <is>
          <t>Debt Instrument [Line Items]</t>
        </is>
      </c>
    </row>
    <row r="9">
      <c r="A9" s="4" t="inlineStr">
        <is>
          <t>Principal Repurchased</t>
        </is>
      </c>
      <c r="B9" s="6" t="n">
        <v>38659</v>
      </c>
    </row>
    <row r="10">
      <c r="A10" s="4" t="inlineStr">
        <is>
          <t>Cash Paid</t>
        </is>
      </c>
      <c r="B10" s="6" t="n">
        <v>35586</v>
      </c>
    </row>
    <row r="11">
      <c r="A11" s="4" t="inlineStr">
        <is>
          <t>Bond Issue Costs</t>
        </is>
      </c>
      <c r="B11" s="6" t="n">
        <v>706</v>
      </c>
    </row>
    <row r="12">
      <c r="A12" s="4" t="inlineStr">
        <is>
          <t>Net Gain</t>
        </is>
      </c>
      <c r="B12" s="5" t="n">
        <v>2367</v>
      </c>
    </row>
    <row r="13">
      <c r="A13" s="4" t="inlineStr">
        <is>
          <t>Senior Secured Note [Member] | Senior Secured Note Period One [Member]</t>
        </is>
      </c>
    </row>
    <row r="14">
      <c r="A14" s="3" t="inlineStr">
        <is>
          <t>Debt Instrument [Line Items]</t>
        </is>
      </c>
    </row>
    <row r="15">
      <c r="A15" s="4" t="inlineStr">
        <is>
          <t>Repurchase date</t>
        </is>
      </c>
      <c r="B15" s="4" t="inlineStr">
        <is>
          <t>Jan. 30,
		2020</t>
        </is>
      </c>
    </row>
    <row r="16">
      <c r="A16" s="4" t="inlineStr">
        <is>
          <t>Principal Repurchased</t>
        </is>
      </c>
      <c r="B16" s="5" t="n">
        <v>2250</v>
      </c>
    </row>
    <row r="17">
      <c r="A17" s="4" t="inlineStr">
        <is>
          <t>Cash Paid</t>
        </is>
      </c>
      <c r="B17" s="5" t="n">
        <v>2194</v>
      </c>
    </row>
    <row r="18">
      <c r="A18" s="4" t="inlineStr">
        <is>
          <t>Percent face value</t>
        </is>
      </c>
      <c r="B18" s="4" t="inlineStr">
        <is>
          <t>97.50%</t>
        </is>
      </c>
    </row>
    <row r="19">
      <c r="A19" s="4" t="inlineStr">
        <is>
          <t>Bond Issue Costs</t>
        </is>
      </c>
      <c r="B19" s="5" t="n">
        <v>34</v>
      </c>
    </row>
    <row r="20">
      <c r="A20" s="4" t="inlineStr">
        <is>
          <t>Net Gain</t>
        </is>
      </c>
      <c r="B20" s="5" t="n">
        <v>22</v>
      </c>
    </row>
    <row r="21">
      <c r="A21" s="4" t="inlineStr">
        <is>
          <t>Senior Secured Note [Member] | Senior Secured Note Period Two [Member]</t>
        </is>
      </c>
    </row>
    <row r="22">
      <c r="A22" s="3" t="inlineStr">
        <is>
          <t>Debt Instrument [Line Items]</t>
        </is>
      </c>
    </row>
    <row r="23">
      <c r="A23" s="4" t="inlineStr">
        <is>
          <t>Repurchase date</t>
        </is>
      </c>
      <c r="B23" s="4" t="inlineStr">
        <is>
          <t>Jan. 27,
		2020</t>
        </is>
      </c>
    </row>
    <row r="24">
      <c r="A24" s="4" t="inlineStr">
        <is>
          <t>Principal Repurchased</t>
        </is>
      </c>
      <c r="B24" s="5" t="n">
        <v>1245</v>
      </c>
    </row>
    <row r="25">
      <c r="A25" s="4" t="inlineStr">
        <is>
          <t>Cash Paid</t>
        </is>
      </c>
      <c r="B25" s="5" t="n">
        <v>1198</v>
      </c>
    </row>
    <row r="26">
      <c r="A26" s="4" t="inlineStr">
        <is>
          <t>Percent face value</t>
        </is>
      </c>
      <c r="B26" s="4" t="inlineStr">
        <is>
          <t>96.25%</t>
        </is>
      </c>
    </row>
    <row r="27">
      <c r="A27" s="4" t="inlineStr">
        <is>
          <t>Bond Issue Costs</t>
        </is>
      </c>
      <c r="B27" s="5" t="n">
        <v>20</v>
      </c>
    </row>
    <row r="28">
      <c r="A28" s="4" t="inlineStr">
        <is>
          <t>Net Gain</t>
        </is>
      </c>
      <c r="B28" s="5" t="n">
        <v>27</v>
      </c>
    </row>
    <row r="29">
      <c r="A29" s="4" t="inlineStr">
        <is>
          <t>Senior Secured Note [Member] | Senior Secured Note Period Three [Member]</t>
        </is>
      </c>
    </row>
    <row r="30">
      <c r="A30" s="3" t="inlineStr">
        <is>
          <t>Debt Instrument [Line Items]</t>
        </is>
      </c>
    </row>
    <row r="31">
      <c r="A31" s="4" t="inlineStr">
        <is>
          <t>Repurchase date</t>
        </is>
      </c>
      <c r="B31" s="4" t="inlineStr">
        <is>
          <t>Dec. 27,
		2019</t>
        </is>
      </c>
    </row>
    <row r="32">
      <c r="A32" s="4" t="inlineStr">
        <is>
          <t>Principal Repurchased</t>
        </is>
      </c>
      <c r="B32" s="5" t="n">
        <v>3090</v>
      </c>
    </row>
    <row r="33">
      <c r="A33" s="4" t="inlineStr">
        <is>
          <t>Cash Paid</t>
        </is>
      </c>
      <c r="B33" s="5" t="n">
        <v>2874</v>
      </c>
    </row>
    <row r="34">
      <c r="A34" s="4" t="inlineStr">
        <is>
          <t>Percent face value</t>
        </is>
      </c>
      <c r="B34" s="4" t="inlineStr">
        <is>
          <t>93.00%</t>
        </is>
      </c>
    </row>
    <row r="35">
      <c r="A35" s="4" t="inlineStr">
        <is>
          <t>Bond Issue Costs</t>
        </is>
      </c>
      <c r="B35" s="5" t="n">
        <v>48</v>
      </c>
    </row>
    <row r="36">
      <c r="A36" s="4" t="inlineStr">
        <is>
          <t>Net Gain</t>
        </is>
      </c>
      <c r="B36" s="5" t="n">
        <v>167</v>
      </c>
    </row>
    <row r="37">
      <c r="A37" s="4" t="inlineStr">
        <is>
          <t>Senior Secured Note [Member] | Senior Secured Note Period Four [Member]</t>
        </is>
      </c>
    </row>
    <row r="38">
      <c r="A38" s="3" t="inlineStr">
        <is>
          <t>Debt Instrument [Line Items]</t>
        </is>
      </c>
    </row>
    <row r="39">
      <c r="A39" s="4" t="inlineStr">
        <is>
          <t>Repurchase date</t>
        </is>
      </c>
      <c r="B39" s="4" t="inlineStr">
        <is>
          <t>Nov. 27,
		2019</t>
        </is>
      </c>
    </row>
    <row r="40">
      <c r="A40" s="4" t="inlineStr">
        <is>
          <t>Principal Repurchased</t>
        </is>
      </c>
      <c r="B40" s="5" t="n">
        <v>5183</v>
      </c>
    </row>
    <row r="41">
      <c r="A41" s="4" t="inlineStr">
        <is>
          <t>Cash Paid</t>
        </is>
      </c>
      <c r="B41" s="5" t="n">
        <v>4548</v>
      </c>
    </row>
    <row r="42">
      <c r="A42" s="4" t="inlineStr">
        <is>
          <t>Percent face value</t>
        </is>
      </c>
      <c r="B42" s="4" t="inlineStr">
        <is>
          <t>87.75%</t>
        </is>
      </c>
    </row>
    <row r="43">
      <c r="A43" s="4" t="inlineStr">
        <is>
          <t>Bond Issue Costs</t>
        </is>
      </c>
      <c r="B43" s="5" t="n">
        <v>82</v>
      </c>
    </row>
    <row r="44">
      <c r="A44" s="4" t="inlineStr">
        <is>
          <t>Net Gain</t>
        </is>
      </c>
      <c r="B44" s="5" t="n">
        <v>553</v>
      </c>
    </row>
    <row r="45">
      <c r="A45" s="4" t="inlineStr">
        <is>
          <t>Senior Secured Note [Member] | Senior Secured Note Period Five [Member]</t>
        </is>
      </c>
    </row>
    <row r="46">
      <c r="A46" s="3" t="inlineStr">
        <is>
          <t>Debt Instrument [Line Items]</t>
        </is>
      </c>
    </row>
    <row r="47">
      <c r="A47" s="4" t="inlineStr">
        <is>
          <t>Repurchase date</t>
        </is>
      </c>
      <c r="B47" s="4" t="inlineStr">
        <is>
          <t>Nov. 15,
		2019</t>
        </is>
      </c>
    </row>
    <row r="48">
      <c r="A48" s="4" t="inlineStr">
        <is>
          <t>Principal Repurchased</t>
        </is>
      </c>
      <c r="B48" s="5" t="n">
        <v>3791</v>
      </c>
    </row>
    <row r="49">
      <c r="A49" s="4" t="inlineStr">
        <is>
          <t>Cash Paid</t>
        </is>
      </c>
      <c r="B49" s="5" t="n">
        <v>3206</v>
      </c>
    </row>
    <row r="50">
      <c r="A50" s="4" t="inlineStr">
        <is>
          <t>Percent face value</t>
        </is>
      </c>
      <c r="B50" s="4" t="inlineStr">
        <is>
          <t>84.58%</t>
        </is>
      </c>
    </row>
    <row r="51">
      <c r="A51" s="4" t="inlineStr">
        <is>
          <t>Bond Issue Costs</t>
        </is>
      </c>
      <c r="B51" s="5" t="n">
        <v>61</v>
      </c>
    </row>
    <row r="52">
      <c r="A52" s="4" t="inlineStr">
        <is>
          <t>Net Gain</t>
        </is>
      </c>
      <c r="B52" s="5" t="n">
        <v>524</v>
      </c>
    </row>
    <row r="53">
      <c r="A53" s="4" t="inlineStr">
        <is>
          <t>Senior Secured Note [Member] | Senior Secured Note Period Six [Member]</t>
        </is>
      </c>
    </row>
    <row r="54">
      <c r="A54" s="3" t="inlineStr">
        <is>
          <t>Debt Instrument [Line Items]</t>
        </is>
      </c>
    </row>
    <row r="55">
      <c r="A55" s="4" t="inlineStr">
        <is>
          <t>Repurchase date</t>
        </is>
      </c>
      <c r="B55" s="4" t="inlineStr">
        <is>
          <t>Mar. 28,
		2019</t>
        </is>
      </c>
    </row>
    <row r="56">
      <c r="A56" s="4" t="inlineStr">
        <is>
          <t>Principal Repurchased</t>
        </is>
      </c>
      <c r="B56" s="5" t="n">
        <v>2000</v>
      </c>
    </row>
    <row r="57">
      <c r="A57" s="4" t="inlineStr">
        <is>
          <t>Cash Paid</t>
        </is>
      </c>
      <c r="B57" s="5" t="n">
        <v>1830</v>
      </c>
    </row>
    <row r="58">
      <c r="A58" s="4" t="inlineStr">
        <is>
          <t>Percent face value</t>
        </is>
      </c>
      <c r="B58" s="4" t="inlineStr">
        <is>
          <t>91.50%</t>
        </is>
      </c>
    </row>
    <row r="59">
      <c r="A59" s="4" t="inlineStr">
        <is>
          <t>Bond Issue Costs</t>
        </is>
      </c>
      <c r="B59" s="5" t="n">
        <v>37</v>
      </c>
    </row>
    <row r="60">
      <c r="A60" s="4" t="inlineStr">
        <is>
          <t>Net Gain</t>
        </is>
      </c>
      <c r="B60" s="5" t="n">
        <v>134</v>
      </c>
    </row>
    <row r="61">
      <c r="A61" s="4" t="inlineStr">
        <is>
          <t>Senior Secured Note [Member] | Senior Secured Note Period Seven [Member]</t>
        </is>
      </c>
    </row>
    <row r="62">
      <c r="A62" s="3" t="inlineStr">
        <is>
          <t>Debt Instrument [Line Items]</t>
        </is>
      </c>
    </row>
    <row r="63">
      <c r="A63" s="4" t="inlineStr">
        <is>
          <t>Repurchase date</t>
        </is>
      </c>
      <c r="B63" s="4" t="inlineStr">
        <is>
          <t>Mar. 28,
		2019</t>
        </is>
      </c>
    </row>
    <row r="64">
      <c r="A64" s="4" t="inlineStr">
        <is>
          <t>Principal Repurchased</t>
        </is>
      </c>
      <c r="B64" s="5" t="n">
        <v>2300</v>
      </c>
    </row>
    <row r="65">
      <c r="A65" s="4" t="inlineStr">
        <is>
          <t>Cash Paid</t>
        </is>
      </c>
      <c r="B65" s="5" t="n">
        <v>2125</v>
      </c>
    </row>
    <row r="66">
      <c r="A66" s="4" t="inlineStr">
        <is>
          <t>Percent face value</t>
        </is>
      </c>
      <c r="B66" s="4" t="inlineStr">
        <is>
          <t>92.38%</t>
        </is>
      </c>
    </row>
    <row r="67">
      <c r="A67" s="4" t="inlineStr">
        <is>
          <t>Bond Issue Costs</t>
        </is>
      </c>
      <c r="B67" s="5" t="n">
        <v>42</v>
      </c>
    </row>
    <row r="68">
      <c r="A68" s="4" t="inlineStr">
        <is>
          <t>Net Gain</t>
        </is>
      </c>
      <c r="B68" s="5" t="n">
        <v>133</v>
      </c>
    </row>
    <row r="69">
      <c r="A69" s="4" t="inlineStr">
        <is>
          <t>Senior Secured Note [Member] | Senior Secured Note Period Eight [Member]</t>
        </is>
      </c>
    </row>
    <row r="70">
      <c r="A70" s="3" t="inlineStr">
        <is>
          <t>Debt Instrument [Line Items]</t>
        </is>
      </c>
    </row>
    <row r="71">
      <c r="A71" s="4" t="inlineStr">
        <is>
          <t>Repurchase date</t>
        </is>
      </c>
      <c r="B71" s="4" t="inlineStr">
        <is>
          <t>Feb. 20,
		2019</t>
        </is>
      </c>
    </row>
    <row r="72">
      <c r="A72" s="4" t="inlineStr">
        <is>
          <t>Principal Repurchased</t>
        </is>
      </c>
      <c r="B72" s="5" t="n">
        <v>125</v>
      </c>
    </row>
    <row r="73">
      <c r="A73" s="4" t="inlineStr">
        <is>
          <t>Cash Paid</t>
        </is>
      </c>
      <c r="B73" s="5" t="n">
        <v>114</v>
      </c>
    </row>
    <row r="74">
      <c r="A74" s="4" t="inlineStr">
        <is>
          <t>Percent face value</t>
        </is>
      </c>
      <c r="B74" s="4" t="inlineStr">
        <is>
          <t>91.25%</t>
        </is>
      </c>
    </row>
    <row r="75">
      <c r="A75" s="4" t="inlineStr">
        <is>
          <t>Bond Issue Costs</t>
        </is>
      </c>
      <c r="B75" s="5" t="n">
        <v>2</v>
      </c>
    </row>
    <row r="76">
      <c r="A76" s="4" t="inlineStr">
        <is>
          <t>Net Gain</t>
        </is>
      </c>
      <c r="B76" s="5" t="n">
        <v>9</v>
      </c>
    </row>
    <row r="77">
      <c r="A77" s="4" t="inlineStr">
        <is>
          <t>Senior Secured Note [Member] | Senior Secured Note Period Nine [Member]</t>
        </is>
      </c>
    </row>
    <row r="78">
      <c r="A78" s="3" t="inlineStr">
        <is>
          <t>Debt Instrument [Line Items]</t>
        </is>
      </c>
    </row>
    <row r="79">
      <c r="A79" s="4" t="inlineStr">
        <is>
          <t>Repurchase date</t>
        </is>
      </c>
      <c r="B79" s="4" t="inlineStr">
        <is>
          <t>Feb. 19,
		2019</t>
        </is>
      </c>
    </row>
    <row r="80">
      <c r="A80" s="4" t="inlineStr">
        <is>
          <t>Principal Repurchased</t>
        </is>
      </c>
      <c r="B80" s="5" t="n">
        <v>350</v>
      </c>
    </row>
    <row r="81">
      <c r="A81" s="4" t="inlineStr">
        <is>
          <t>Cash Paid</t>
        </is>
      </c>
      <c r="B81" s="5" t="n">
        <v>319</v>
      </c>
    </row>
    <row r="82">
      <c r="A82" s="4" t="inlineStr">
        <is>
          <t>Percent face value</t>
        </is>
      </c>
      <c r="B82" s="4" t="inlineStr">
        <is>
          <t>91.25%</t>
        </is>
      </c>
    </row>
    <row r="83">
      <c r="A83" s="4" t="inlineStr">
        <is>
          <t>Bond Issue Costs</t>
        </is>
      </c>
      <c r="B83" s="5" t="n">
        <v>7</v>
      </c>
    </row>
    <row r="84">
      <c r="A84" s="4" t="inlineStr">
        <is>
          <t>Net Gain</t>
        </is>
      </c>
      <c r="B84" s="5" t="n">
        <v>24</v>
      </c>
    </row>
    <row r="85">
      <c r="A85" s="4" t="inlineStr">
        <is>
          <t>Senior Secured Note [Member] | Senior Secured Note Period Ten [Member]</t>
        </is>
      </c>
    </row>
    <row r="86">
      <c r="A86" s="3" t="inlineStr">
        <is>
          <t>Debt Instrument [Line Items]</t>
        </is>
      </c>
    </row>
    <row r="87">
      <c r="A87" s="4" t="inlineStr">
        <is>
          <t>Repurchase date</t>
        </is>
      </c>
      <c r="B87" s="4" t="inlineStr">
        <is>
          <t>Feb. 12,
		2019</t>
        </is>
      </c>
    </row>
    <row r="88">
      <c r="A88" s="4" t="inlineStr">
        <is>
          <t>Principal Repurchased</t>
        </is>
      </c>
      <c r="B88" s="5" t="n">
        <v>1325</v>
      </c>
    </row>
    <row r="89">
      <c r="A89" s="4" t="inlineStr">
        <is>
          <t>Cash Paid</t>
        </is>
      </c>
      <c r="B89" s="5" t="n">
        <v>1209</v>
      </c>
    </row>
    <row r="90">
      <c r="A90" s="4" t="inlineStr">
        <is>
          <t>Percent face value</t>
        </is>
      </c>
      <c r="B90" s="4" t="inlineStr">
        <is>
          <t>91.25%</t>
        </is>
      </c>
    </row>
    <row r="91">
      <c r="A91" s="4" t="inlineStr">
        <is>
          <t>Bond Issue Costs</t>
        </is>
      </c>
      <c r="B91" s="5" t="n">
        <v>25</v>
      </c>
    </row>
    <row r="92">
      <c r="A92" s="4" t="inlineStr">
        <is>
          <t>Net Gain</t>
        </is>
      </c>
      <c r="B92" s="5" t="n">
        <v>91</v>
      </c>
    </row>
    <row r="93">
      <c r="A93" s="4" t="inlineStr">
        <is>
          <t>Senior Secured Note [Member] | Senior Secured Note Period Eleven [Member]</t>
        </is>
      </c>
    </row>
    <row r="94">
      <c r="A94" s="3" t="inlineStr">
        <is>
          <t>Debt Instrument [Line Items]</t>
        </is>
      </c>
    </row>
    <row r="95">
      <c r="A95" s="4" t="inlineStr">
        <is>
          <t>Repurchase date</t>
        </is>
      </c>
      <c r="B95" s="4" t="inlineStr">
        <is>
          <t>Jan. 10,
		2019</t>
        </is>
      </c>
    </row>
    <row r="96">
      <c r="A96" s="4" t="inlineStr">
        <is>
          <t>Principal Repurchased</t>
        </is>
      </c>
      <c r="B96" s="5" t="n">
        <v>570</v>
      </c>
    </row>
    <row r="97">
      <c r="A97" s="4" t="inlineStr">
        <is>
          <t>Cash Paid</t>
        </is>
      </c>
      <c r="B97" s="5" t="n">
        <v>526</v>
      </c>
    </row>
    <row r="98">
      <c r="A98" s="4" t="inlineStr">
        <is>
          <t>Percent face value</t>
        </is>
      </c>
      <c r="B98" s="4" t="inlineStr">
        <is>
          <t>92.25%</t>
        </is>
      </c>
    </row>
    <row r="99">
      <c r="A99" s="4" t="inlineStr">
        <is>
          <t>Bond Issue Costs</t>
        </is>
      </c>
      <c r="B99" s="5" t="n">
        <v>9</v>
      </c>
    </row>
    <row r="100">
      <c r="A100" s="4" t="inlineStr">
        <is>
          <t>Net Gain</t>
        </is>
      </c>
      <c r="B100" s="5" t="n">
        <v>35</v>
      </c>
    </row>
    <row r="101">
      <c r="A101" s="4" t="inlineStr">
        <is>
          <t>Senior Secured Note [Member] | Senior Secured Note Period Twelve [Member]</t>
        </is>
      </c>
    </row>
    <row r="102">
      <c r="A102" s="3" t="inlineStr">
        <is>
          <t>Debt Instrument [Line Items]</t>
        </is>
      </c>
    </row>
    <row r="103">
      <c r="A103" s="4" t="inlineStr">
        <is>
          <t>Repurchase date</t>
        </is>
      </c>
      <c r="B103" s="4" t="inlineStr">
        <is>
          <t>Dec. 21,
		2018</t>
        </is>
      </c>
    </row>
    <row r="104">
      <c r="A104" s="4" t="inlineStr">
        <is>
          <t>Principal Repurchased</t>
        </is>
      </c>
      <c r="B104" s="5" t="n">
        <v>2000</v>
      </c>
    </row>
    <row r="105">
      <c r="A105" s="4" t="inlineStr">
        <is>
          <t>Cash Paid</t>
        </is>
      </c>
      <c r="B105" s="5" t="n">
        <v>1835</v>
      </c>
    </row>
    <row r="106">
      <c r="A106" s="4" t="inlineStr">
        <is>
          <t>Percent face value</t>
        </is>
      </c>
      <c r="B106" s="4" t="inlineStr">
        <is>
          <t>91.75%</t>
        </is>
      </c>
    </row>
    <row r="107">
      <c r="A107" s="4" t="inlineStr">
        <is>
          <t>Bond Issue Costs</t>
        </is>
      </c>
      <c r="B107" s="5" t="n">
        <v>38</v>
      </c>
    </row>
    <row r="108">
      <c r="A108" s="4" t="inlineStr">
        <is>
          <t>Net Gain</t>
        </is>
      </c>
      <c r="B108" s="5" t="n">
        <v>127</v>
      </c>
    </row>
    <row r="109">
      <c r="A109" s="4" t="inlineStr">
        <is>
          <t>Senior Secured Note [Member] | Senior Secured Note Period Thirteen [Member]</t>
        </is>
      </c>
    </row>
    <row r="110">
      <c r="A110" s="3" t="inlineStr">
        <is>
          <t>Debt Instrument [Line Items]</t>
        </is>
      </c>
    </row>
    <row r="111">
      <c r="A111" s="4" t="inlineStr">
        <is>
          <t>Repurchase date</t>
        </is>
      </c>
      <c r="B111" s="4" t="inlineStr">
        <is>
          <t>Dec. 21,
		2018</t>
        </is>
      </c>
    </row>
    <row r="112">
      <c r="A112" s="4" t="inlineStr">
        <is>
          <t>Principal Repurchased</t>
        </is>
      </c>
      <c r="B112" s="5" t="n">
        <v>1850</v>
      </c>
    </row>
    <row r="113">
      <c r="A113" s="4" t="inlineStr">
        <is>
          <t>Cash Paid</t>
        </is>
      </c>
      <c r="B113" s="5" t="n">
        <v>1702</v>
      </c>
    </row>
    <row r="114">
      <c r="A114" s="4" t="inlineStr">
        <is>
          <t>Percent face value</t>
        </is>
      </c>
      <c r="B114" s="4" t="inlineStr">
        <is>
          <t>92.00%</t>
        </is>
      </c>
    </row>
    <row r="115">
      <c r="A115" s="4" t="inlineStr">
        <is>
          <t>Bond Issue Costs</t>
        </is>
      </c>
      <c r="B115" s="5" t="n">
        <v>35</v>
      </c>
    </row>
    <row r="116">
      <c r="A116" s="4" t="inlineStr">
        <is>
          <t>Net Gain</t>
        </is>
      </c>
      <c r="B116" s="5" t="n">
        <v>113</v>
      </c>
    </row>
    <row r="117">
      <c r="A117" s="4" t="inlineStr">
        <is>
          <t>Senior Secured Note [Member] | Senior Secured Note Period Fourteen [Member]</t>
        </is>
      </c>
    </row>
    <row r="118">
      <c r="A118" s="3" t="inlineStr">
        <is>
          <t>Debt Instrument [Line Items]</t>
        </is>
      </c>
    </row>
    <row r="119">
      <c r="A119" s="4" t="inlineStr">
        <is>
          <t>Repurchase date</t>
        </is>
      </c>
      <c r="B119" s="4" t="inlineStr">
        <is>
          <t>Dec. 21,
		2018</t>
        </is>
      </c>
    </row>
    <row r="120">
      <c r="A120" s="4" t="inlineStr">
        <is>
          <t>Principal Repurchased</t>
        </is>
      </c>
      <c r="B120" s="5" t="n">
        <v>1080</v>
      </c>
    </row>
    <row r="121">
      <c r="A121" s="4" t="inlineStr">
        <is>
          <t>Cash Paid</t>
        </is>
      </c>
      <c r="B121" s="5" t="n">
        <v>999</v>
      </c>
    </row>
    <row r="122">
      <c r="A122" s="4" t="inlineStr">
        <is>
          <t>Percent face value</t>
        </is>
      </c>
      <c r="B122" s="4" t="inlineStr">
        <is>
          <t>92.50%</t>
        </is>
      </c>
    </row>
    <row r="123">
      <c r="A123" s="4" t="inlineStr">
        <is>
          <t>Bond Issue Costs</t>
        </is>
      </c>
      <c r="B123" s="5" t="n">
        <v>21</v>
      </c>
    </row>
    <row r="124">
      <c r="A124" s="4" t="inlineStr">
        <is>
          <t>Net Gain</t>
        </is>
      </c>
      <c r="B124" s="5" t="n">
        <v>60</v>
      </c>
    </row>
    <row r="125">
      <c r="A125" s="4" t="inlineStr">
        <is>
          <t>Senior Secured Note [Member] | Senior Secured Note Period Fifteen [Member]</t>
        </is>
      </c>
    </row>
    <row r="126">
      <c r="A126" s="3" t="inlineStr">
        <is>
          <t>Debt Instrument [Line Items]</t>
        </is>
      </c>
    </row>
    <row r="127">
      <c r="A127" s="4" t="inlineStr">
        <is>
          <t>Repurchase date</t>
        </is>
      </c>
      <c r="B127" s="4" t="inlineStr">
        <is>
          <t>Nov. 17,
		2018</t>
        </is>
      </c>
    </row>
    <row r="128">
      <c r="A128" s="4" t="inlineStr">
        <is>
          <t>Principal Repurchased</t>
        </is>
      </c>
      <c r="B128" s="5" t="n">
        <v>1500</v>
      </c>
    </row>
    <row r="129">
      <c r="A129" s="4" t="inlineStr">
        <is>
          <t>Cash Paid</t>
        </is>
      </c>
      <c r="B129" s="5" t="n">
        <v>1357</v>
      </c>
    </row>
    <row r="130">
      <c r="A130" s="4" t="inlineStr">
        <is>
          <t>Percent face value</t>
        </is>
      </c>
      <c r="B130" s="4" t="inlineStr">
        <is>
          <t>90.50%</t>
        </is>
      </c>
    </row>
    <row r="131">
      <c r="A131" s="4" t="inlineStr">
        <is>
          <t>Bond Issue Costs</t>
        </is>
      </c>
      <c r="B131" s="5" t="n">
        <v>29</v>
      </c>
    </row>
    <row r="132">
      <c r="A132" s="4" t="inlineStr">
        <is>
          <t>Net Gain</t>
        </is>
      </c>
      <c r="B132" s="5" t="n">
        <v>114</v>
      </c>
    </row>
    <row r="133">
      <c r="A133" s="4" t="inlineStr">
        <is>
          <t>Senior Secured Note [Member] | Senior Secured Note Period Sixteen [Member]</t>
        </is>
      </c>
    </row>
    <row r="134">
      <c r="A134" s="3" t="inlineStr">
        <is>
          <t>Debt Instrument [Line Items]</t>
        </is>
      </c>
    </row>
    <row r="135">
      <c r="A135" s="4" t="inlineStr">
        <is>
          <t>Repurchase date</t>
        </is>
      </c>
      <c r="B135" s="4" t="inlineStr">
        <is>
          <t>May 4,
		2018</t>
        </is>
      </c>
    </row>
    <row r="136">
      <c r="A136" s="4" t="inlineStr">
        <is>
          <t>Principal Repurchased</t>
        </is>
      </c>
      <c r="B136" s="5" t="n">
        <v>4000</v>
      </c>
    </row>
    <row r="137">
      <c r="A137" s="4" t="inlineStr">
        <is>
          <t>Cash Paid</t>
        </is>
      </c>
      <c r="B137" s="5" t="n">
        <v>3770</v>
      </c>
    </row>
    <row r="138">
      <c r="A138" s="4" t="inlineStr">
        <is>
          <t>Percent face value</t>
        </is>
      </c>
      <c r="B138" s="4" t="inlineStr">
        <is>
          <t>94.25%</t>
        </is>
      </c>
    </row>
    <row r="139">
      <c r="A139" s="4" t="inlineStr">
        <is>
          <t>Bond Issue Costs</t>
        </is>
      </c>
      <c r="B139" s="5" t="n">
        <v>86</v>
      </c>
    </row>
    <row r="140">
      <c r="A140" s="4" t="inlineStr">
        <is>
          <t>Net Gain</t>
        </is>
      </c>
      <c r="B140" s="5" t="n">
        <v>144</v>
      </c>
    </row>
    <row r="141">
      <c r="A141" s="4" t="inlineStr">
        <is>
          <t>Senior Secured Note [Member] | Senior Secured Note Period Seventeen [Member]</t>
        </is>
      </c>
    </row>
    <row r="142">
      <c r="A142" s="3" t="inlineStr">
        <is>
          <t>Debt Instrument [Line Items]</t>
        </is>
      </c>
    </row>
    <row r="143">
      <c r="A143" s="4" t="inlineStr">
        <is>
          <t>Repurchase date</t>
        </is>
      </c>
      <c r="B143" s="4" t="inlineStr">
        <is>
          <t>Apr. 10,
		2018</t>
        </is>
      </c>
    </row>
    <row r="144">
      <c r="A144" s="4" t="inlineStr">
        <is>
          <t>Principal Repurchased</t>
        </is>
      </c>
      <c r="B144" s="5" t="n">
        <v>4000</v>
      </c>
    </row>
    <row r="145">
      <c r="A145" s="4" t="inlineStr">
        <is>
          <t>Cash Paid</t>
        </is>
      </c>
      <c r="B145" s="5" t="n">
        <v>3850</v>
      </c>
    </row>
    <row r="146">
      <c r="A146" s="4" t="inlineStr">
        <is>
          <t>Percent face value</t>
        </is>
      </c>
      <c r="B146" s="4" t="inlineStr">
        <is>
          <t>96.25%</t>
        </is>
      </c>
    </row>
    <row r="147">
      <c r="A147" s="4" t="inlineStr">
        <is>
          <t>Bond Issue Costs</t>
        </is>
      </c>
      <c r="B147" s="5" t="n">
        <v>87</v>
      </c>
    </row>
    <row r="148">
      <c r="A148" s="4" t="inlineStr">
        <is>
          <t>Net Gain</t>
        </is>
      </c>
      <c r="B148" s="5" t="n">
        <v>63</v>
      </c>
    </row>
    <row r="149">
      <c r="A149" s="4" t="inlineStr">
        <is>
          <t>Senior Secured Note [Member] | Senior Secured Note Period Eighteen [Member]</t>
        </is>
      </c>
    </row>
    <row r="150">
      <c r="A150" s="3" t="inlineStr">
        <is>
          <t>Debt Instrument [Line Items]</t>
        </is>
      </c>
    </row>
    <row r="151">
      <c r="A151" s="4" t="inlineStr">
        <is>
          <t>Repurchase date</t>
        </is>
      </c>
      <c r="B151" s="4" t="inlineStr">
        <is>
          <t>Apr. 9,
		2018</t>
        </is>
      </c>
    </row>
    <row r="152">
      <c r="A152" s="4" t="inlineStr">
        <is>
          <t>Principal Repurchased</t>
        </is>
      </c>
      <c r="B152" s="5" t="n">
        <v>2000</v>
      </c>
    </row>
    <row r="153">
      <c r="A153" s="4" t="inlineStr">
        <is>
          <t>Cash Paid</t>
        </is>
      </c>
      <c r="B153" s="5" t="n">
        <v>1930</v>
      </c>
    </row>
    <row r="154">
      <c r="A154" s="4" t="inlineStr">
        <is>
          <t>Percent face value</t>
        </is>
      </c>
      <c r="B154" s="4" t="inlineStr">
        <is>
          <t>96.50%</t>
        </is>
      </c>
    </row>
    <row r="155">
      <c r="A155" s="4" t="inlineStr">
        <is>
          <t>Bond Issue Costs</t>
        </is>
      </c>
      <c r="B155" s="5" t="n">
        <v>43</v>
      </c>
    </row>
    <row r="156">
      <c r="A156" s="4" t="inlineStr">
        <is>
          <t>Net Gain</t>
        </is>
      </c>
      <c r="B156" s="5" t="n">
        <v>2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4" customWidth="1" min="5" max="5"/>
  </cols>
  <sheetData>
    <row r="1">
      <c r="A1" s="1" t="inlineStr">
        <is>
          <t>Long-Term Debt - Asset-Based Revolving Credit Facility - Additional Information (Detail) - USD ($)</t>
        </is>
      </c>
      <c r="B1" s="2" t="inlineStr">
        <is>
          <t>Oct. 20, 2020</t>
        </is>
      </c>
      <c r="C1" s="2" t="inlineStr">
        <is>
          <t>May 19, 2017</t>
        </is>
      </c>
      <c r="D1" s="2" t="inlineStr">
        <is>
          <t>Dec. 31, 2020</t>
        </is>
      </c>
      <c r="E1" s="2" t="inlineStr">
        <is>
          <t>Dec. 31, 2019</t>
        </is>
      </c>
    </row>
    <row r="2">
      <c r="A2" s="3" t="inlineStr">
        <is>
          <t>Debt Instrument [Line Items]</t>
        </is>
      </c>
    </row>
    <row r="3">
      <c r="A3" s="4" t="inlineStr">
        <is>
          <t>Debt instrument, debt default, description of violation or event of default</t>
        </is>
      </c>
      <c r="D3" s="5" t="n">
        <v>216300000</v>
      </c>
    </row>
    <row r="4">
      <c r="A4" s="4" t="inlineStr">
        <is>
          <t>Amortization of financing costs</t>
        </is>
      </c>
      <c r="D4" s="6" t="n">
        <v>889000</v>
      </c>
      <c r="E4" s="5" t="n">
        <v>1060000</v>
      </c>
    </row>
    <row r="5">
      <c r="A5" s="4" t="inlineStr">
        <is>
          <t>Debt related commitment fees and debt issuance costs</t>
        </is>
      </c>
      <c r="D5" s="5" t="n">
        <v>6300000</v>
      </c>
    </row>
    <row r="6">
      <c r="A6" s="4" t="inlineStr">
        <is>
          <t>Line of credit facility covenant compliance</t>
        </is>
      </c>
      <c r="B6" s="4" t="inlineStr">
        <is>
          <t>we entered into a fourth amendment to our ABL Facility that provides a one-time waiver with respect to the current covenant testing period allowing the covenant trigger event date be the first day after the availability on the ABL Facility had equaled or exceeded (1) 15% of the maximum revolver amount and (2) $4.5 million and a waiver permitting</t>
        </is>
      </c>
    </row>
    <row r="7">
      <c r="A7" s="4" t="inlineStr">
        <is>
          <t>Asset-Based Revolving Credit Facility [Member]</t>
        </is>
      </c>
    </row>
    <row r="8">
      <c r="A8" s="3" t="inlineStr">
        <is>
          <t>Debt Instrument [Line Items]</t>
        </is>
      </c>
    </row>
    <row r="9">
      <c r="A9" s="4" t="inlineStr">
        <is>
          <t>Debt instrument, debt default, description of violation or event of default</t>
        </is>
      </c>
      <c r="C9" s="5" t="n">
        <v>30000000</v>
      </c>
    </row>
    <row r="10">
      <c r="A10" s="4" t="inlineStr">
        <is>
          <t>Debt instrument, debt default, description of violation or event of default</t>
        </is>
      </c>
      <c r="D10" s="4" t="inlineStr">
        <is>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is>
      </c>
    </row>
    <row r="11">
      <c r="A11" s="4" t="inlineStr">
        <is>
          <t>Aggregate indebtedness</t>
        </is>
      </c>
      <c r="D11" s="5" t="n">
        <v>10000000</v>
      </c>
    </row>
    <row r="12">
      <c r="A12" s="4" t="inlineStr">
        <is>
          <t>Amortization of financing costs</t>
        </is>
      </c>
      <c r="D12" s="5" t="n">
        <v>900000</v>
      </c>
    </row>
    <row r="13">
      <c r="A13" s="4" t="inlineStr">
        <is>
          <t>Debt instrument blended interest rate</t>
        </is>
      </c>
      <c r="D13" s="4" t="inlineStr">
        <is>
          <t>2.50%</t>
        </is>
      </c>
    </row>
    <row r="14">
      <c r="A14" s="4" t="inlineStr">
        <is>
          <t>Asset-Based Revolving Credit Facility [Member]</t>
        </is>
      </c>
    </row>
    <row r="15">
      <c r="A15" s="3" t="inlineStr">
        <is>
          <t>Debt Instrument [Line Items]</t>
        </is>
      </c>
    </row>
    <row r="16">
      <c r="A16" s="4" t="inlineStr">
        <is>
          <t>Debt instrument, debt default, description of violation or event of default</t>
        </is>
      </c>
      <c r="D16" s="5" t="n">
        <v>5000000</v>
      </c>
    </row>
    <row r="17">
      <c r="A17" s="4" t="inlineStr">
        <is>
          <t>Debt instrument, interest rate, increase (decrease)</t>
        </is>
      </c>
      <c r="C17" s="4" t="inlineStr">
        <is>
          <t>2.00%</t>
        </is>
      </c>
    </row>
    <row r="18">
      <c r="A18" s="4" t="inlineStr">
        <is>
          <t>Maturity date</t>
        </is>
      </c>
      <c r="C18" s="4" t="inlineStr">
        <is>
          <t>Mar. 1,
		2024</t>
        </is>
      </c>
    </row>
    <row r="19">
      <c r="A19" s="4" t="inlineStr">
        <is>
          <t>Line of credit facility, covenant terms</t>
        </is>
      </c>
      <c r="D19" s="4" t="inlineStr">
        <is>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is>
      </c>
    </row>
    <row r="20">
      <c r="A20" s="4" t="inlineStr">
        <is>
          <t>ABL Borrowings descriptions</t>
        </is>
      </c>
      <c r="D20" s="4" t="inlineStr">
        <is>
          <t>Availability under the ABL Facility is subject to a borrowing base consisting of (a) 90% of the eligible accounts receivable plus (b) a calculated amount based on the value of certain real property.</t>
        </is>
      </c>
    </row>
    <row r="21">
      <c r="A21" s="4" t="inlineStr">
        <is>
          <t>Debt instrument current borrowing capacity</t>
        </is>
      </c>
      <c r="D21" s="5" t="n">
        <v>24200000</v>
      </c>
    </row>
    <row r="22">
      <c r="A22" s="4" t="inlineStr">
        <is>
          <t>Asset-Based Revolving Credit Facility [Member] | Letter of Credit [Member]</t>
        </is>
      </c>
    </row>
    <row r="23">
      <c r="A23" s="3" t="inlineStr">
        <is>
          <t>Debt Instrument [Line Items]</t>
        </is>
      </c>
    </row>
    <row r="24">
      <c r="A24" s="4" t="inlineStr">
        <is>
          <t>Debt instrument, debt default, description of violation or event of default</t>
        </is>
      </c>
      <c r="C24" s="5" t="n">
        <v>5000000</v>
      </c>
    </row>
    <row r="25">
      <c r="A25" s="4" t="inlineStr">
        <is>
          <t>Asset-Based Revolving Credit Facility [Member] | Swingline Credit Facility [Member]</t>
        </is>
      </c>
    </row>
    <row r="26">
      <c r="A26" s="3" t="inlineStr">
        <is>
          <t>Debt Instrument [Line Items]</t>
        </is>
      </c>
    </row>
    <row r="27">
      <c r="A27" s="4" t="inlineStr">
        <is>
          <t>Debt instrument, debt default, description of violation or event of default</t>
        </is>
      </c>
      <c r="C27" s="5" t="n">
        <v>7500000</v>
      </c>
    </row>
    <row r="28">
      <c r="A28" s="4" t="inlineStr">
        <is>
          <t>Abl Facility [Member] | Asset-Based Revolving Credit Facility [Member]</t>
        </is>
      </c>
    </row>
    <row r="29">
      <c r="A29" s="3" t="inlineStr">
        <is>
          <t>Debt Instrument [Line Items]</t>
        </is>
      </c>
    </row>
    <row r="30">
      <c r="A30" s="4" t="inlineStr">
        <is>
          <t>Debt related commitment fees and debt issuance costs</t>
        </is>
      </c>
      <c r="E30" s="5" t="n">
        <v>200000</v>
      </c>
    </row>
    <row r="31">
      <c r="A31" s="4" t="inlineStr">
        <is>
          <t>Minimum [Member] | Asset-Based Revolving Credit Facility [Member]</t>
        </is>
      </c>
    </row>
    <row r="32">
      <c r="A32" s="3" t="inlineStr">
        <is>
          <t>Debt Instrument [Line Items]</t>
        </is>
      </c>
    </row>
    <row r="33">
      <c r="A33" s="4" t="inlineStr">
        <is>
          <t>Line of credit facility, unused capacity, commitment fee percentage</t>
        </is>
      </c>
      <c r="C33" s="4" t="inlineStr">
        <is>
          <t>0.25%</t>
        </is>
      </c>
      <c r="D33" s="4" t="inlineStr">
        <is>
          <t>0.25%</t>
        </is>
      </c>
    </row>
    <row r="34">
      <c r="A34" s="4" t="inlineStr">
        <is>
          <t>Minimum [Member] | Asset-Based Revolving Credit Facility [Member] | Base Rate [Member]</t>
        </is>
      </c>
    </row>
    <row r="35">
      <c r="A35" s="3" t="inlineStr">
        <is>
          <t>Debt Instrument [Line Items]</t>
        </is>
      </c>
    </row>
    <row r="36">
      <c r="A36" s="4" t="inlineStr">
        <is>
          <t>Debt instrument, basis spread on variable rate</t>
        </is>
      </c>
      <c r="D36" s="4" t="inlineStr">
        <is>
          <t>0.50%</t>
        </is>
      </c>
    </row>
    <row r="37">
      <c r="A37" s="4" t="inlineStr">
        <is>
          <t>Minimum [Member] | Asset-Based Revolving Credit Facility [Member]</t>
        </is>
      </c>
    </row>
    <row r="38">
      <c r="A38" s="3" t="inlineStr">
        <is>
          <t>Debt Instrument [Line Items]</t>
        </is>
      </c>
    </row>
    <row r="39">
      <c r="A39" s="4" t="inlineStr">
        <is>
          <t>Percentage of advance rate on eligible accounts receivable</t>
        </is>
      </c>
      <c r="D39" s="4" t="inlineStr">
        <is>
          <t>85.00%</t>
        </is>
      </c>
    </row>
    <row r="40">
      <c r="A40" s="4" t="inlineStr">
        <is>
          <t>Minimum [Member] | Asset-Based Revolving Credit Facility [Member] | Base Rate [Member]</t>
        </is>
      </c>
    </row>
    <row r="41">
      <c r="A41" s="3" t="inlineStr">
        <is>
          <t>Debt Instrument [Line Items]</t>
        </is>
      </c>
    </row>
    <row r="42">
      <c r="A42" s="4" t="inlineStr">
        <is>
          <t>Debt instrument, basis spread on variable rate</t>
        </is>
      </c>
      <c r="C42" s="4" t="inlineStr">
        <is>
          <t>0.50%</t>
        </is>
      </c>
    </row>
    <row r="43">
      <c r="A43" s="4" t="inlineStr">
        <is>
          <t>Minimum [Member] | Asset-Based Revolving Credit Facility [Member] | London Interbank Offered Rate (LIBOR) [Member]</t>
        </is>
      </c>
    </row>
    <row r="44">
      <c r="A44" s="3" t="inlineStr">
        <is>
          <t>Debt Instrument [Line Items]</t>
        </is>
      </c>
    </row>
    <row r="45">
      <c r="A45" s="4" t="inlineStr">
        <is>
          <t>Debt instrument, basis spread on variable rate</t>
        </is>
      </c>
      <c r="C45" s="4" t="inlineStr">
        <is>
          <t>1.50%</t>
        </is>
      </c>
      <c r="D45" s="4" t="inlineStr">
        <is>
          <t>1.50%</t>
        </is>
      </c>
    </row>
    <row r="46">
      <c r="A46" s="4" t="inlineStr">
        <is>
          <t>Maximum [Member] | Asset-Based Revolving Credit Facility [Member]</t>
        </is>
      </c>
    </row>
    <row r="47">
      <c r="A47" s="3" t="inlineStr">
        <is>
          <t>Debt Instrument [Line Items]</t>
        </is>
      </c>
    </row>
    <row r="48">
      <c r="A48" s="4" t="inlineStr">
        <is>
          <t>Line of credit facility, unused capacity, commitment fee percentage</t>
        </is>
      </c>
      <c r="D48" s="4" t="inlineStr">
        <is>
          <t>0.375%</t>
        </is>
      </c>
    </row>
    <row r="49">
      <c r="A49" s="4" t="inlineStr">
        <is>
          <t>Maximum [Member] | Asset-Based Revolving Credit Facility [Member] | Base Rate [Member]</t>
        </is>
      </c>
    </row>
    <row r="50">
      <c r="A50" s="3" t="inlineStr">
        <is>
          <t>Debt Instrument [Line Items]</t>
        </is>
      </c>
    </row>
    <row r="51">
      <c r="A51" s="4" t="inlineStr">
        <is>
          <t>Debt instrument, basis spread on variable rate</t>
        </is>
      </c>
      <c r="D51" s="4" t="inlineStr">
        <is>
          <t>1.00%</t>
        </is>
      </c>
    </row>
    <row r="52">
      <c r="A52" s="4" t="inlineStr">
        <is>
          <t>Maximum [Member] | Asset-Based Revolving Credit Facility [Member]</t>
        </is>
      </c>
    </row>
    <row r="53">
      <c r="A53" s="3" t="inlineStr">
        <is>
          <t>Debt Instrument [Line Items]</t>
        </is>
      </c>
    </row>
    <row r="54">
      <c r="A54" s="4" t="inlineStr">
        <is>
          <t>Line of credit facility, unused capacity, commitment fee percentage</t>
        </is>
      </c>
      <c r="C54" s="4" t="inlineStr">
        <is>
          <t>0.375%</t>
        </is>
      </c>
    </row>
    <row r="55">
      <c r="A55" s="4" t="inlineStr">
        <is>
          <t>Percentage of advance rate on eligible accounts receivable</t>
        </is>
      </c>
      <c r="D55" s="4" t="inlineStr">
        <is>
          <t>90.00%</t>
        </is>
      </c>
    </row>
    <row r="56">
      <c r="A56" s="4" t="inlineStr">
        <is>
          <t>Maximum [Member] | Asset-Based Revolving Credit Facility [Member] | Base Rate [Member]</t>
        </is>
      </c>
    </row>
    <row r="57">
      <c r="A57" s="3" t="inlineStr">
        <is>
          <t>Debt Instrument [Line Items]</t>
        </is>
      </c>
    </row>
    <row r="58">
      <c r="A58" s="4" t="inlineStr">
        <is>
          <t>Debt instrument, basis spread on variable rate</t>
        </is>
      </c>
      <c r="C58" s="4" t="inlineStr">
        <is>
          <t>1.00%</t>
        </is>
      </c>
    </row>
    <row r="59">
      <c r="A59" s="4" t="inlineStr">
        <is>
          <t>Maximum [Member] | Asset-Based Revolving Credit Facility [Member] | London Interbank Offered Rate (LIBOR) [Member]</t>
        </is>
      </c>
    </row>
    <row r="60">
      <c r="A60" s="3" t="inlineStr">
        <is>
          <t>Debt Instrument [Line Items]</t>
        </is>
      </c>
    </row>
    <row r="61">
      <c r="A61" s="4" t="inlineStr">
        <is>
          <t>Debt instrument, basis spread on variable rate</t>
        </is>
      </c>
      <c r="C61" s="4" t="inlineStr">
        <is>
          <t>2.00%</t>
        </is>
      </c>
      <c r="D61"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Cash and Cash Equivalents We consider all highly liquid debt instruments, purchased with an initial maturity of three-months or less, to be cash equivalents. The carrying value of our cash and cash equivalents approximated fair value at each balance sheet date. Trade Accounts Receivable and Unbilled Revenue Trade accounts receivable, net of allowances: Unbilled revenue end-of-flight, Allowance for Doubtful Accounts We maintain an allowance for doubtful accounts to provide for the estimated amount of receivables that may not be collected. The allowance is based on our historical collection experience, the age of the receivables, specific customer information and current economic conditions. Past due balances are generally not written-off Inventory Inventories consist of published books recorded at the lower of cost or net realizable value as determined on a First-In First-Out Inventory Reserves We record a provision to expense the balance of unsold inventory that we believe to be unrecoverable. We review historical data associated with book inventories and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Property and Equipment We account for property and equipment in accordance with FASB ASC Topic 360-10, Property, Plant and Equipment Category Estimated Life Buildings 40 years Office furnishings and equipment 5 Antennae, towers and transmitting equipment 10 Studio, production, and mobile equipment 5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6, Property and Equipment. Internally Developed Software and Website Development Costs We capitalize costs incurred during the application development stage related to the development of internal-use 350-40 Internal-Use internal-use respectively, , respectively Broadcast Licenses We account for broadcast licenses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3, Fair Value Measurements and Disclosures. We perform our annual impairment testing during the fourth quarter of each year as discussed in Note 8, Broadcast Licenses. Goodwill We account for goodwill in accordance with FASB ASC Topic 350 “ Intangibles—Goodwill and Other Impairment testing requires an estimate of the fair value of our indefinite-lived intangible assets. We believe that these estimates of fair value are critical accounting estimates as the value is significant in relation to our total assets and the estimates incorporate variables and assumptions based on our experiences and judgment about our future operating performance. Fair value measurements use significant unobservable inputs that reflect our own assumptions about the estimates that market participants would use in measuring fair value, including assumptions about risk. If actual future results are less favorable than the assumptions and estimates used in our estimates, we are subject to future impairment charges, the amount of which may be material. The unobservable inputs are defined in FASB ASC Topic 820 “Fair Value Measurements and Disclosures” as Level 3 inputs discussed in detail in Note 13, Fair Value Measurements and Disclosures. We perform our annual impairment testing during the fourth quarter of each year as discussed in Note 9, Goodwill. Amortizable Intangible Assets Intangible assets are recorded at cost less accumulated amortization. Typically, intangible assets are acquired in conjunction with the acquisition of broadcast entities, digital media entities and publishing entities. These intangibles are amortized using the straight-line method over the following estimated useful lives: Category Estimated Life Customer lists and contracts Lesser of 5 years or the life of contract Domain and brand names 5 Favorable and assigned leases Lease Term Subscriber base and lists 3 Author relationships 1-7 years Non-compete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 Property, Plant and Equipment Deferred Financing Costs Debt issue costs are amortized to non-cash On May 19, 2017, we closed on a private offering of $255.0 million aggregate principal amount of 6.75% senior secured notes due 2024 (the “Notes”) and concurrently entered into a five-year $30.0 million senior secured asset-based revolving credit facility, which includes a $5.0 million subfacility for standby letters of credit and a $7.5 million subfacility for swingline loans due May 19, 2022. We incurred debt issuance costs of $6.3 million that were recorded as a reduction of the Note proceeds that are being amortized to non-cash non-cash Income Tax Valuation Allowances (Deferred Taxes) We account for income taxes in accordance with FASB ASC Topic 740 “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28.4 million as of December 31, 2020 to offset $28.4 million of the deferred tax assets related to state net operating loss carryforwards of $15.7 million and other financial statement accrual assets of $4.0 million, for a total valuation allowance of $48.1 million for the year ended December 31, 2020. This balance represents an increase of $35.1 million during the year, from $13.0 million valuation allowance as of December 31, 2019. We believe that our estimates and assumptions are reasonable and that our reserves are accurately reflected. Income Taxes and Uncertain Tax Positions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Such positions are deemed to be unrecognized tax benefits and a corresponding liability is established on the balance sheet. It is inherently difficult and subjective to estimate such amounts, as this requires us to make estimates based on the various possible outcomes.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We review and reevaluate uncertain tax positions on a quarterly basis. Changes in assumptions may result in the recognition of a tax benefit or an additional charge to the tax provision. During the year ended December 31, 2020, we recognized liabilities associated with uncertain tax positions around our subsidiary Salem Communications Holding Company’s Pennsylvania tax filing. The position taken on the tax returns follows Pennsylvania Notice 2016-01 million including interest and penalties. Our evaluation was performed for all tax years that remain subject to examination, which range from 2017 through 2020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Business Acquisitions We account for business acquisitions in accordance with the acquisition method of accounting as specified in FASB ASC Topic 805 “ Business Combinations earn-out 2017-01 Business Combinations (Topic 805) Clarifying the Definition of a Busines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The fair value measurement is based on significant inputs that are not observable in the market and thus represent a Level 3 measurement as defined in Note 13, Fair Value Measureme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party reports for reasonableness of the assigned values. We believe that these valuations and analysis provide appropriate estimates of the fair value for the net assets acquired as of the acquisition date. The initial valuations for business acquisi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business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business acquisitions, such as consulting and legal fees, are expensed as incurred. We did not incur acquisition related costs during the year ended December 31, 2020 compared to $0.1 million of acquisition related costs incurred during the year ended December 31, 2019, which are included in unallocated corporate expenses in the accompanying Consolidated Statements of Operations. 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 changes in severity , benefit level changes , medical costs and claim settlement patterns . Should the actual amount of claims increase or decrease beyond what was anticipated , we may adjust our future reserves . Our self - insurance liability was $ million and $ million at December 31 , 2020 and 2019 , respectively . We have not modified our estimate methodology and we have not historically recognized significant losses from changes in our estimates . The following table presents the changes in our partial self-insurance reserves: Year Ended December 31, 2019 2020 (Dollars in thousands) Balance, beginning of period $ 828 $ 640 Self-funded costs 8,087 7,477 Claims paid (8,275 ) (7,574 ) Ending period balance $ 640 $ 543 Derivative Instruments We are exposed to market risk from changes in interest rates. We actively monitor these fluctuations and may use derivative instruments primarily for the purpose of reducing the impact of changing interest rates on our variable rate debt and to reduce the impact of changing fair market values on our fixed rate debt. In accordance with our risk management strategy, we may use derivative instruments only for the purpose of managing risk associated with an asset, liability, committed transaction, or probable forecasted transaction that is identified by management. Our use of derivative instruments may result in short-term gains or losses that may increase the volatility of our earnings. Under FASB ASC Topic 815, “ Derivatives and Hedging,” As of December 31, 2020, we did not have any outstanding derivative instruments. Fair Value Measurements and Disclosures As of December 31, 2020, the carrying value of cash and cash equivalents, trade accounts receivables, accounts payable, accrued expenses and accrued interest approximates fair value due to the short-term nature of such instruments. The carrying value of the ABL Facility 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We may redeem the Notes, in whole or in part, at the redemption prices (expressed as percentages of the principal amount to be redeemed) set forth in the Notes, plus accrued and unpaid interest, if any, to, but not including, the redemption date. See Note 12, Long-Term Debt. Reserves for Royalty Advances Royalties due to book authors are paid in advance and capitalized. Royalties are expensed as the related book revenue is ®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 t Revenue Recognition We recognize revenue in accordance with ASC Topic 606, “ Revenue from Contracts with Customers” Significant management judgments and estimates must be made in connection with determining the amount of revenue to be recognized in any accounting period. Application of ASC 606 requires a five-step model as discussed in Note 4, Revenue Recognition. Stock-Based Compensation We account for stock-based compensation under the provisions of FASB ASC Topic 718, “ Compensation—Stock Compensation first-in, first-out Advertising and Promotional Cost Costs of media advertising and associated production costs are expensed as incurred and amounted to approximately $7.9 million and $9.2 million for each of the years ended December 31, 2020 and 2019. Leases We adopted ASC 842 “ Leases For operating leases, we calculated ROU assets and lease liabilities based on the present value of the remaining lease payments as of the date Accounting Policy Elections under ASC 842 Lease Term We calculate the term for each lease agreement to include the noncancellable period specified in the agreement together with (1) the periods covered by options to extend the lease if we are reasonably certain to exercise that option, (2) periods covered by an option to terminate if we are reasonably certain not to exercise that option and (3) period covered by an option to extend (or not terminate) if controlled by the lessor. The assessment of whether we are reasonably certain to exercise an option to extend a lease requires significant judgement surrounding contract-based factors, asset-based factors, entity-based factors and market-based factors. These factors are described in our Critical Accounting Policies, Judgments and Estimates in Item 7 in this annual report.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Short-Term Lease Exemption We exclude short-term leases, or leases with a term of twelve months or less that do not contain a purchase option that we are reasonably certain to exercise, from our ROU asset and lease liability calculations. We considered the applicability of the short-term exception on month-to-month month-to-month one-month We believe that these month-to-month month-to-month Service Agreements with an Embedded Lease Component We exclude certain service agreements that contain embedded leases for equipment based on the immaterial impact of these agreements. Our analysis included cable and satellite television service agreements for which our monthly payment may include equipment rentals, coffee and water service at certain facilities that may include equipment rentals (we often meet minimum requirements and just pay for product used), security services that include a monthly fee for cameras or equipment, and other similar arrangements. Based on the insignificant amount of the monthly lease costs, we exclude these agreements from our ROU asset and liability calculations due to the immaterial impact to our financial statement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As most leases do not provide an implicit rate, we estimate the IBR applicable to Salem using significant judgement and estimates, including the estimated value of the underlying leased asset, and the (a) credit history of Salem Media Group, (b) the credit worthiness of Salem Media Group, (c) the class of the underlying asset and the remaining term of the arrangement, and (d) the debt incurred under the lease liability as compared to amounts that would be borrowed. From these data points, we develop a matrix to estimate the IBR for each lease class. We review the IBR estimates on a quarterly basis and update as necessary. We have not modified our estimate methodology and we have not recognized significant changes in our estimates. Our analysis required the use of significant judgement and estimates, including the estimated value of the underlying leased asset, as described in are described in our Critical Accounting Policies, Judgments and Estimates in Item 7 in this annual report. Portfolio Approach We apply a portfolio approach by applying a single IBR to leases with reasonably similar characteristics, including the remaining lease term, the underlying assets and the economic environment. We believe that applying the portfolio approach is acceptable because the results do not materially differ from the application of the leases model to the individual leases in that portfolio. Sales Taxes and Other Similar Taxes We do not evaluate whether sales taxes or other similar taxes imposed by a governmental authority on a specific lease revenue-producing transaction that are collected by the lessor from the lessee are the primary obligation of the lessor as owner of the underlying leased asset. A lessor that makes this election will exclude these taxes from the measurement of lease revenue and the associated expense. Taxes assessed on a lessor’s total gross receipts or on the lessor as owner of the underlying asset (e.g., property taxes) are excluded from the scope of the policy election. A lessor must apply the election to all taxes in the scope of the policy election and would provide certain disclosures. Separating Consideration between Lease and Non-Lease We include the lease and non-lease non-lease Contracts that include lease and non-lease non-lease Accounting for a lease component of a contract and its associated non-lease Impairment of ROU Assets ROU assets are reviewed for impairment when indicators of impairment are present. ROU assets from operating and finance leases are subject to the impairment guidance in ASC 360, “ Property, Plant, and Equipm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fter a careful analysis of the guidance, we concluded that the appropriate unit of accounting for testing ROU assets for impairment is the broadcast market cluster level for radio station operations and the entity or division level for digital media entities, publishing entities and networks. Corporate ROU assets are tested on a consolidated level with consideration given to all cash flows of the company as corporate functions do not generate cash flows and are funded by revenue-producing activities at lower levels of the entity. ASC 360 requires three steps to identify, recognize and measure the impairment of a long-lived asset (asset group) to be held and used: Step 1—Consider whether Indicators of Impairment are Present As detailed in ASC 360-10-35-21,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 A current expectation that, more likely than not, a long-lived asset (asset group) will be sold or otherwise disposed of significantly before the end of its previously estimated useful life. The term more likely than not refers to a level of likelihood that is more than 50 percent. Other indicators should be considered if we believe that the carrying amount of an asset (asset group) may not be recoverable. Step 2—Test for Recoverability If indicators of impairment are present, we are required to perform a recoverability test comparing the sum of the estimated undiscounted cash flows attributable to the long-lived asset or asset group in question to the carrying amount of the long-lived asset or asset group. ASC 360 does not specifically address how operating lease liabilities and future cash outflows for lease payments should be considered in the recoverability test. Under ASC 360, financial liabilities, or long-term debt, generally are excluded from an asset group while operating liabilities, such as accounts payable, generally are included. ASC 842 characterizes operating lease liabilities as operating liabilities. Because operating lease liabilities may be viewed as having attributes of finance liabilities as well as operating liabilities, it is generally acceptable for a lessee to either include or exclude operating lease liabilities from an asset group when testing whether the carrying amount of an asset group is recoverable provided the approach is applied consistently for all operating leases and when performing Steps 2 and 3 of the impairment model in ASC 360. In cases where we have received lease incentives, including operating lease liabilities in an asset group may result in the long-lived asset or asset group having a zero or negative carrying amount because the incentives reduce our ROU assets. We elected to exclude operating lease liabilities from the carrying amount of the asset group such that we test ROU assets for operating leases in the same manner that we test ROU assets for financing leases. Undiscounted Future Cash Flows The undiscounted future cash flows in Step 2 are based on our own assumptions rather than a market participant. If an election is made to exclude operating lease liabilities from the asset or asset group, all future cash lease payments for the lease should also be excluded. The standard requires lessees to exclude certain variable lease payments from lease payments and, therefore, from the measurement of a lessee’s lease liabilities. Because these variable payments do not reduce the lease liability, we include the variable payments we expect to make in our estimate of the undiscounted cash flows in the recoverability test (Step 2) using a probability-weighted approach. Step 3—Measurement of an Impairment Loss If the undiscounted cash flows used in the recoverability test are less than the carrying amount of the long-lived asset (asset group), we are required to estimate the fair value of the long-lived asset or asset group and recognize an impairment loss when the carrying amount of the long-lived asset or asset group exceeds the estimated fair value. We elected to exclude operating lease liabilities from the estimated fair value, consistent with the recoverability test. Any impairment loss for an asset group must reduce only the carrying amounts of a long-lived asset or assets of the group, including the ROU assets. The loss must be allocated to the long-lived assets of the group on a pro rata basis using the relative carrying amounts of those assets, except that the loss allocated to an individual long-lived asset of the group must not reduce the carrying amount of that asset below its fair value whenever the fair value is determinable without undue cost and effort. ASC 360 prohibits the subsequent reversal of an impairment loss for an asset held and used. Fair Value Considerations When determining the fair value of a ROU asset, we must estimate what market participants would pay to lease the asset or what a market participant would pay up front in one payment for the ROU asset, assuming no additional lease payments would be due. The ROU asset must be valued assuming its highest and best use, in its current form, even if that use differs from the current or intended use. If no market exists for an asset in its current form, but there is a market for a transformed asset, the costs to transform the asset are considered in the fair value estimate. Refer to Note 13, Fair Value Measurements and Disclosures. There were no indications of impairment during the year ended December 31, 2020. 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 (Gain) Loss on the Disposition of Assets We record gains or losses on the disposition of assets equal to the proceeds, if any, as compared to the net book value. Exchange transactions are accounted for in accordance with FASB ASC Topic 845 “ Non-Monetary During the ye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Detail) - USD ($) $ in Thousands</t>
        </is>
      </c>
      <c r="B1" s="2" t="inlineStr">
        <is>
          <t>Dec. 31, 2020</t>
        </is>
      </c>
      <c r="C1" s="2" t="inlineStr">
        <is>
          <t>Dec. 31, 2019</t>
        </is>
      </c>
    </row>
    <row r="2">
      <c r="A2" s="3" t="inlineStr">
        <is>
          <t>Debt Instrument [Line Items]</t>
        </is>
      </c>
    </row>
    <row r="3">
      <c r="A3" s="4" t="inlineStr">
        <is>
          <t>Long-term debt less unamortized debt issuance costs</t>
        </is>
      </c>
      <c r="B3" s="5" t="n">
        <v>218764</v>
      </c>
      <c r="C3" s="5" t="n">
        <v>228894</v>
      </c>
    </row>
    <row r="4">
      <c r="A4" s="4" t="inlineStr">
        <is>
          <t>Less current portion</t>
        </is>
      </c>
      <c r="B4" s="6" t="n">
        <v>5000</v>
      </c>
      <c r="C4" s="6" t="n">
        <v>12426</v>
      </c>
    </row>
    <row r="5">
      <c r="A5" s="4" t="inlineStr">
        <is>
          <t>Long-term Debt</t>
        </is>
      </c>
      <c r="B5" s="6" t="n">
        <v>213764</v>
      </c>
      <c r="C5" s="6" t="n">
        <v>216468</v>
      </c>
    </row>
    <row r="6">
      <c r="A6" s="4" t="inlineStr">
        <is>
          <t>Asset-Based Revolving Credit Facility [Member]</t>
        </is>
      </c>
    </row>
    <row r="7">
      <c r="A7" s="3" t="inlineStr">
        <is>
          <t>Debt Instrument [Line Items]</t>
        </is>
      </c>
    </row>
    <row r="8">
      <c r="A8" s="4" t="inlineStr">
        <is>
          <t>Less current portion</t>
        </is>
      </c>
      <c r="B8" s="6" t="n">
        <v>5000</v>
      </c>
      <c r="C8" s="6" t="n">
        <v>12426</v>
      </c>
    </row>
    <row r="9">
      <c r="A9" s="4" t="inlineStr">
        <is>
          <t>6.75% Senior Secured Notes [Member]</t>
        </is>
      </c>
    </row>
    <row r="10">
      <c r="A10" s="3" t="inlineStr">
        <is>
          <t>Debt Instrument [Line Items]</t>
        </is>
      </c>
    </row>
    <row r="11">
      <c r="A11" s="4" t="inlineStr">
        <is>
          <t>Long term debt and capital lease obligations current and noncurrent</t>
        </is>
      </c>
      <c r="B11" s="6" t="n">
        <v>216341</v>
      </c>
      <c r="C11" s="6" t="n">
        <v>219836</v>
      </c>
    </row>
    <row r="12">
      <c r="A12" s="4" t="inlineStr">
        <is>
          <t>Less unamortized debt issuance costs based on imputed interest rate of 7.08%</t>
        </is>
      </c>
      <c r="B12" s="6" t="n">
        <v>-2577</v>
      </c>
      <c r="C12" s="6" t="n">
        <v>-3368</v>
      </c>
    </row>
    <row r="13">
      <c r="A13" s="4" t="inlineStr">
        <is>
          <t>Long-term Debt</t>
        </is>
      </c>
      <c r="B13" s="5" t="n">
        <v>213764</v>
      </c>
      <c r="C13" s="5" t="n">
        <v>216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Long-Term Debt - Long-Term Debt (Parenthetical) (Detail)</t>
        </is>
      </c>
      <c r="B1" s="2" t="inlineStr">
        <is>
          <t>Dec. 31, 2020</t>
        </is>
      </c>
    </row>
    <row r="2">
      <c r="A2" s="4" t="inlineStr">
        <is>
          <t>6.75% Senior Secured Notes [Member] | Debt Issuance Costs [Member]</t>
        </is>
      </c>
    </row>
    <row r="3">
      <c r="A3" s="3" t="inlineStr">
        <is>
          <t>Debt Instrument [Line Items]</t>
        </is>
      </c>
    </row>
    <row r="4">
      <c r="A4" s="4" t="inlineStr">
        <is>
          <t>Imputed interest rate percentage</t>
        </is>
      </c>
      <c r="B4" s="4" t="inlineStr">
        <is>
          <t>7.0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Obligations - Additional Information (Detail) - USD ($)</t>
        </is>
      </c>
      <c r="B1" s="2" t="inlineStr">
        <is>
          <t>May 19, 2017</t>
        </is>
      </c>
      <c r="C1" s="2" t="inlineStr">
        <is>
          <t>Dec. 31, 2020</t>
        </is>
      </c>
    </row>
    <row r="2">
      <c r="A2" s="3" t="inlineStr">
        <is>
          <t>Shares Issued And Outstanding [Line Items]</t>
        </is>
      </c>
    </row>
    <row r="3">
      <c r="A3" s="4" t="inlineStr">
        <is>
          <t>Debt instrument, face amount</t>
        </is>
      </c>
      <c r="C3" s="5" t="n">
        <v>216300000</v>
      </c>
    </row>
    <row r="4">
      <c r="A4" s="4" t="inlineStr">
        <is>
          <t>Asset-Based Revolving Credit Facility [Member]</t>
        </is>
      </c>
    </row>
    <row r="5">
      <c r="A5" s="3" t="inlineStr">
        <is>
          <t>Shares Issued And Outstanding [Line Items]</t>
        </is>
      </c>
    </row>
    <row r="6">
      <c r="A6" s="4" t="inlineStr">
        <is>
          <t>Debt instrument, face amount</t>
        </is>
      </c>
      <c r="C6" s="5" t="n">
        <v>5000000</v>
      </c>
    </row>
    <row r="7">
      <c r="A7" s="4" t="inlineStr">
        <is>
          <t>Minimum [Member] | Asset-Based Revolving Credit Facility [Member] | Base Rate [Member]</t>
        </is>
      </c>
    </row>
    <row r="8">
      <c r="A8" s="3" t="inlineStr">
        <is>
          <t>Shares Issued And Outstanding [Line Items]</t>
        </is>
      </c>
    </row>
    <row r="9">
      <c r="A9" s="4" t="inlineStr">
        <is>
          <t>Debt instrument, basis spread on variable rate</t>
        </is>
      </c>
      <c r="B9" s="4" t="inlineStr">
        <is>
          <t>0.50%</t>
        </is>
      </c>
    </row>
    <row r="10">
      <c r="A10" s="4" t="inlineStr">
        <is>
          <t>Minimum [Member] | Asset-Based Revolving Credit Facility [Member] | London Interbank Offered Rate (LIBOR) [Member]</t>
        </is>
      </c>
    </row>
    <row r="11">
      <c r="A11" s="3" t="inlineStr">
        <is>
          <t>Shares Issued And Outstanding [Line Items]</t>
        </is>
      </c>
    </row>
    <row r="12">
      <c r="A12" s="4" t="inlineStr">
        <is>
          <t>Debt instrument, basis spread on variable rate</t>
        </is>
      </c>
      <c r="B12" s="4" t="inlineStr">
        <is>
          <t>1.50%</t>
        </is>
      </c>
      <c r="C12" s="4" t="inlineStr">
        <is>
          <t>1.50%</t>
        </is>
      </c>
    </row>
    <row r="13">
      <c r="A13" s="4" t="inlineStr">
        <is>
          <t>Maximum [Member] | Asset-Based Revolving Credit Facility [Member]</t>
        </is>
      </c>
    </row>
    <row r="14">
      <c r="A14" s="3" t="inlineStr">
        <is>
          <t>Shares Issued And Outstanding [Line Items]</t>
        </is>
      </c>
    </row>
    <row r="15">
      <c r="A15" s="4" t="inlineStr">
        <is>
          <t>Line of credit facility, unused capacity, commitment fee percentage</t>
        </is>
      </c>
      <c r="B15" s="4" t="inlineStr">
        <is>
          <t>0.375%</t>
        </is>
      </c>
    </row>
    <row r="16">
      <c r="A16" s="4" t="inlineStr">
        <is>
          <t>Maximum [Member] | Asset-Based Revolving Credit Facility [Member] | Base Rate [Member]</t>
        </is>
      </c>
    </row>
    <row r="17">
      <c r="A17" s="3" t="inlineStr">
        <is>
          <t>Shares Issued And Outstanding [Line Items]</t>
        </is>
      </c>
    </row>
    <row r="18">
      <c r="A18" s="4" t="inlineStr">
        <is>
          <t>Debt instrument, basis spread on variable rate</t>
        </is>
      </c>
      <c r="B18" s="4" t="inlineStr">
        <is>
          <t>1.00%</t>
        </is>
      </c>
    </row>
    <row r="19">
      <c r="A19" s="4" t="inlineStr">
        <is>
          <t>Maximum [Member] | Asset-Based Revolving Credit Facility [Member] | London Interbank Offered Rate (LIBOR) [Member]</t>
        </is>
      </c>
    </row>
    <row r="20">
      <c r="A20" s="3" t="inlineStr">
        <is>
          <t>Shares Issued And Outstanding [Line Items]</t>
        </is>
      </c>
    </row>
    <row r="21">
      <c r="A21" s="4" t="inlineStr">
        <is>
          <t>Debt instrument, basis spread on variable rate</t>
        </is>
      </c>
      <c r="B21" s="4" t="inlineStr">
        <is>
          <t>2.00%</t>
        </is>
      </c>
      <c r="C21" s="4" t="inlineStr">
        <is>
          <t>2.00%</t>
        </is>
      </c>
    </row>
    <row r="22">
      <c r="A22" s="4" t="inlineStr">
        <is>
          <t>Asset-Based Revolving Credit Facility [Member]</t>
        </is>
      </c>
    </row>
    <row r="23">
      <c r="A23" s="3" t="inlineStr">
        <is>
          <t>Shares Issued And Outstanding [Line Items]</t>
        </is>
      </c>
    </row>
    <row r="24">
      <c r="A24" s="4" t="inlineStr">
        <is>
          <t>Debt instrument, face amount</t>
        </is>
      </c>
      <c r="B24" s="5" t="n">
        <v>30000000</v>
      </c>
    </row>
    <row r="25">
      <c r="A25" s="4" t="inlineStr">
        <is>
          <t>Asset-Based Revolving Credit Facility [Member] | Minimum [Member]</t>
        </is>
      </c>
    </row>
    <row r="26">
      <c r="A26" s="3" t="inlineStr">
        <is>
          <t>Shares Issued And Outstanding [Line Items]</t>
        </is>
      </c>
    </row>
    <row r="27">
      <c r="A27" s="4" t="inlineStr">
        <is>
          <t>Line of credit facility, unused capacity, commitment fee percentage</t>
        </is>
      </c>
      <c r="B27" s="4" t="inlineStr">
        <is>
          <t>0.25%</t>
        </is>
      </c>
      <c r="C27" s="4" t="inlineStr">
        <is>
          <t>0.25%</t>
        </is>
      </c>
    </row>
    <row r="28">
      <c r="A28" s="4" t="inlineStr">
        <is>
          <t>Asset-Based Revolving Credit Facility [Member] | Minimum [Member] | Base Rate [Member]</t>
        </is>
      </c>
    </row>
    <row r="29">
      <c r="A29" s="3" t="inlineStr">
        <is>
          <t>Shares Issued And Outstanding [Line Items]</t>
        </is>
      </c>
    </row>
    <row r="30">
      <c r="A30" s="4" t="inlineStr">
        <is>
          <t>Debt instrument, basis spread on variable rate</t>
        </is>
      </c>
      <c r="C30" s="4" t="inlineStr">
        <is>
          <t>0.50%</t>
        </is>
      </c>
    </row>
    <row r="31">
      <c r="A31" s="4" t="inlineStr">
        <is>
          <t>Asset-Based Revolving Credit Facility [Member] | Maximum [Member]</t>
        </is>
      </c>
    </row>
    <row r="32">
      <c r="A32" s="3" t="inlineStr">
        <is>
          <t>Shares Issued And Outstanding [Line Items]</t>
        </is>
      </c>
    </row>
    <row r="33">
      <c r="A33" s="4" t="inlineStr">
        <is>
          <t>Line of credit facility, unused capacity, commitment fee percentage</t>
        </is>
      </c>
      <c r="C33" s="4" t="inlineStr">
        <is>
          <t>0.375%</t>
        </is>
      </c>
    </row>
    <row r="34">
      <c r="A34" s="4" t="inlineStr">
        <is>
          <t>Asset-Based Revolving Credit Facility [Member] | Maximum [Member] | Base Rate [Member]</t>
        </is>
      </c>
    </row>
    <row r="35">
      <c r="A35" s="3" t="inlineStr">
        <is>
          <t>Shares Issued And Outstanding [Line Items]</t>
        </is>
      </c>
    </row>
    <row r="36">
      <c r="A36" s="4" t="inlineStr">
        <is>
          <t>Debt instrument, basis spread on variable rate</t>
        </is>
      </c>
      <c r="C36" s="4" t="inlineStr">
        <is>
          <t>1.00%</t>
        </is>
      </c>
    </row>
    <row r="37">
      <c r="A37" s="4" t="inlineStr">
        <is>
          <t>6.75% Senior Secured Notes [Member]</t>
        </is>
      </c>
    </row>
    <row r="38">
      <c r="A38" s="3" t="inlineStr">
        <is>
          <t>Shares Issued And Outstanding [Line Items]</t>
        </is>
      </c>
    </row>
    <row r="39">
      <c r="A39" s="4" t="inlineStr">
        <is>
          <t>Debt instrument, face amount</t>
        </is>
      </c>
      <c r="B39" s="5" t="n">
        <v>255000000</v>
      </c>
    </row>
    <row r="40">
      <c r="A40" s="4" t="inlineStr">
        <is>
          <t>Debt instrument, interest rate, stated percentage</t>
        </is>
      </c>
      <c r="B40" s="4" t="inlineStr">
        <is>
          <t>6.75%</t>
        </is>
      </c>
      <c r="C40" s="4" t="inlineStr">
        <is>
          <t>6.7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Debt - Principle Repayment Requirements Under Long Term Agreements Outstanding (Detail) $ in Thousands</t>
        </is>
      </c>
      <c r="B1" s="2" t="inlineStr">
        <is>
          <t>Dec. 31, 2020USD ($)</t>
        </is>
      </c>
    </row>
    <row r="2">
      <c r="A2" s="3" t="inlineStr">
        <is>
          <t>Maturities of Long-term Debt [Abstract]</t>
        </is>
      </c>
    </row>
    <row r="3">
      <c r="A3" s="4" t="inlineStr">
        <is>
          <t>2021</t>
        </is>
      </c>
      <c r="B3" s="5" t="n">
        <v>5000</v>
      </c>
    </row>
    <row r="4">
      <c r="A4" s="4" t="inlineStr">
        <is>
          <t>2024</t>
        </is>
      </c>
      <c r="B4" s="6" t="n">
        <v>216341</v>
      </c>
    </row>
    <row r="5">
      <c r="A5" s="4" t="inlineStr">
        <is>
          <t>Total</t>
        </is>
      </c>
      <c r="B5" s="5" t="n">
        <v>2213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and Disclosures - Additional Information (Detail)</t>
        </is>
      </c>
      <c r="B1" s="2" t="inlineStr">
        <is>
          <t>Dec. 31, 2020USD ($)</t>
        </is>
      </c>
    </row>
    <row r="2">
      <c r="A2" s="3" t="inlineStr">
        <is>
          <t>Fair Value Disclosures [Abstract]</t>
        </is>
      </c>
    </row>
    <row r="3">
      <c r="A3" s="4" t="inlineStr">
        <is>
          <t>Carrying value of notes</t>
        </is>
      </c>
      <c r="B3" s="5" t="n">
        <v>216300000</v>
      </c>
    </row>
    <row r="4">
      <c r="A4" s="4" t="inlineStr">
        <is>
          <t>Debt instrument, estimated fair value</t>
        </is>
      </c>
      <c r="B4" s="5" t="n">
        <v>199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isclosures - Summary of Fair Value of Financial Assets and Liabilities (Detail) - Other Indefinite Lived Intangible Assets [Member] $ in Thousands</t>
        </is>
      </c>
      <c r="B1" s="2" t="inlineStr">
        <is>
          <t>Dec. 31, 2020USD ($)</t>
        </is>
      </c>
    </row>
    <row r="2">
      <c r="A2" s="3" t="inlineStr">
        <is>
          <t>Liabilities:</t>
        </is>
      </c>
    </row>
    <row r="3">
      <c r="A3" s="4" t="inlineStr">
        <is>
          <t>Long-term debt less unamortized debt issuance costs</t>
        </is>
      </c>
      <c r="B3" s="5" t="n">
        <v>218764</v>
      </c>
    </row>
    <row r="4">
      <c r="A4" s="4" t="inlineStr">
        <is>
          <t>Fair Value, Inputs, Level 1 [Member]</t>
        </is>
      </c>
    </row>
    <row r="5">
      <c r="A5" s="3" t="inlineStr">
        <is>
          <t>Liabilities:</t>
        </is>
      </c>
    </row>
    <row r="6">
      <c r="A6" s="4" t="inlineStr">
        <is>
          <t>Long-term debt less unamortized debt issuance costs</t>
        </is>
      </c>
      <c r="B6" s="6" t="n">
        <v>0</v>
      </c>
    </row>
    <row r="7">
      <c r="A7" s="4" t="inlineStr">
        <is>
          <t>Fair Value, Inputs, Level 2 [Member]</t>
        </is>
      </c>
    </row>
    <row r="8">
      <c r="A8" s="3" t="inlineStr">
        <is>
          <t>Liabilities:</t>
        </is>
      </c>
    </row>
    <row r="9">
      <c r="A9" s="4" t="inlineStr">
        <is>
          <t>Long-term debt less unamortized debt issuance costs</t>
        </is>
      </c>
      <c r="B9" s="6" t="n">
        <v>201263</v>
      </c>
    </row>
    <row r="10">
      <c r="A10" s="4" t="inlineStr">
        <is>
          <t>Fair Value, Inputs, Level 3 [Member]</t>
        </is>
      </c>
    </row>
    <row r="11">
      <c r="A11" s="3" t="inlineStr">
        <is>
          <t>Liabilities:</t>
        </is>
      </c>
    </row>
    <row r="12">
      <c r="A12" s="4" t="inlineStr">
        <is>
          <t>Long-term debt less unamortized debt issuance costs</t>
        </is>
      </c>
      <c r="B12"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Income Tax Contingency [Line Items]</t>
        </is>
      </c>
    </row>
    <row r="4">
      <c r="A4" s="4" t="inlineStr">
        <is>
          <t>Valuation allowance</t>
        </is>
      </c>
      <c r="C4" s="5" t="n">
        <v>48100</v>
      </c>
    </row>
    <row r="5">
      <c r="A5" s="4" t="inlineStr">
        <is>
          <t>Deferred tax assets, valuation allowance</t>
        </is>
      </c>
      <c r="C5" s="6" t="n">
        <v>48073</v>
      </c>
      <c r="D5" s="5" t="n">
        <v>12977</v>
      </c>
    </row>
    <row r="6">
      <c r="A6" s="4" t="inlineStr">
        <is>
          <t>Cumulative adjusted pre-tax book loss</t>
        </is>
      </c>
      <c r="C6" s="6" t="n">
        <v>-78023</v>
      </c>
      <c r="D6" s="6" t="n">
        <v>23294</v>
      </c>
    </row>
    <row r="7">
      <c r="A7" s="4" t="inlineStr">
        <is>
          <t>Deferred tax assets operating loss carry forwards domestic</t>
        </is>
      </c>
      <c r="C7" s="6" t="n">
        <v>28400</v>
      </c>
    </row>
    <row r="8">
      <c r="A8" s="4" t="inlineStr">
        <is>
          <t>Deferred tax assets, operating loss carryforwards, state and local</t>
        </is>
      </c>
      <c r="C8" s="6" t="n">
        <v>15700</v>
      </c>
    </row>
    <row r="9">
      <c r="A9" s="4" t="inlineStr">
        <is>
          <t>Deferred tax assets, valuation allowance provided</t>
        </is>
      </c>
      <c r="C9" s="6" t="n">
        <v>35100</v>
      </c>
      <c r="D9" s="6" t="n">
        <v>35100</v>
      </c>
    </row>
    <row r="10">
      <c r="A10" s="4" t="inlineStr">
        <is>
          <t>Deferred tax assets other financial statement accrual assets</t>
        </is>
      </c>
      <c r="C10" s="6" t="n">
        <v>4000</v>
      </c>
    </row>
    <row r="11">
      <c r="A11" s="4" t="inlineStr">
        <is>
          <t>Revision of Prior Period, Adjustment [Member]</t>
        </is>
      </c>
    </row>
    <row r="12">
      <c r="A12" s="3" t="inlineStr">
        <is>
          <t>Income Tax Contingency [Line Items]</t>
        </is>
      </c>
    </row>
    <row r="13">
      <c r="A13" s="4" t="inlineStr">
        <is>
          <t>Deferred tax assets, valuation allowance provided</t>
        </is>
      </c>
      <c r="B13" s="5" t="n">
        <v>35100</v>
      </c>
    </row>
    <row r="14">
      <c r="A14" s="4" t="inlineStr">
        <is>
          <t>Cumulative Effect, Period of Adoption, Adjustment [Member] | Revision of Prior Period, Adjustment [Member]</t>
        </is>
      </c>
    </row>
    <row r="15">
      <c r="A15" s="3" t="inlineStr">
        <is>
          <t>Income Tax Contingency [Line Items]</t>
        </is>
      </c>
    </row>
    <row r="16">
      <c r="A16" s="4" t="inlineStr">
        <is>
          <t>Cumulative adjusted pre-tax book loss</t>
        </is>
      </c>
      <c r="C16" s="6" t="n">
        <v>35100</v>
      </c>
    </row>
    <row r="17">
      <c r="A17" s="4" t="inlineStr">
        <is>
          <t>Domestic Tax Authority [Member]</t>
        </is>
      </c>
    </row>
    <row r="18">
      <c r="A18" s="3" t="inlineStr">
        <is>
          <t>Income Tax Contingency [Line Items]</t>
        </is>
      </c>
    </row>
    <row r="19">
      <c r="A19" s="4" t="inlineStr">
        <is>
          <t>Valuation allowance</t>
        </is>
      </c>
      <c r="C19" s="6" t="n">
        <v>28400</v>
      </c>
    </row>
    <row r="20">
      <c r="A20" s="4" t="inlineStr">
        <is>
          <t>Net operating loss carryforwards for federal income tax purpose</t>
        </is>
      </c>
      <c r="C20" s="5" t="n">
        <v>135300</v>
      </c>
    </row>
    <row r="21">
      <c r="A21" s="4" t="inlineStr">
        <is>
          <t>Beginning year of expiry for net operating loss carry forwards</t>
        </is>
      </c>
      <c r="C21" s="4" t="inlineStr">
        <is>
          <t>2021</t>
        </is>
      </c>
    </row>
    <row r="22">
      <c r="A22" s="4" t="inlineStr">
        <is>
          <t>Ending year of expiry for net operating loss carryforwards</t>
        </is>
      </c>
      <c r="C22" s="4" t="inlineStr">
        <is>
          <t>2038</t>
        </is>
      </c>
    </row>
    <row r="23">
      <c r="A23" s="4" t="inlineStr">
        <is>
          <t>Deferred tax assets, valuation allowance</t>
        </is>
      </c>
      <c r="C23" s="5" t="n">
        <v>28400</v>
      </c>
      <c r="D23" s="6" t="n">
        <v>8900</v>
      </c>
    </row>
    <row r="24">
      <c r="A24" s="4" t="inlineStr">
        <is>
          <t>State and Local Jurisdiction [Member]</t>
        </is>
      </c>
    </row>
    <row r="25">
      <c r="A25" s="3" t="inlineStr">
        <is>
          <t>Income Tax Contingency [Line Items]</t>
        </is>
      </c>
    </row>
    <row r="26">
      <c r="A26" s="4" t="inlineStr">
        <is>
          <t>Valuation allowance</t>
        </is>
      </c>
      <c r="C26" s="6" t="n">
        <v>19700</v>
      </c>
    </row>
    <row r="27">
      <c r="A27" s="4" t="inlineStr">
        <is>
          <t>Net operating loss carryforwards for federal income tax purpose</t>
        </is>
      </c>
      <c r="C27" s="5" t="n">
        <v>610800</v>
      </c>
    </row>
    <row r="28">
      <c r="A28" s="4" t="inlineStr">
        <is>
          <t>Beginning year of expiry for net operating loss carry forwards</t>
        </is>
      </c>
      <c r="C28" s="4" t="inlineStr">
        <is>
          <t>2021</t>
        </is>
      </c>
    </row>
    <row r="29">
      <c r="A29" s="4" t="inlineStr">
        <is>
          <t>Ending year of expiry for net operating loss carryforwards</t>
        </is>
      </c>
      <c r="C29" s="4" t="inlineStr">
        <is>
          <t>2040</t>
        </is>
      </c>
    </row>
    <row r="30">
      <c r="A30" s="4" t="inlineStr">
        <is>
          <t>Deferred tax assets, valuation allowance</t>
        </is>
      </c>
      <c r="C30" s="5" t="n">
        <v>15700</v>
      </c>
      <c r="D30" s="5" t="n">
        <v>41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nsolidated Provision for Income Taxes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row>
    <row r="5">
      <c r="A5" s="4" t="inlineStr">
        <is>
          <t>State</t>
        </is>
      </c>
      <c r="B5" s="6" t="n">
        <v>169</v>
      </c>
      <c r="C5" s="5" t="n">
        <v>471</v>
      </c>
    </row>
    <row r="6">
      <c r="A6" s="4" t="inlineStr">
        <is>
          <t>Current Income Tax Expense (Benefit), Total</t>
        </is>
      </c>
      <c r="B6" s="6" t="n">
        <v>169</v>
      </c>
      <c r="C6" s="6" t="n">
        <v>471</v>
      </c>
    </row>
    <row r="7">
      <c r="A7" s="3" t="inlineStr">
        <is>
          <t>Deferred:</t>
        </is>
      </c>
    </row>
    <row r="8">
      <c r="A8" s="4" t="inlineStr">
        <is>
          <t>Federal</t>
        </is>
      </c>
      <c r="B8" s="6" t="n">
        <v>17283</v>
      </c>
      <c r="C8" s="6" t="n">
        <v>-1445</v>
      </c>
    </row>
    <row r="9">
      <c r="A9" s="4" t="inlineStr">
        <is>
          <t>State</t>
        </is>
      </c>
      <c r="B9" s="6" t="n">
        <v>12822</v>
      </c>
      <c r="C9" s="6" t="n">
        <v>4951</v>
      </c>
    </row>
    <row r="10">
      <c r="A10" s="4" t="inlineStr">
        <is>
          <t>Deferred Income Taxes and Tax Credits, Total</t>
        </is>
      </c>
      <c r="B10" s="6" t="n">
        <v>30105</v>
      </c>
      <c r="C10" s="6" t="n">
        <v>3506</v>
      </c>
    </row>
    <row r="11">
      <c r="A11" s="4" t="inlineStr">
        <is>
          <t>Provision for income taxes</t>
        </is>
      </c>
      <c r="B11" s="5" t="n">
        <v>30274</v>
      </c>
      <c r="C11" s="5" t="n">
        <v>397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nsolidated Deferred Tax Asset and Liabilities (Detail) - USD ($) $ in Thousands</t>
        </is>
      </c>
      <c r="B1" s="2" t="inlineStr">
        <is>
          <t>Dec. 31, 2020</t>
        </is>
      </c>
      <c r="C1" s="2" t="inlineStr">
        <is>
          <t>Dec. 31, 2019</t>
        </is>
      </c>
    </row>
    <row r="2">
      <c r="A2" s="3" t="inlineStr">
        <is>
          <t>Deferred tax assets:</t>
        </is>
      </c>
    </row>
    <row r="3">
      <c r="A3" s="4" t="inlineStr">
        <is>
          <t>Financial statement accruals not currently deductible</t>
        </is>
      </c>
      <c r="B3" s="5" t="n">
        <v>6580</v>
      </c>
      <c r="C3" s="5" t="n">
        <v>4652</v>
      </c>
    </row>
    <row r="4">
      <c r="A4" s="4" t="inlineStr">
        <is>
          <t>Net operating loss, AMT credit and other carryforwards</t>
        </is>
      </c>
      <c r="B4" s="6" t="n">
        <v>44154</v>
      </c>
      <c r="C4" s="6" t="n">
        <v>45521</v>
      </c>
    </row>
    <row r="5">
      <c r="A5" s="4" t="inlineStr">
        <is>
          <t>State taxes</t>
        </is>
      </c>
      <c r="B5" s="6" t="n">
        <v>35</v>
      </c>
      <c r="C5" s="6" t="n">
        <v>70</v>
      </c>
    </row>
    <row r="6">
      <c r="A6" s="4" t="inlineStr">
        <is>
          <t>Operating lease liabilities under ASC 842</t>
        </is>
      </c>
      <c r="B6" s="6" t="n">
        <v>14909</v>
      </c>
      <c r="C6" s="6" t="n">
        <v>16618</v>
      </c>
    </row>
    <row r="7">
      <c r="A7" s="4" t="inlineStr">
        <is>
          <t>Other</t>
        </is>
      </c>
      <c r="B7" s="6" t="n">
        <v>11222</v>
      </c>
      <c r="C7" s="6" t="n">
        <v>6847</v>
      </c>
    </row>
    <row r="8">
      <c r="A8" s="4" t="inlineStr">
        <is>
          <t>Total deferred tax assets</t>
        </is>
      </c>
      <c r="B8" s="6" t="n">
        <v>76900</v>
      </c>
      <c r="C8" s="6" t="n">
        <v>73708</v>
      </c>
    </row>
    <row r="9">
      <c r="A9" s="4" t="inlineStr">
        <is>
          <t>Valuation allowance for deferred tax assets</t>
        </is>
      </c>
      <c r="B9" s="6" t="n">
        <v>-48073</v>
      </c>
      <c r="C9" s="6" t="n">
        <v>-12977</v>
      </c>
    </row>
    <row r="10">
      <c r="A10" s="4" t="inlineStr">
        <is>
          <t>Net deferred tax assets</t>
        </is>
      </c>
      <c r="B10" s="6" t="n">
        <v>28827</v>
      </c>
      <c r="C10" s="6" t="n">
        <v>60731</v>
      </c>
    </row>
    <row r="11">
      <c r="A11" s="3" t="inlineStr">
        <is>
          <t>Deferred tax liabilities:</t>
        </is>
      </c>
    </row>
    <row r="12">
      <c r="A12" s="4" t="inlineStr">
        <is>
          <t>Excess of net book value of property and equipment and software for financial reporting purposes over tax basis</t>
        </is>
      </c>
      <c r="B12" s="6" t="n">
        <v>1065</v>
      </c>
      <c r="C12" s="6" t="n">
        <v>2391</v>
      </c>
    </row>
    <row r="13">
      <c r="A13" s="4" t="inlineStr">
        <is>
          <t>Excess of net book value of intangible assets for financial reporting purposes over tax basis</t>
        </is>
      </c>
      <c r="B13" s="6" t="n">
        <v>84163</v>
      </c>
      <c r="C13" s="6" t="n">
        <v>82939</v>
      </c>
    </row>
    <row r="14">
      <c r="A14" s="4" t="inlineStr">
        <is>
          <t>Operating lease right-of-use assets under ASC 842</t>
        </is>
      </c>
      <c r="B14" s="6" t="n">
        <v>12482</v>
      </c>
      <c r="C14" s="6" t="n">
        <v>14179</v>
      </c>
    </row>
    <row r="15">
      <c r="A15" s="4" t="inlineStr">
        <is>
          <t>Other</t>
        </is>
      </c>
      <c r="B15" s="6" t="n">
        <v>0</v>
      </c>
    </row>
    <row r="16">
      <c r="A16" s="4" t="inlineStr">
        <is>
          <t>Total deferred tax liabilities</t>
        </is>
      </c>
      <c r="B16" s="6" t="n">
        <v>97710</v>
      </c>
      <c r="C16" s="6" t="n">
        <v>99509</v>
      </c>
    </row>
    <row r="17">
      <c r="A17" s="4" t="inlineStr">
        <is>
          <t>Net deferred tax liabilities</t>
        </is>
      </c>
      <c r="B17" s="5" t="n">
        <v>-68883</v>
      </c>
      <c r="C17" s="5" t="n">
        <v>-3877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Reconciliation of Net Deferred Tax Liabilities to Financial Instrument (Detail) - USD ($) $ in Thousands</t>
        </is>
      </c>
      <c r="B1" s="2" t="inlineStr">
        <is>
          <t>Dec. 31, 2020</t>
        </is>
      </c>
      <c r="C1" s="2" t="inlineStr">
        <is>
          <t>Dec. 31, 2019</t>
        </is>
      </c>
    </row>
    <row r="2">
      <c r="A2" s="3" t="inlineStr">
        <is>
          <t>Components of Deferred Tax Assets and Liabilities [Abstract]</t>
        </is>
      </c>
    </row>
    <row r="3">
      <c r="A3" s="4" t="inlineStr">
        <is>
          <t>Deferred income tax liability per balance sheet</t>
        </is>
      </c>
      <c r="B3" s="5" t="n">
        <v>-68883</v>
      </c>
      <c r="C3" s="5" t="n">
        <v>-38778</v>
      </c>
    </row>
    <row r="4">
      <c r="A4" s="4" t="inlineStr">
        <is>
          <t>Net deferred tax liabilities</t>
        </is>
      </c>
      <c r="B4" s="5" t="n">
        <v>-68883</v>
      </c>
      <c r="C4" s="5" t="n">
        <v>-387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4:35:11Z</dcterms:created>
  <dcterms:modified xmlns:dcterms="http://purl.org/dc/terms/" xmlns:xsi="http://www.w3.org/2001/XMLSchema-instance" xsi:type="dcterms:W3CDTF">2021-03-04T14:35:11Z</dcterms:modified>
</cp:coreProperties>
</file>